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Changes" sheetId="6" r:id="rId6"/>
    <s:sheet name="Consolidated Statements of Cash" sheetId="7" r:id="rId7"/>
    <s:sheet name="Organization" sheetId="8" r:id="rId8"/>
    <s:sheet name="Significant Accounting Policies" sheetId="9" r:id="rId9"/>
    <s:sheet name="Acquisition Activities" sheetId="10" r:id="rId10"/>
    <s:sheet name="Cash and Cash Equivalents" sheetId="11" r:id="rId11"/>
    <s:sheet name="Investment Securities" sheetId="12" r:id="rId12"/>
    <s:sheet name="Loans Held For Investment" sheetId="13" r:id="rId13"/>
    <s:sheet name="Allowance for Loan Losses" sheetId="14" r:id="rId14"/>
    <s:sheet name="Other Real Estate Owned" sheetId="15" r:id="rId15"/>
    <s:sheet name="Goodwill and Identifiable Intan" sheetId="16" r:id="rId16"/>
    <s:sheet name="Deposits" sheetId="17" r:id="rId17"/>
    <s:sheet name="Other Borrowings" sheetId="18" r:id="rId18"/>
    <s:sheet name="Federal Home Loan Bank Advances" sheetId="19" r:id="rId19"/>
    <s:sheet name="Long-Term Borrowings" sheetId="20" r:id="rId20"/>
    <s:sheet name="Shareholders' Equity" sheetId="21" r:id="rId21"/>
    <s:sheet name="Commitments and Contingencies" sheetId="22" r:id="rId22"/>
    <s:sheet name="Related Party Transactions (Not" sheetId="23" r:id="rId23"/>
    <s:sheet name="Capital Requirements" sheetId="24" r:id="rId24"/>
    <s:sheet name="Share Based Compensation (Notes" sheetId="25" r:id="rId25"/>
    <s:sheet name="Earnings Per Share" sheetId="26" r:id="rId26"/>
    <s:sheet name="Fair Value Disclosures" sheetId="27" r:id="rId27"/>
    <s:sheet name="Segment Reporting" sheetId="28" r:id="rId28"/>
    <s:sheet name="Significant Accounting Polici29" sheetId="29" r:id="rId29"/>
    <s:sheet name="Goodwill and Identifiable Int30" sheetId="30" r:id="rId30"/>
    <s:sheet name="Significant Accounting Polici31" sheetId="31" r:id="rId31"/>
    <s:sheet name="Acquisition Activities (Tables)" sheetId="32" r:id="rId32"/>
    <s:sheet name="Investment Securities (Tables)" sheetId="33" r:id="rId33"/>
    <s:sheet name="Loans Held For Investment (Tabl" sheetId="34" r:id="rId34"/>
    <s:sheet name="Allowance for Loan Losses (Tabl" sheetId="35" r:id="rId35"/>
    <s:sheet name="Other Real Estate Owned (Tables" sheetId="36" r:id="rId36"/>
    <s:sheet name="Goodwill and Identifiable Int37" sheetId="37" r:id="rId37"/>
    <s:sheet name="Deposits (Tables)" sheetId="38" r:id="rId38"/>
    <s:sheet name="Federal Home Loan Bank Advanc39" sheetId="39" r:id="rId39"/>
    <s:sheet name="Long-Term Borrowings (Tables)" sheetId="40" r:id="rId40"/>
    <s:sheet name="Commitments and Contingencies C" sheetId="41" r:id="rId41"/>
    <s:sheet name="Capital Requirements (Tables)" sheetId="42" r:id="rId42"/>
    <s:sheet name="Share Based Compensation (Table" sheetId="43" r:id="rId43"/>
    <s:sheet name="Earnings Per Share (Tables)" sheetId="44" r:id="rId44"/>
    <s:sheet name="Fair Value Disclosures (Tables)" sheetId="45" r:id="rId45"/>
    <s:sheet name="Segment Reporting (Tables)" sheetId="46" r:id="rId46"/>
    <s:sheet name="Organization (Details)" sheetId="47" r:id="rId47"/>
    <s:sheet name="Significant Accounting Polici48" sheetId="48" r:id="rId48"/>
    <s:sheet name="Significant Accounting Polici49" sheetId="49" r:id="rId49"/>
    <s:sheet name="Acquisition Activities - Additi" sheetId="50" r:id="rId50"/>
    <s:sheet name="Acquisition Activities - Pro Fo" sheetId="51" r:id="rId51"/>
    <s:sheet name="Acquisition Activities - Consid" sheetId="52" r:id="rId52"/>
    <s:sheet name="Cash and Cash Equivalents - Add" sheetId="53" r:id="rId53"/>
    <s:sheet name="Investment Securities - Amortiz" sheetId="54" r:id="rId54"/>
    <s:sheet name="Investment Securities - Additio" sheetId="55" r:id="rId55"/>
    <s:sheet name="Investment Securities - Investm" sheetId="56" r:id="rId56"/>
    <s:sheet name="Investment Securities - Amort57" sheetId="57" r:id="rId57"/>
    <s:sheet name="Loans Held For Investment - Com" sheetId="58" r:id="rId58"/>
    <s:sheet name="Loans Held For Investment - Add" sheetId="59" r:id="rId59"/>
    <s:sheet name="Loans Held For Investment - Agi" sheetId="60" r:id="rId60"/>
    <s:sheet name="Loans Held For Investment - Ris" sheetId="61" r:id="rId61"/>
    <s:sheet name="Loans Held For Investment Non-A" sheetId="62" r:id="rId62"/>
    <s:sheet name="Loans Held For Investment - Tro" sheetId="63" r:id="rId63"/>
    <s:sheet name="Loans Held For Investment - Acc" sheetId="64" r:id="rId64"/>
    <s:sheet name="Loans Held For Investment - Inf" sheetId="65" r:id="rId65"/>
    <s:sheet name="Loans Held For Investment - Non" sheetId="66" r:id="rId66"/>
    <s:sheet name="Allowance for Loan Losses - Sum" sheetId="67" r:id="rId67"/>
    <s:sheet name="Allowance for Loan Losses - Spe" sheetId="68" r:id="rId68"/>
    <s:sheet name="Other Real Estate Owned - Chang" sheetId="69" r:id="rId69"/>
    <s:sheet name="Other Real Estate Owned - Expen" sheetId="70" r:id="rId70"/>
    <s:sheet name="Goodwill and Identifiable Int71" sheetId="71" r:id="rId71"/>
    <s:sheet name="Deposits - Composition of Depos" sheetId="72" r:id="rId72"/>
    <s:sheet name="Deposits - Scheduled Maturities" sheetId="73" r:id="rId73"/>
    <s:sheet name="Deposits - Additional Informati" sheetId="74" r:id="rId74"/>
    <s:sheet name="Other Borrowings - Additional I" sheetId="75" r:id="rId75"/>
    <s:sheet name="Federal Home Loan Bank Advanc76" sheetId="76" r:id="rId76"/>
    <s:sheet name="Federal Home Loan Bank Advanc77" sheetId="77" r:id="rId77"/>
    <s:sheet name="Federal Home Loan Bank Advanc78" sheetId="78" r:id="rId78"/>
    <s:sheet name="Long-Term Borrowings - Addition" sheetId="79" r:id="rId79"/>
    <s:sheet name="Shareholders' Equity - Addition" sheetId="80" r:id="rId80"/>
    <s:sheet name="Commitments and Contingencies -" sheetId="81" r:id="rId81"/>
    <s:sheet name="Commitments and Contingencies82" sheetId="82" r:id="rId82"/>
    <s:sheet name="Related Party Transactions (Det" sheetId="83" r:id="rId83"/>
    <s:sheet name="Capital Requirements - Actual C" sheetId="84" r:id="rId84"/>
    <s:sheet name="Share Based Compensation Summar" sheetId="85" r:id="rId85"/>
    <s:sheet name="Share Based Compensation Non-Ve" sheetId="86" r:id="rId86"/>
    <s:sheet name="Share Based Compensation Additi" sheetId="87" r:id="rId87"/>
    <s:sheet name="Share Based Compensation Summ88" sheetId="88" r:id="rId88"/>
    <s:sheet name="Share Based Compensation Valuat" sheetId="89" r:id="rId89"/>
    <s:sheet name="Earnings Per Share - Basic and " sheetId="90" r:id="rId90"/>
    <s:sheet name="Fair Value Disclosures - Additi" sheetId="91" r:id="rId91"/>
    <s:sheet name="Fair Value Disclosures - Assets" sheetId="92" r:id="rId92"/>
    <s:sheet name="Fair Value Disclosures - Fair v" sheetId="93" r:id="rId93"/>
    <s:sheet name="Segment Reporting (Details)" sheetId="94" r:id="rId94"/>
  </s:sheets>
  <s:definedNames/>
  <s:calcPr calcId="124519" calcMode="auto" fullCalcOnLoad="1"/>
</s:workbook>
</file>

<file path=xl/sharedStrings.xml><?xml version="1.0" encoding="utf-8"?>
<sst xmlns="http://schemas.openxmlformats.org/spreadsheetml/2006/main" uniqueCount="1025">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WFBI</t>
  </si>
  <si>
    <t>Entity Registrant Name</t>
  </si>
  <si>
    <t>WashingtonFirst Bank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Common Stock Voting</t>
  </si>
  <si>
    <t>Entity Common Stock, Shares Outstanding</t>
  </si>
  <si>
    <t>Common Stock Non-voting</t>
  </si>
  <si>
    <t>Consolidated Balance Sheets - USD ($) $ in Thousands</t>
  </si>
  <si>
    <t>Dec. 31, 2015</t>
  </si>
  <si>
    <t>Cash and cash equivalents:</t>
  </si>
  <si>
    <t>Cash and due from bank balances</t>
  </si>
  <si>
    <t>Federal funds sold</t>
  </si>
  <si>
    <t>Interest bearing deposits</t>
  </si>
  <si>
    <t>Cash and cash equivalents</t>
  </si>
  <si>
    <t>Investment securities, available-for-sale, at fair value</t>
  </si>
  <si>
    <t>Restricted stock, at cost</t>
  </si>
  <si>
    <t>Loans held for sale, at lower of cost or fair value</t>
  </si>
  <si>
    <t>Loans held for investment:</t>
  </si>
  <si>
    <t>Loans held for investment, at amortized cost</t>
  </si>
  <si>
    <t>Allowance for loan losses</t>
  </si>
  <si>
    <t>Total loans held for investment, net of allowance</t>
  </si>
  <si>
    <t>Premises and equipment, net</t>
  </si>
  <si>
    <t>Goodwill</t>
  </si>
  <si>
    <t>Identifiable intangibles</t>
  </si>
  <si>
    <t>Deferred tax asset, net</t>
  </si>
  <si>
    <t>Accrued interest receivable</t>
  </si>
  <si>
    <t>Other real estate owned</t>
  </si>
  <si>
    <t>Bank-owned life insurance</t>
  </si>
  <si>
    <t>Other assets</t>
  </si>
  <si>
    <t>Total Assets</t>
  </si>
  <si>
    <t>Liabilities:</t>
  </si>
  <si>
    <t>Non-interest bearing deposits</t>
  </si>
  <si>
    <t>Total deposits</t>
  </si>
  <si>
    <t>Other borrowings</t>
  </si>
  <si>
    <t>FHLB advances</t>
  </si>
  <si>
    <t>Long-term borrowings</t>
  </si>
  <si>
    <t>Accrued interest payable</t>
  </si>
  <si>
    <t>Other liabilities</t>
  </si>
  <si>
    <t>Total Liabilities</t>
  </si>
  <si>
    <t>Shareholders' Equity:</t>
  </si>
  <si>
    <t>Additional paid-in capital</t>
  </si>
  <si>
    <t>Accumulated earnings</t>
  </si>
  <si>
    <t>Accumulated other comprehensive income/(loss)</t>
  </si>
  <si>
    <t>Total Shareholders' Equity</t>
  </si>
  <si>
    <t>Total Liabilities and Shareholders' Equity</t>
  </si>
  <si>
    <t>Common Stock Voting [Member]</t>
  </si>
  <si>
    <t>Common Stock</t>
  </si>
  <si>
    <t>Consolidated Balance Sheets (Parenthetical) - $ / shares</t>
  </si>
  <si>
    <t>Series D Preferred Stock</t>
  </si>
  <si>
    <t>Preferred Stock, par value (in dollars per share)</t>
  </si>
  <si>
    <t>Preferred stock Series D, shares issued</t>
  </si>
  <si>
    <t>Preferred stock Series D, shares outstanding</t>
  </si>
  <si>
    <t>Preferred stock Series D, dividend</t>
  </si>
  <si>
    <t>0.00%</t>
  </si>
  <si>
    <t>Common stock, par value per share (in dollars per share)</t>
  </si>
  <si>
    <t>Common stock, shares authorized</t>
  </si>
  <si>
    <t>Common stock, shares issued</t>
  </si>
  <si>
    <t>Common stock, shares outstanding</t>
  </si>
  <si>
    <t>Consolidated Statements of Operations - USD ($) $ in Thousands</t>
  </si>
  <si>
    <t>3 Months Ended</t>
  </si>
  <si>
    <t>Sep. 30, 2015</t>
  </si>
  <si>
    <t>Interest and dividend income:</t>
  </si>
  <si>
    <t>Interest and fees on loans</t>
  </si>
  <si>
    <t>Interest and dividends on investments:</t>
  </si>
  <si>
    <t>Taxable</t>
  </si>
  <si>
    <t>Tax-exempt</t>
  </si>
  <si>
    <t>Dividends on other equity securities</t>
  </si>
  <si>
    <t>Interest on Federal funds sold and other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Earnings on bank-owned life insurance</t>
  </si>
  <si>
    <t>Gains (Losses) on Sales of Other Real Estate</t>
  </si>
  <si>
    <t>Gain on sale of loans, net</t>
  </si>
  <si>
    <t>Mortgage banking activities</t>
  </si>
  <si>
    <t>Wealth management income</t>
  </si>
  <si>
    <t>Gain/(loss) on sale of available-for-sale investment securities, net</t>
  </si>
  <si>
    <t>Other operating income</t>
  </si>
  <si>
    <t>Total non-interest income</t>
  </si>
  <si>
    <t>Non-interest expense:</t>
  </si>
  <si>
    <t>Compensation and employee benefits</t>
  </si>
  <si>
    <t>Premises and equipment</t>
  </si>
  <si>
    <t>Data processing</t>
  </si>
  <si>
    <t>Professional fees</t>
  </si>
  <si>
    <t>Merger expenses</t>
  </si>
  <si>
    <t>Mortgage loan processing expenses</t>
  </si>
  <si>
    <t>Debt extinguishment</t>
  </si>
  <si>
    <t>Other operating expenses</t>
  </si>
  <si>
    <t>Total non-interest expense</t>
  </si>
  <si>
    <t>Income before provision income taxes</t>
  </si>
  <si>
    <t>Provision for income taxes</t>
  </si>
  <si>
    <t>Net income</t>
  </si>
  <si>
    <t>Preferred stock dividends and accretion</t>
  </si>
  <si>
    <t>Net income available to common shareholders</t>
  </si>
  <si>
    <t>Earnings per common share:</t>
  </si>
  <si>
    <t>Basic earnings per share (usd per share)</t>
  </si>
  <si>
    <t>Diluted earnings per common share (usd per share)</t>
  </si>
  <si>
    <t>Consolidated Statements of Comprehensive Income - USD ($) $ in Thousands</t>
  </si>
  <si>
    <t>Statement of Comprehensive Income [Abstract]</t>
  </si>
  <si>
    <t>Unrealized holding gain/(loss)</t>
  </si>
  <si>
    <t>Reclassification adjustment for realized (gains)/losses</t>
  </si>
  <si>
    <t>Tax effect</t>
  </si>
  <si>
    <t>Unrealized (gain)/loss on hedge, net of tax</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Tax</t>
  </si>
  <si>
    <t>Other comprehensive income, net of tax:</t>
  </si>
  <si>
    <t>Net change from available-for-sale securities</t>
  </si>
  <si>
    <t>Other Comprehensive Income (Loss), Net of Tax</t>
  </si>
  <si>
    <t>Comprehensive income</t>
  </si>
  <si>
    <t>Consolidated Statements Changes in Shareholder Equity - USD ($) $ in Thousands</t>
  </si>
  <si>
    <t>Total</t>
  </si>
  <si>
    <t>Preferred Stock</t>
  </si>
  <si>
    <t>Additional paid-in capital - preferred</t>
  </si>
  <si>
    <t>Additional paid-in capital - common</t>
  </si>
  <si>
    <t>Accumulated other comprehensive income</t>
  </si>
  <si>
    <t>Balance, beginning of period (in shares) at Dec. 31, 2014</t>
  </si>
  <si>
    <t>Increase (Decrease) in Stockholders' Equity [Roll Forward]</t>
  </si>
  <si>
    <t>Redemption of preferred stock (in shares)</t>
  </si>
  <si>
    <t>Exercise of options (in shares)</t>
  </si>
  <si>
    <t>Forfeiture of restricted stock award (in shares)</t>
  </si>
  <si>
    <t>Issuance of common stock under restricted stock agreements (in shares)</t>
  </si>
  <si>
    <t>Issuance of common stock under restricted stock agreements</t>
  </si>
  <si>
    <t>Stock Issued During Period, Shares, Acquisitions</t>
  </si>
  <si>
    <t>Balance, end of period (in shares) at Sep. 30, 2015</t>
  </si>
  <si>
    <t>Balance, beginning of period at Dec. 31, 2014</t>
  </si>
  <si>
    <t>Redemption of preferred stock</t>
  </si>
  <si>
    <t>Exercise of stock options</t>
  </si>
  <si>
    <t>Stock compensation expense</t>
  </si>
  <si>
    <t>Preferred stock dividends</t>
  </si>
  <si>
    <t>Cash dividends declared</t>
  </si>
  <si>
    <t>Change in unrealized gain on available-for-sale securities, net of tax and reclassification adjustments</t>
  </si>
  <si>
    <t>Balance, end of period at Sep. 30, 2015</t>
  </si>
  <si>
    <t>Stock Issued During Period, Value, Acquisitions</t>
  </si>
  <si>
    <t>Balance, beginning of period (in shares) at Dec. 31, 2015</t>
  </si>
  <si>
    <t>Balance, end of period (in shares) at Sep. 30, 2016</t>
  </si>
  <si>
    <t>Balance, beginning of period at Dec. 31, 2015</t>
  </si>
  <si>
    <t>Balance, end of period at Sep. 30, 2016</t>
  </si>
  <si>
    <t>Consolidated Statements of Cash Flows - USD ($) $ in Thousands</t>
  </si>
  <si>
    <t>Cash flows from operating activities:</t>
  </si>
  <si>
    <t>Adjustments to reconcile net income to net cash provided by operating activities:</t>
  </si>
  <si>
    <t>Depreciation and amortization</t>
  </si>
  <si>
    <t>Amortization of deferred loan origination fees and costs</t>
  </si>
  <si>
    <t>Net amortization of purchase accounting marks</t>
  </si>
  <si>
    <t>Gain (Loss) on Disposition of Assets</t>
  </si>
  <si>
    <t>Write-down of other real estate owned</t>
  </si>
  <si>
    <t>Gain on sale of available-for-sale investment securities</t>
  </si>
  <si>
    <t>Gain on sale of loans</t>
  </si>
  <si>
    <t>Net amortization on available-for-sale investment securities</t>
  </si>
  <si>
    <t>Stock based compensation</t>
  </si>
  <si>
    <t>Originations of loans held for sale</t>
  </si>
  <si>
    <t>Proceeds from sales of loans held for sale</t>
  </si>
  <si>
    <t>Net change in:</t>
  </si>
  <si>
    <t>Interest receivable</t>
  </si>
  <si>
    <t>Net cash used in operating activities</t>
  </si>
  <si>
    <t>Cash Acquired from Acquisition</t>
  </si>
  <si>
    <t>Cash flows from investing activities:</t>
  </si>
  <si>
    <t>Purchase of available-for-sale investment securities</t>
  </si>
  <si>
    <t>Proceeds from repayment of available-for-sale investment securities</t>
  </si>
  <si>
    <t>Proceeds from sale/call of available-for-sale investment securities</t>
  </si>
  <si>
    <t>Net increase in loans held for investment</t>
  </si>
  <si>
    <t>Proceeds from Sale of Real Estate</t>
  </si>
  <si>
    <t>Net increase in FHLB stock</t>
  </si>
  <si>
    <t>Purchases of premises and equipment, net</t>
  </si>
  <si>
    <t>Net cash provided by/(used in) investing activities</t>
  </si>
  <si>
    <t>Cash flows from financing activities:</t>
  </si>
  <si>
    <t>Net increase in deposits</t>
  </si>
  <si>
    <t>Proceeds from FHLB advances</t>
  </si>
  <si>
    <t>Repayments of FHLB advances</t>
  </si>
  <si>
    <t>Net (decrease)/increase in other borrowings</t>
  </si>
  <si>
    <t>Proceeds from exercise of stock options</t>
  </si>
  <si>
    <t>Cash dividends paid</t>
  </si>
  <si>
    <t>Preferred stock dividends paid</t>
  </si>
  <si>
    <t>Net cash provided by/(used in)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ORGANIZATION The Company is organized under the laws of the Commonwealth of Virginia as a bank holding company. Headquartered in Reston, Virginia, the Company is the parent company of the Bank which operates 19 full-service banking offices throughout the Washington, D.C. metropolitan area. In addition, the Company provides wealth management services through its subsidiary, 1 st Portfolio, Inc., located in Fairfax, Virginia and mortgage banking services through the Bank’s wholly owned subsidiary, WashingtonFirst Mortgage which operates in two locations: Fairfax, Virginia and Rockville, Maryland. On May 13, 2015, the Company entered into an Agreement and Plan of Reorganization providing for the Company’s acquisition of 1 st Portfolio Holding Corporation with and into the Company (“1 st Portfolio Acquisition”). The 1 st Portfolio Acquisition closed on July 31, 2015. 1 st Portfolio Holding’s wholly owned subsidiary, 1 st Portfolio, Inc., became a wholly owned subsidiary of the Company and 1 st Portfolio Holding’s wholly owned subsidiary 1 st Portfolio Lending Corporation (now WashingtonFirst Mortgage) became a wholly owned subsidiary of WashingtonFirst Bank. For more information regarding the 1 st Portfolio Acquisition, see Note 3 – Acquisition Activities.</t>
  </si>
  <si>
    <t>Significant Accounting Policies</t>
  </si>
  <si>
    <t>Accounting Policies [Abstract]</t>
  </si>
  <si>
    <t>SIGNIFICANT ACCOUNTING POLICIES The accounting and reporting policies of the Company conform to GAAP and to predominant practices within the banking industry.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provision for loan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the Company follows in preparing and presenting its consolidated financial statements: (a) Basis of Presentation The accompanying consolidated financial statements include the accounts of the Company. All significant intercompany accounts and transactions have been eliminated in consolidation. These statements should be read in conjunction with the audited financial statements and related notes included in the Company’s annual report on form 10-K for the year ended December 31, 2015 as filed with the SEC on March 15, 2016. (b) Use of Estimates Management mak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 (c) Cash and Cash Equivalents and Statements of Cash Flows For purposes of the statements of cash flows, cash and cash equivalents consists of cash and due from banks, interest bearing balances and federal funds sold. The Company maintains deposits with other commercial banks in amounts that may exceed federal deposit insurance coverage. Management regularly evaluates the credit risk associated with these transactions and believes that the Company is not exposed to any significant credit risks on cash and cash equivalents. The Bank is required to maintain certain average reserve balances with the FRB. Those balances include usable vault cash and amounts on deposit with the FRB. The Bank had no compensating balance requirements or required cash reserves with correspondent banks as of September 30, 2016 and December 31, 2015 . The Bank maintains interest bearing balances at other banks to help ensure sufficient liquidity and provide additional return compared to overnight Federal Funds. Table 2: Certain Cash and Non-Cash Transactions For the Nine Months Ended September 30, 2016 September 30, 2015 ($ in thousands) Cash paid during the period for: Interest paid $ 8,787 $ 6,226 Income taxes paid 5,728 2,715 Non-cash activity: Loans converted into other real estate owned 2,256 90 Reclassifications from goodwill to other liabilities (11 ) — Reclassifications from LHFS to LHFI (1,224 ) — Non-cash activity resulting from acquisitions/transactions: Common shares issued: Common shares issued (916,382 shares) — 15,625 Loans held for sale — 32,912 Premises and equipment — 1,164 Identifiable intangibles - customer list — 1,447 Other assets — 1,371 Fair value of liabilities assumed: Borrowings — 27,759 Other liabilities — 4,302 (d) Loans Held for Sale Loans held for sale are carried at lower of cost or market, determined in the aggregate. Fair value considers commitment agreements with investors and prevailing market prices. Loans originated by the Mortgage Company and held for sale to outside investors, are made on a pre-sold basis with servicing rights released. Gains and losses on these loans are recognized based on the difference between the selling price and the carrying value of the related loan sold. (e) Loans Held for Investment The Bank and Mortgage Company make several types of loans to its customers including real estate loans (which vary in type between construction and development, commercial, and residential), commercial and industrial loans, and consumer loans. The Company’s primary market is located in the greater Washington, D.C. metropolitan area. The loan portfolio is diversified and generally is collateralized by assets of the borrowers. The loans are expected to be repaid from cash flow or proceeds from the sale of selected assets of the borrowers. The ability of the Company’s debtors to honor their loan contracts is dependent upon the real estate and general economic conditions in the Company’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generally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f) 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net realizable value (or collateral value, observable market price, or discounted cash flows)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 (g) 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 (h) Leases The Bank and Mortgage Company lease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i) Income Taxes The provision for income taxes is based on the results of operations, adjusted primarily for: (1) decreases from tax-exempt income; and (2) the tax-exempt earnings from BOLI offset by stock-based compensation which are in excess of the tax-exempt income amounts and income taxes paid to applicable state taxing authoritie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and state income tax in those jurisdictions where they operate. The Bank is not subject to state income tax in its primary place of business (Virginia), rather it is subject to Virgina franchise tax. The Company is no longer subject to examination by Federal or State taxing authorities for the years before 2012. As of September 30, 2016 and December 31, 2015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September 30, 2016 and December 31, 2015 , the Company does no t have any amounts accrued for interest and/or penalties. (j) 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 (k)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 Derivative Financial Instruments The Mortgage Company enters into commitments to fund residential mortgage loans with the intention of selling them in the secondary market. The Mortgage Company also enters into forward sales agreements for certain funded loans and loan commitments, and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Company manages the interest rate risk on rate lock commitments by entering into forward sale contracts of mortgage backed securities, whereby the Mortgage Company obtains the right to deliver securities to investors in the future at a specified price. Such contracts are accounted for as derivatives and are recorded at fair value in derivative assets or liabilities, with changes in fair value recorded in other income. The Company has determined these derivative financial instruments do not meet the hedging criteria required by ASC 815 and has not designated these derivative financial instruments as hedges. Accordingly, changes in fair value are recognized currently in income. (m) Purchased Credit Impaired Loans Related to its acquisition activity, the Bank has acquired loans, some of which have shown evidence of credit impairment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For each such loan the Bank estimates the amount and timing of expected cash flows, and the expected cash flows in excess of amount paid is recorded as interest income over the remaining life of the loan (accretable yield). The excess of the loan’s contractual principal and interest over expected cash flows is not recorded (nonaccretable difference). (n) Reclassifications Certain reclassifications of prior year information were made to conform to the September 30, 2016 presentation. These reclassifications had no material impact of the Company’s consolidated financial position or results of operations. (o) Recent Accounting Pronouncements In August 2016, the FASB issued ASU No. 2016-15, Statement of Cash Flow (Topic 230): Classification of Certain Cash Receipts and Cash Payments. This amends ASC 230 to add or clarify guidance on the classification of eight specific cash receipts and payments in the statement of cash flows. The amendments are effective for public companies for fiscal periods beginning after December 15, 2017, and interim periods within those fiscal years and should be be applied using a retrospective transition method to each period where practicable. The Company is currently assessing the impact that ASU 2016-15 will have on its consolidated financial statements. In June 2016, the FASB issued ASU No. 2016-13, Current Expected Credit Losses (CECL). This provid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assessing the impact that ASU 2016-13 will have on its consolidated financial statements. In March 2016, the FASB issued ASU No. 2016-09, Compensation - Stock Compensation (Topic 718): Improvements to Employee Shares-Based Payment Accounting .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ASU to have a significant impact on its financial condition or results of operations. FASB issued ASU 2014-09, Revenue from Contracts with Customers (Topic 606). The amendments in this update creates a new topic in ASC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impact of adoption of this ASU by the Company is not expected to be material. FASB issued ASU 2015-03, Simplifying the Presentation of Debt Issuance Costs .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impact of adoption of this ASU by the Company was not material. FASB issued ASU No. 2014-17, Business Combinations (Topic 805)-Pushdown Accounting (a consensus of the FASB Emerging Issues Task Force) ,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ASC Topic 250, Accounting Changes and Error Corrections .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we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si>
  <si>
    <t>Acquisition Activities</t>
  </si>
  <si>
    <t>Business Combinations [Abstract]</t>
  </si>
  <si>
    <t>ACQUISITION ACTIVITIES On May 13, 2015, the Company entered into an Agreement and Plan of Reorganization (“1 st Portfolio Agreement”) providing for the Company’s acquisition of 1 st Portfolio Holding Corporation with and into the Company (“1 st Portfolio Acquisition”). The 1 st Portfolio Acquisition closed on July 31, 2015. 1 st Portfolio Holding Corporation’s wholly owned subsidiary, 1 st Portfolio Wealth Advisors became a wholly owned subsidiary of the Company and wholly owned subsidiary 1 st Portfolio Lending Corporation (now WashingtonFirst Mortgage Corporation) became a wholly owned subsidiary of the Bank. Under the terms of the 1 st Portfolio Agreement, accredited shareholders of 1 st Portfolio Holding Corporation received 916,382 shares of WFBI common stock valued at $17.05 per share. Table 3.1: Goodwill on 1 st Portfolio Acquisition Amount ($ in thousands) Consideration paid: Common shares issued (916,382 shares) $ 15,625 Cash paid to shareholders in lieu of fractional shares 1 Fair value of options 149 15,775 Assets acquired: Cash and cash equivalents 5,732 Loans held for sale 32,912 Premises and equipment 1,164 Customer list intangible 1,447 Other assets 1,371 Total assets 42,626 Liabilities assumed: Borrowings 27,759 Other liabilities 4,272 Total liabilities 32,031 Net assets acquired 10,595 Goodwill $ 5,180 For income tax purposes, the acquired assets and assumed liabilities are recorded at their carry-over basis with no resulting goodwill. Goodwill at the time of closing of the 1 st Portfolio acquisition was allocated between the Mortgage Company and the Wealth Advisors at $3.6 million and $1.6 million respectively. The full amount of the customer list intangible was allocated to the Wealth Advisors, and is being amortized over 15 years. The following table presents unaudited pro forma information as if the acquisition had occurred at the beginning of the periods as well as for the quarters ended September 30, 2016 , and September 30, 2015 , and includes adjustments for interest income on loans and securities acquired, amortization of intangibles arising from the transaction, depreciations expense on property acquired, and the related income tax effects. The pro forma financial information is not necessarily indicative of results of operations that would have occurred had the transactions been effected on the assumed dates. Table 3.2: Proforma Income Statement (Unaudited) For the three months ended September 30, For the nine months ended September 30, 2016 2015 2016 2015 ($ in thousands, except per share data) Net Interest Income $ 15,843 $ 14,239 $ 45,397 $ 40,380 Non-Interest income 8,666 3,987 21,937 13,791 Non-Interest Expense 15,611 12,312 43,647 35,344 Net Income - Common 4,941 3,172 13,263 10,422 EPS - basic $ 0.40 $ 0.31 $ 1.08 $ 1.00 EPS - diluted 0.39 0.30 1.06 0.98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will be accreted to interest income over the remaining lives of the loans in accordance with ASC 310-20. Those loans for which specific credit-related deterioration since origination was identified were recorded at fair value, reflecting the present value of the amounts expected to be collected. Income recognition on these loans is based on reasonable expectation about the timing and amount of cash flows to be collected. Acquired loans deemed impaired and considered collateral dependent, with the timing of the sale of loan collateral indeterminate, remain on non-accrual status and have no accretable yield.</t>
  </si>
  <si>
    <t>Cash and Cash Equivalents</t>
  </si>
  <si>
    <t>Cash and Cash Equivalents [Abstract]</t>
  </si>
  <si>
    <t>CASH AND CASH EQUIVALENTS Regulation D of the FRA requires that banks maintain reserve balances with the FRB based principally on the type and amount of their deposits. During 2016 and 2015 , the Bank maintained balances at the FRB (in addition to vault cash) to meet the reserve requirements as well as balances to partially compensate for services provided by the FRB. The Bank has an interest bearing account with the FHLB and maintains eight non-interest bearing accounts with domestic correspondents. In addition, the Bank has short term investments in the form of a certificate of deposit with a bank insured by the FDIC, classified as interest bearing balances, as of September 30, 2016 . All balances are fully insured up to the applicable limits by the FDIC.</t>
  </si>
  <si>
    <t>Investment Securities</t>
  </si>
  <si>
    <t>Investments, Debt and Equity Securities [Abstract]</t>
  </si>
  <si>
    <t>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As of September 30, 2016 , and December 31, 2015 , all investments were classified as available-for-sale. Table 5.1: Available-for-Sale Investment Securities Summary As of September 30, 2016 Amortized Unrealized Unrealized Estimated ($ in thousands) U.S. Treasuries $ 5,066 $ 82 $ — $ 5,148 U.S. Government agencies 57,792 841 (1 ) 58,632 Mortgage-backed securities 64,038 520 (10 ) 64,548 Collateralized mortgage obligations 85,614 388 (122 ) 85,880 Taxable state and municipal securities 12,490 135 (79 ) 12,546 Tax-exempt state and municipal securities 11,217 81 (30 ) 11,268 Total available-for-sale investment securities $ 236,217 $ 2,047 $ (242 ) $ 238,022 As of December 31, 2015 Amortized Unrealized Unrealized Estimated ($ in thousands) U.S. Treasuries $ 9,636 $ 15 $ (33 ) $ 9,618 U.S. Government agencies 96,177 229 (390 ) 96,016 Mortgage-backed securities 59,125 161 (410 ) 58,876 Collateralized mortgage obligations 40,787 85 (474 ) 40,398 Taxable state and municipal securities 10,405 448 — 10,853 Tax-exempt state and municipal securities 4,282 81 (11 ) 4,352 Total available-for-sale investment securities $ 220,412 $ 1,019 $ (1,318 ) $ 220,113 The estimated fair value of securities pledged to secure public funds, securities sold under agreements to repurchase, and for other purposes amounted to $113.2 million and $104.5 million as of September 30, 2016 , and December 31, 2015 , respectively. As of September 30, 2016 , and December 31, 2015 , there were no holdings of securities of any one issuer, other than the U.S. Government and its agencies, in an amount greater than 10% of shareholders’ equity.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 A security is generally defined to be impaired if the carrying value of such security exceeds its estimated fair value. Based on the provisions of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 The Bank did not recognize in earnings any other-than-temporary impairment losses on available-for-sale investment securities during the three and nine months ended September 30, 2016 , and September 30, 2015 . During the three months ended September 30, 2016 , the Bank received proceeds of $23.4 million from the sale of securities from its available-for-sale investment portfolio resulting in gross realized gains of $153.0 thousand and $18.0 thousand gross realized losses. During the three months ended September 30, 2015 , there were no proceeds from sales of investments. However, a bond was called during the three months ended September 30, 2015 , resulting in no gross realized gains and $12.0 thousand of gross realized losses. During the nine months ended September 30, 2016 , the Bank received proceeds of $71.8 million from the sale of securities from its available-for-sale investment portfolio resulting in gross realized gains of $1.3 million and gross realized losses of $44.0 thousand , compared to proceeds of $12.3 million resulting in gross realized gains of $163.0 thousand and gross realized losses of $153.0 thousand during the nine months ended September 30, 2015 . Table 5.2: Gross Unrealized Loss and Fair Value of Available-for-Sale Securities As of September 30, 2016 Unrealized loss position for less than 12 months Unrealized loss position for more than 12 months Fair Value Unrealized Loss Fair Value Unrealized Loss ($ in thousands) U.S. Treasuries $ — $ — $ — $ — U.S. Government agencies 3,001 (1 ) — — Mortgage-backed securities 2,128 (2 ) 1,482 (8 ) Collateralized mortgage obligations 31,404 (91 ) 4,021 (31 ) Taxable state and municipal securities 6,211 (79 ) — — Tax-exempt state and municipal securities 4,717 (30 ) — — Total $ 47,461 $ (203 ) $ 5,503 $ (39 ) As of December 31, 2015 Unrealized loss position for less than 12 months Unrealized loss position for more than 12 months Fair Value Unrealized Loss Fair Value Unrealized Loss ($ in thousands) U.S. Treasuries $ 5,101 $ (33 ) $ — $ — U.S. Government agencies 59,175 (382 ) 996 (8 ) Mortgage-backed securities 36,769 (322 ) 2,612 (88 ) Collateralized mortgage obligations 19,320 (225 ) 10,034 (249 ) Tax-exempt state and municipal securities 1,245 (9 ) 519 (2 ) Total $ 121,610 $ (971 ) $ 14,161 $ (347 ) As of September 30, 2016 , there were $5.5 million , or four positions, of individual securities that had been in a continuous loss position for more than 12 months with a total unrealized loss of $39.0 thousand . As of December 31, 2015 , there were $14.2 million , or eleven positions, of individual securities that had been in a continuous loss position for more than 12 months with a total unrealized loss of $347.0 thousand . Management has determined these securities are temporarily impaired at September 30, 2016 for the following reasons: U.S. Treasuries and Government Agencies. The unrealized losses in this category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been met for the Company to be required to sell any of these investments before recovery of its amortized cost basis, which may be at maturity, the Company does not consider these investments to be other than temporarily impaired, Mortgage backed securities (including collateralized mortgage obligations). The unrealized losses in this category were primarily the result of interest rate fluctuation. Sinc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oes not consider these investments to be other than temporarily impaired. Tax-exempt state and municipal securities. The unrealized losses in the category were generally the result of changes in market interest rates and interest spread relationships since original purchases. The contractual terms of the investments do not permit the issuer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which may be at maturity, therefore the Company does not consider these investments to be other than temporarily impaired. The temporary unrealized losses presented above are attributable to interest rate fluctuations. As of September 30, 2016 , all U.S. Treasuries and U.S. Government Agencies are rated AA+ or higher, and any fluctuations in their fair value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September 30, 2016 , the fair market value of U.S. Treasuries and U.S. Government Agencies was $5.1 million and $58.6 million , respectively. The mortgage-backed securities portfolio at September 30, 2016 , is composed of GNMA, FNMA or FHLMC mortgage-backed securities reported at fair value of $64.5 million and GNMA collateralized mortgage obligations reported at fair value of $85.9 million . Any associated unrealized losses are caused by changes in interest rates and are not considered credit related as the contractual cash flows of these investments are either explicitly or implicitly backed by the full faith and credit of the U.S. Government. As of September 30, 2016 , the fair value of the taxable state and municipal securities portfolio totaled $12.5 million , while the tax-exempt state and municipal securities portfolio totaled $11.3 million . As of September 30, 2016 , all tax-exempt state and municipal securities are rated A or higher, and any fluctuations in their fair value are caused by changes in interest rates. Table 5.3: Contractual Maturity of Available-For-Sale Securities As of September 30, 2016 Amortized Cost Fair Value ($ in thousands) Due within one year $ 5,477 $ 5,498 Due after one year through five years 60,016 61,000 Due after five years through ten years 33,448 33,706 Due after ten years 137,276 137,818 Total $ 236,217 $ 238,022 In the table above, mortgage-backed securities and collateralized mortgage obligations are included based on their final maturities, although the actual maturities may differ due to prepayments of the underlying assets or mortgages.</t>
  </si>
  <si>
    <t>Loans Held For Investment</t>
  </si>
  <si>
    <t>Receivables [Abstract]</t>
  </si>
  <si>
    <t>LOANS HELD FOR INVESTMENT Table 6.1: Composition of Loans Held for Investment September 30, 2016 December 31, 2015 ($ in thousands) Construction and development $ 272,171 $ 249,433 Commercial real estate 709,020 657,110 Residential real estate 279,442 241,395 Real estate loans 1,260,633 1,147,938 Commercial and industrial 166,145 153,860 Consumer 4,593 6,285 Total loans held for investment 1,431,371 1,308,083 Less: allowance for loan losses 12,960 12,289 Total loans held for investment, net of allowance $ 1,418,411 $ 1,295,794 As of September 30, 2016 , $747.3 million of loans were pledged as collateral for FHLB advances, compared to $636.2 million as of December 31, 2015 . Loans pledged include qualifying home equity lines of credit, commercial real estate loans, multifamily real estate loans, and residential real estate secured loans. As of September 30, 2016 , and December 31, 2015 , there were $0.9 million and $1.6 million of net unamortized deferred fees, respectively. A significant portion of the Bank’s loan portfolio is secured by commercial real estate collateral in the greater Washington, D.C. metropolitan area. Real estate collateral in each case provides an alternate source of repayment in the event of default by the borrower. Under guidance adopted by the federal banking regulators, banks with concentrations in construction, land development or commercial real estate loans (other than loans for majority owner occupied properties) would be expected to maintain higher levels of risk management and, potentially, higher levels of capital. Loans that are 90+ days past due and still accruing are only loans that are well secured and in the process of collection. Table 6.2: Loans Held for Investment Aging Analysis As of September 30, 2016 Current (1) 30-59 Days 60-89 Days 90+ Days Non- Total Total ($ in thousands) Construction and development $ 270,996 $ 1,083 $ — $ — $ 92 $ 1,175 $ 272,171 Commercial real estate 702,116 4,450 — — 2,454 6,904 709,020 Residential real estate 276,645 1,498 109 — 1,190 2,797 279,442 Commercial and industrial 164,321 35 — — 1,789 1,824 166,145 Consumer 4,227 4 — — 362 366 4,593 Balance at end of period $ 1,418,305 $ 7,070 $ 109 $ — $ 5,887 $ 13,066 $ 1,431,371 As of December 31, 2015 Current (1) 30-59 Days 60-89 Days 90+ Days Non- Total Total ($ in thousands) Construction and development $ 249,312 $ — $ — $ — $ 121 $ 121 $ 249,433 Commercial real estate 649,185 2,466 — — 5,459 7,925 657,110 Residential real estate 238,831 1,044 — — 1,520 2,564 241,395 Commercial and industrial 149,703 411 617 28 3,101 4,157 153,860 Consumer 6,284 1 — — — 1 6,285 Balance at end of period $ 1,293,315 $ 3,922 $ 617 $ 28 $ 10,201 $ 14,768 $ 1,308,083 (1) For the purpose of this table, loans 1-29 days past due are included in the balance of current loans. The Company divides its loans held for investment into the following categories based on credit quality. The characteristics of these ratings are as follows: • Pass and pass watch rated loans (risk ratings 1 to 6) are to borrower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 • Special mention loans (risk rating 7) have a specifically defined weakness in the borrower’s operations and/or the borrower’s ability to generate positive cash flow on a sustained basis. For example, the borrower’s recent payment history may be characterized by late payments. The Company’s risk exposure to special mention loans is partially mitigated by collateral supporting the loan; however, loans in this category have collateral that is considered to be degraded. • Substandard loans (risk rating 8) are considered to have specific and well-defined weaknesses that jeopardize the repayment terms as originally structured in the Company’s initial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the Company. For loans in this category, there is a distinct possibility that the Company will sustain some loss if the deficiencies associated with the loan are not corrected in the near term. A substandard loan would not automatically meet the Company’s definition of an impaired loan unless the loan is significantly past due and the borrower’s performance and financial condition provide evidence that it is probable the Company will be unable to collect all amounts due. Substandard non-accrual loans have the same characteristics as substandard loans. However these loans have a non-accrual classification generally because the borrower’s principal or interest payments are 90 days or more past due. • 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 • Loss (risk rating 10) rated loans are not considered collectible under normal circumstances and there is no realistic expectation for any future payment on the loan. Loss rated loans are fully charged off. Internal risk ratings of pass (rating numbers 1 to 5), pass watch (rating number 6), and special mention (rating number 7) are deemed to be unclassified assets. Internal risk ratings of substandard (rating number 8), doubtful (rating number 9) and loss (rating number 10) are deemed to be classified assets. Table 6.3: Risk Categories of Loans Held for Investment As of September 30, 2016 Internal risk rating grades Pass Pass Watch Special Substandard Total Risk rating number 1 to 5 6 7 8 ($ in thousands) Construction and development $ 270,826 $ 1,253 $ — $ 92 $ 272,171 Commercial real estate 694,363 8,775 2,527 3,355 709,020 Residential real estate 270,004 6,742 883 1,813 279,442 Commercial and industrial 158,831 4,542 750 2,022 166,145 Consumer 4,225 5 — 363 4,593 Balance at end of period $ 1,398,249 $ 21,317 $ 4,160 $ 7,645 $ 1,431,371 As of December 31, 2015 Internal risk rating grades Pass Pass Watch Special Substandard Total Risk rating number 1 to 5 6 7 8 ($ in thousands) Construction and development $ 248,011 $ 1,301 $ — $ 121 $ 249,433 Commercial real estate 638,431 5,950 5,570 7,159 657,110 Residential real estate 234,957 4,447 783 1,208 241,395 Commercial and industrial 144,421 3,732 1,170 4,537 153,860 Consumer 5,905 380 — — 6,285 Balance at end of period $ 1,271,725 $ 15,810 $ 7,523 $ 13,025 $ 1,308,083 A loan may be placed on non-accrual status when the loan is specifically determined to be impaired or when principal or interest is delinquent 90 days or more. The Company closely monitors individual loans, and relationship officers are charged with working with customers to resolve potential credit issues in a timely manner with minimum exposure to the Company. The Company maintains a policy of adding an appropriate amount to the allowance for loan losses to ensure an adequate reserve based on the portfolio composition, specific credit extended by it, general economic conditions and other factors and external circumstances identified during the process of estimating probable losses in its loan portfolio. Table 6.4: Non-Accrual Loans September 30, 2016 December 31, 2015 ($ in thousands) Construction and development $ 92 $ 121 Commercial real estate 2,454 5,459 Residential real estate 1,190 1,520 Commercial and industrial 1,789 3,101 Consumer 362 — Total non-accrual loans $ 5,887 $ 10,201 A modification to the contractual terms of a loan that results in granting a concession to a borrower experiencing financial difficulties is considered a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an losse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able 6.5: Changes in Troubled Debt Restructurings September 30, 2016 Construction Commercial Residential Commercial Consumer Total ($ in thousands) For the Three Months Ended: Beginning Balance $ — $ — $ 2,866 $ 397 $ 353 $ 3,616 New TDRs — 742 — — — 742 Increases to existing TDRs — — 2 — — 2 Charge-offs post modification — — — — — — Sales, principal payments, or other decreases — (742 ) (14 ) (66 ) (4 ) (826 ) Ending Balance $ — $ — $ 2,854 $ 331 $ 349 $ 3,534 For the Nine Months Ended: Beginning Balance $ 29 $ 2,029 $ 1,967 $ 1,949 $ 353 $ 6,327 New TDRs — 742 1,788 28 — 2,558 Increases to existing TDRs — — 6 — — 6 Charge-offs post modification (29 ) (544 ) (11 ) (576 ) — (1,160 ) Sales, principal payments, or other decreases — (2,227 ) (896 ) (1,070 ) (4 ) (4,197 ) Ending Balance $ — $ — $ 2,854 $ 331 $ 349 $ 3,534 September 30, 2015 Construction Commercial Residential Commercial Consumer Total ($ in thousands) For the Three Months Ended: Beginning Balance $ 228 $ 2,032 $ 1,934 $ 2,041 $ — $ 6,235 New TDRs — — 182 — — 182 Increases to existing TDRs — — 4 — — 4 Charge-offs post modification — — — — — — Sales, principal payments, or other decreases (4 ) (3 ) (158 ) (45 ) — (210 ) Ending Balance $ 224 $ 2,029 $ 1,962 $ 1,996 $ — $ 6,211 For the Nine Months Ended: Beginning Balance $ 241 $ 4,619 $ 1,796 $ 354 $ — $ 7,010 New TDRs — — 536 1,675 — 2,211 Increases to existing TDRs — — 6 16 — 22 Charge-offs post modification — (128 ) — — — (128 ) Sales, principal payments, or other decreases (17 ) (2,462 ) (376 ) (49 ) — (2,904 ) Ending Balance $ 224 $ 2,029 $ 1,962 $ 1,996 $ — $ 6,211 Table 6.6: New Troubled Debt Restructurings Details For the Nine Months Ended September 30, 2016 September 30, 2015 Number of Loans Pre-Modification Post-Modification Number of Loans Pre-Modification Post-Modification ($ in thousands) Construction and development — $ — $ — — $ — $ — Commercial real estate 1 742 742 — — — Residential real estate 1 1,788 1,788 4 536 536 Commercial and industrial 1 28 28 5 1,839 1,675 Consumer — — — — — — Total loans 3 $ 2,558 $ 2,558 9 $ 2,375 $ 2,211 TDRs are reported as impaired loans in the calendar year of their restructuring and are evaluated to determine whether they should be placed on non-accrual status. In subsequent years, a TDR may be returned to accrual status if the borrower satisfies a minimum six-month performance requirement; however, it will remain classified as impaired. Table 6.7: Troubled Debt Restructuring in Default in Past Twelve Months As of September 30, 2016 2015 Number Pre-Modification Post-Modification Number Pre-Modification Post-Modification ($ in thousands) Construction and development 1 $ 184 $ 29 1 $ 379 $ 224 Commercial real estate 2 2,071 2,029 2 2,071 2,029 Residential real estate 1 168 144 1 201 201 Commercial and industrial 1 931 931 3 853 688 Consumer 1 352 349 — — — Total loans 6 $ 3,706 $ 3,482 7 $ 3,504 $ 3,142 The following is an analysis of new loans modified in a troubled debt restructuring by type of concession for the three and nine months ended September 30, 2016 , and 2015 . There were no modifications that involved forgiveness of debt. Table 6.8: Troubled Debt Restructuring by Type of Concession TDRs Entered into During the Three Months Ended September 30, 2016 2015 Number Post-Modification Number Post-Modification ($ in thousands) Extended under forbearance 1 $ 742 — $ — Interest rate modification — — — — Maturity or payment extension — — 1 182 Total loans 1 $ 742 1 $ 182 TDRs Entered into During the Nine Months Ended September 30, 2016 2015 Number Post-Modification Number Post-Modification ($ in thousands) Extended under forbearance 3 $ 2,558 — $ — Interest rate modification — — 2 267 Maturity or payment extension — — 7 1,944 Total loans 3 $ 2,558 9 $ 2,211 The outstanding balances in Table 6.1 include acquired impaired loans with a recorded investment of $2.7 million or 0.2% of total loans as of September 30, 2016 , compared to $3.5 million or 0.3% of total loans as of December 31, 2015 . The contractual principal of these acquired loans was $2.9 million as of September 30, 2016 compared to $3.8 million as of December 31, 2015 . For these loans, the allowance for loan losses was increased by $1.0 thousand and decreased by $199.0 thousand during the three and nine months ended September 30, 2016 , respectively, compared to a decrease of $2.0 thousand and an increase of $72.0 thousand during the three and nine months ended September 30, 2015 , respectively. The balances do not include future accretable net interest on the acquired impaired loans. Table 6.9: Accretable Yield of Purchased Credit Impaired Loans For the Three Months Ended For the Nine Months Ended September 30, 2016 September 30, 2015 September 30, 2016 September 30, 2015 ($ in thousands) Accretable yield at beginning of period $ 1,168 $ 1,354 $ 1,208 $ 1,484 Accretion (including cash recoveries) (43 ) (79 ) (175 ) (259 ) Net reclassifications to accretable from non-accretable (235 ) 12 10 62 Disposals (including maturities, foreclosures, and charge-offs) — (74 ) (153 ) (74 ) Accretable yield at end of period $ 890 $ 1,213 $ 890 $ 1,213 Table 6.10: Non-Performing Assets September 30, 2016 December 31, 2015 ($ in thousands) Non-accrual loans $ 5,887 $ 10,201 90+ days still accruing — 28 Troubled debt restructurings still accruing 3,184 4,269 Other real estate owned 1,969 — Total non-performing assets $ 11,040 $ 14,498 As of September 30, 2016 , and December 31, 2015 , there was no loan and one loan, respectively, past due more than 90 days that were still accruing. If interest had been earned on the non-accrual loans, interest income on these loans would have been approximately $109.3 thousand and $407.4 thousand for the three and nine months ended September 30, 2016 , respectively, compared to $127.4 thousand and $301.2 thousand for the three and nine months ended September 30, 2015 , respectively. The Company has no remaining commitment to fund non-performing loans. As of September 30, 2016 , the Company had approximately $125.0 thousand in loans in the process of foreclosure.</t>
  </si>
  <si>
    <t>Allowance for Loan Losses</t>
  </si>
  <si>
    <t>ALLOWANCE FOR LOAN LOSSES Table 7.1: Changes in Allowance for Loan Losses September 30, 2016 Construction Commercial Residential Commercial Consumer Total ($ in thousands) For the Three Months Ended: Beginning Balance $ 2,573 $ 6,391 $ 1,552 $ 1,818 $ 261 $ 12,595 Provision for loan losses 94 381 117 328 115 1,035 Charge-offs — (90 ) — (612 ) — (702 ) Recoveries — 10 16 5 1 32 Ending Balance $ 2,667 $ 6,692 $ 1,685 $ 1,539 $ 377 $ 12,960 For the Nine Months Ended: Beginning Balance $ 2,321 $ 6,125 $ 1,532 $ 2,172 $ 139 $ 12,289 Provisions for loan losses 375 1,227 152 650 236 2,640 Charge-offs (31 ) (670 ) (48 ) (1,302 ) (1 ) (2,052 ) Recoveries 2 10 49 19 3 83 Ending Balance $ 2,667 $ 6,692 $ 1,685 $ 1,539 $ 377 $ 12,960 September 30, 2015 Construction Commercial Residential Commercial Consumer Total ($ in thousands) For the Three Months Ended: Beginning Balance $ 1,650 $ 5,616 $ 1,290 $ 2,048 $ 22 $ 10,626 Provision for loan losses 167 687 (245 ) 251 65 925 Charge-offs — — — — — — Recoveries — 1 15 5 1 22 Ending Balance $ 1,817 $ 6,304 $ 1,060 $ 2,304 $ 88 $ 11,573 For the Nine Months Ended: Beginning Balance $ 1,028 $ 5,674 $ 920 $ 1,612 $ 23 $ 9,257 Provision for loan losses 789 767 179 672 68 2,475 Charge-offs — (138 ) (143 ) — (6 ) (287 ) Recoveries — 1 104 20 3 128 Ending Balance $ 1,817 $ 6,304 $ 1,060 $ 2,304 $ 88 $ 11,573 Table 7.2: Loans Held for Investment and Related Allowance for Loan Losses by Impairment Method and Loan Class As of September 30, 2016 Construction Commercial Residential Commercial Consumer Total ($ in thousands) Ending Balance: Evaluated collectively for impairment $ 272,079 $ 706,566 $ 275,400 $ 164,025 $ 4,230 $ 1,422,300 Evaluated individually for impairment 92 2,454 4,042 2,120 363 9,071 $ 272,171 $ 709,020 $ 279,442 $ 166,145 $ 4,593 $ 1,431,371 Allowance for Losses: Evaluated collectively for impairment $ 2,666 $ 6,092 $ 1,456 $ 888 $ 14 $ 11,116 Evaluated individually for impairment 1 600 229 651 363 1,844 $ 2,667 $ 6,692 $ 1,685 $ 1,539 $ 377 $ 12,960 As of December 31, 2015 Construction Commercial Residential Commercial Consumer Total ($ in thousands) Ending Balance: Evaluated collectively for impairment $ 249,312 $ 643,617 $ 235,885 $ 145,217 $ 5,932 $ 1,279,963 Evaluated individually for impairment 121 5,458 3,488 5,050 353 14,470 Evaluated individually for impairment but not deemed to be impaired — 8,035 2,022 3,593 — 13,650 $ 249,433 $ 657,110 $ 241,395 $ 153,860 $ 6,285 $ 1,308,083 Allowance for Losses: Evaluated collectively for impairment $ 2,291 $ 4,990 $ 1,181 $ 787 $ 20 $ 9,269 Evaluated individually for impairment 30 972 170 1,209 119 2,500 Evaluated individually for impairment but not deemed to be impaired — 163 181 176 — 520 $ 2,321 $ 6,125 $ 1,532 $ 2,172 $ 139 $ 12,289 Table 7.3: Specific Allocation for Impaired Loans September 30, 2016 December 31, 2015 Unpaid Recorded Related Unpaid Recorded Related ($ in thousands) With no related allowance: Construction and development $ — $ — $ — $ — $ — $ — Commercial real estate — — — 317 278 — Residential real estate 2,497 2,442 — 2,397 2,297 — Commercial and industrial 450 254 — 407 313 — Consumer — — — — — — Total with no related allowance 2,947 2,696 — 3,121 2,888 — With an allowance recorded: Construction and development 107 92 1 291 121 30 Commercial real estate 2,522 2,454 600 5,313 5,180 972 Residential real estate 1,667 1,600 229 1,205 1,191 170 Commercial and industrial 1,976 1,866 651 5,146 4,737 1,209 Consumer 366 363 363 353 353 119 Total with an allowance recorded 6,638 6,375 1,844 12,308 11,582 2,500 Total impaired loans $ 9,585 $ 9,071 $ 1,844 $ 15,429 $ 14,470 $ 2,500 Table 7.4: Average Impaired Loan Balance For the Three Months Ended September 30, 2016 September 30, 2015 Average Recorded Investment Interest Income Recognized Average Recorded Investment Interest Income Recognized ($ in thousands) With no related allowance: Construction and development $ — $ — $ — $ — Commercial real estate 1,105 — 8,637 100 Residential real estate 2,833 28 1,824 20 Commercial and industrial 1,484 1 367 1 Consumer — — — — Total with no related allowance 5,422 29 10,828 121 With an allowance recorded: Construction and development 92 — 225 — Commercial real estate 2,462 — 7,478 82 Residential real estate 1,629 10 1,745 16 Commercial and industrial 1,925 1 8,032 120 Consumer 364 — 329 1 Total with an allowance recorded 6,472 11 17,809 219 Total average impaired loans $ 11,894 $ 40 $ 28,637 $ 340 For the Nine Months Ended September 30, 2016 September 30, 2015 Average Recorded Investment Interest Income Recognized Average Recorded Investment Interest Income Recognized ($ in thousands) With no related allowance: Construction and development $ 30 $ — $ — $ — Commercial real estate 3,978 — 9,488 299 Residential real estate 3,817 87 2,082 61 Commercial and industrial 4,107 11 442 2 Consumer — — 3 — Total with no related allowance 11,932 98 12,015 362 With an allowance recorded: Construction and development 92 — 232 — Commercial real estate 2,476 — 7,536 246 Residential real estate 2,094 42 1,629 49 Commercial and industrial 2,024 4 6,271 359 Consumer 365 — 310 2 Total with an allowance recorded 7,051 46 15,978 656 Total average impaired loans $ 18,983 $ 144 $ 27,993 $ 1,018</t>
  </si>
  <si>
    <t>Other Real Estate Owned</t>
  </si>
  <si>
    <t>Real Estate [Abstract]</t>
  </si>
  <si>
    <t>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Table 8.1: Changes in OREO For the Three Months Ended For the Nine Months Ended September 30, 2016 September 30, 2015 September 30, 2016 September 30, 2015 ($ in thousands) Balance at beginning of period $ 2,159 $ 291 $ — $ 361 Properties acquired at foreclosure — — 2,256 90 Sales of foreclosed properties (190 ) (182 ) (190 ) (342 ) Write-downs — — (97 ) — Balance at end of period $ 1,969 $ 109 $ 1,969 $ 109 Table 8.2: OREO Activity For the Three Months Ended For the Nine Months Ended September 30, 2016 September 30, 2015 September 30, 2016 September 30, 2015 ($ in thousands) Write-downs $ — $ — $ 97 $ — Operating expenses 48 5 67 19 Rental income (29 ) — (31 ) — Net OREO activity $ 19 $ 5 $ 133 $ 19</t>
  </si>
  <si>
    <t>Goodwill and Identifiable Intangible Assets</t>
  </si>
  <si>
    <t>Goodwill and Intangible Assets Disclosure [Abstract]</t>
  </si>
  <si>
    <t>GOODWILL AND IDENTIFIABLE INTANGIBLE ASSETS Intangible assets include goodwill, core deposit intangibles, and a client list intangible. Goodwill represents the excess of purchase price over fair value of net assets and liabilities acquired. Under ASC 350-10, intangible assets and goodwill acquired in a purchase business combination and determined to have an indefinite useful life are not amortized, but tested for impairment at least annually. Impairment testing requires that the fair value be compared to the carrying amount of net assets, including goodwill. If the net fair value exceeds the net book value, no write-down of recorded goodwill is required. If the fair value is less than book value, an expense may be required to write-down the related goodwill to the proper carrying value. Intangible assets with definite useful lives such as core deposits and customer relationships are amortized over their estimated useful lives to their estimated residual values. These are initially measured at fair value and then are amortized over their useful lives. Core deposit intangibles arise when an acquired bank or branch has a stable deposit base comprised of funds associated with long-term customer relationships. The intangible asset value derives from customer relationships that provide a low-cost source of funding. The Bank’s core deposit intangibles arising from acquisitions are amortized over a five year period for non-interest bearing deposits and interest-bearing NOW accounts. Conversely, core deposit intangibles arising from savings accounts are being amortized over an eight year period. As a part of the 1 st Portfolio Acquisition that closed on July 31, 2015, the Company recognized $5.2 million of goodwill and a client list intangible asset of $1.4 million . The client list is being amortized over a 15 year term beginning in August 2015. See Note 3 for further details on the 1 st Portfolio Acquisition. The Company performs annual impairment tests on goodwill in the fourth quarter of each year using the fair value approach. There was no impairment of goodwill during the periods ended September 30, 2016 and September 30, 2015 . Table 9: Goodwill and Identifiable Intangibles For the Three Months Ended For the Nine Months Ended September 30, 2016 September 30, 2015 September 30, 2016 September 30, 2015 ($ in thousands) Goodwill: Balance, beginning of period $ 11,420 $ 6,240 $ 11,431 $ 6,240 Goodwill additions/(reductions) — 5,210 (11 ) 5,210 Balance, end of period $ 11,420 $ 11,450 $ 11,420 $ 11,450 Identifiable intangibles: Core deposit intangible balance, beginning of period $ 395 $ 568 $ 481 $ 654 Addition of core deposit intangibles — — — — Amortization of core deposit intangibles (43 ) (44 ) (129 ) (130 ) Core deposit intangible balance, net, end of period $ 352 $ 524 $ 352 $ 524 Client list intangible balance, beginning of period $ 1,358 $ — $ 1,407 $ — Addition of client list intangibles — 1,447 — 1,447 Amortization of client list intangibles (24 ) (16 ) (73 ) (16 ) Client list intangible balance, net, end of period $ 1,334 $ 1,431 $ 1,334 $ 1,431 Total intangibles, net $ 13,106 $ 13,405 $ 13,106 $ 13,405</t>
  </si>
  <si>
    <t>Deposits</t>
  </si>
  <si>
    <t>Banking and Thrift [Abstract]</t>
  </si>
  <si>
    <t>DEPOSITS Table 10.1: Composition of Deposits September 30, 2016 December 31, 2015 ($ in thousands) Demand deposit accounts $ 410,833 $ 304,425 NOW accounts 136,319 115,459 Money market accounts 290,750 309,940 Savings accounts 216,552 163,289 Time deposits under $100,000 75,467 81,771 Time deposits $100,000 through $250,000 260,313 242,683 Time deposits over $250,000 142,021 115,675 Total deposits $ 1,532,255 $ 1,333,242 Time deposits include CDARS balances. The CDARS deposits are customer deposits that are placed in the CDARS network to maximize the FDIC insurance coverage for clients. CDARS balances were $37.4 million and $44.3 million as of September 30, 2016 and December 31, 2015 , respectively. The Bank did not have any brokered deposits as of September 30, 2016 or December 31, 2015 . As of September 30, 2016 and December 31, 2015 , approximately $577.0 million and $644.3 million , respectively, in deposits were in excess of FDIC insurance limits. Table 10.2: Scheduled Maturities of Time Deposits September 30, 2016 December 31, 2015 ($ in thousands) Within 1 Year $ 302,712 $ 295,442 1 - 2 years 104,565 75,869 2 - 3 years 41,968 32,651 3 - 4 years 16,312 21,446 4 - 5 years 11,990 14,472 5+ years 254 249 Total $ 477,801 $ 440,129</t>
  </si>
  <si>
    <t>Other Borrowings</t>
  </si>
  <si>
    <t>Debt Disclosure [Abstract]</t>
  </si>
  <si>
    <t>OTHER BORROWINGS Other borrowings consist of $6.5 million and $6.9 million of customer repurchase agreements as of September 30, 2016 and December 31, 2015 , respectively. Customer repurchase agreements are overnight and continuous standard commercial banking transactions that involve a Bank customer instead of a wholesale bank or broker. The average rate of these repurchase agreements was 0.05% as of both September 30, 2016 , and December 31, 2015 . As of September 30, 2016 , these repurchase agreements were backed by $3.4 million of collateralized mortgage obligations and $3.1 million of mortgage-backed securities, compared to $3.8 million and $3.1 million , respectively, as of December 31, 2015 . In addition, the Bank maintains $134.5 million in unsecured lines of credit with a variety of correspondent banks. As of September 30, 2016 , there were $15.7 million outstanding balances on these lines of credit. The parent company also maintains a $5.0 million unsecured line of credit with a bank.</t>
  </si>
  <si>
    <t>Federal Home Loan Bank Advances</t>
  </si>
  <si>
    <t>Federal Home Loan Banks [Abstract]</t>
  </si>
  <si>
    <t>FEDERAL HOME LOAN BANK ADVANCES As a member of the FHLB, the Bank has access to numerous borrowing programs with total credit availability established at 25% of total quarter-end assets. FHLB advances are fully collateralized by pledges of certain qualifying real estate secured loans (see Note 4 - Cash and Cash Equivalents). The Bank also maintains a secured line of credit with the FHLB up to 25% of total assets or $479.2 million as of September 30, 2016 based on available collateral. As of September 30, 2016 , the Bank’s borrowing capacity was $462.4 million of which $121.3 million was outstanding. Table 12.1: Composition of FHLB Advances September 30, 2016 December 31, 2015 ($ in thousands) As of period ended: FHLB advances $ 121,343 $ 107,579 FHLB purchase accounting mark — 2,508 FHLB total $ 121,343 $ 110,087 Weighted average outstanding effective interest rate 1.09 % 1.62 % In August 2016, the Bank prepaid a long-term FHLB advance that was entered into during late 2015. This $10.0 million advance had a coupon rate of 1.67% and a final maturity of August 15, 2019 . The cost to terminate the debt instrument was $155.0 thousand In late June 2016, the Bank prepaid a long-term FHLB advance that was assumed during the Alliance acquisition which was completed in December of 2012. This $25.0 million advance had a coupon rate of 3.99% but an effective cost of 2.04% after considering the purchase accounting mark on the instrument. The instrument had a final maturity of February 26, 2021 . The effective cost (prepayment penalty less release of the purchase accounting mark) to terminate the debt instrument was $1.04 million . Table 12.2: FHLB Advances Average Balances For the Three Months Ended For the Nine Months Ended September 30, 2016 September 30, 2015 September 30, 2016 September 30, 2015 ($ in thousands) Averages for the period: FHLB advances $ 85,407 $ 116,990 $ 103,783 $ 106,717 Average effective interest rate paid during the period 1.46 % 1.41 % 1.54 % 1.45 % Maximum month-end balance outstanding $ 121,343 $ 127,696 $ 131,098 $ 127,696 Table 12.3: Contractual Maturities of FHLB Advances September 30, 2016 December 31, 2015 ($ in thousands) Within one year $ 70,000 $ 15,000 1 - 2 years 7,500 7,500 2 - 3 years 15,738 7,500 3 - 4 years 16,784 25,869 4 - 5 years 6,648 15,000 5+ years 4,673 36,710 Total FHLB advances $ 121,343 $ 107,579</t>
  </si>
  <si>
    <t>Long-Term Borrowings</t>
  </si>
  <si>
    <t>LONG-TERM BORROWINGS Table 13: Long-term Borrowings Detail September 30, 2016 December 31, 2015 ($ in thousands) Subordinated debt $ 25,000 $ 25,000 Trust preferred capital notes 10,310 10,310 Trust preferred capital notes purchase accounting mark $ (2,322 ) $ (2,426 ) Long-term borrowings $ 32,988 $ 32,884 In October 2015, the Company issued $25.0 million in Subordinated Debt. As part of the use of proceeds, the Company paid off $2.5 million of existing subordinate debt at the Bank. The Subordinated Debt has a maturity of ten years, is due in full on October 15, 2025 , and bears interest at 6.00% per annum, payable quarterly. As of December 31, 2015, the entire amount of Subordinated Debt was considered Tier 2 Capital. Under current regulatory guidelines, the Subordinated Debt may constitute no more than 25% of total Tier 1 Capital. Any amount not eligible to be counted as Tier 1 Capital is considered to be Tier 2 Capital. As of September 30, 2016 , the entire amount of Subordinated Debt was considered Tier 2 Capital. On June 30, 2003, Alliance invested $300.0 thousand as common equity into a wholly-owned Delaware statutory business trust (the “Trust”). Simultaneously, the Trust privately issued $10.0 million face amount of thirty -year floating rate trust preferred capital securities (the “Trust Preferred Capital Notes”) in a pooled trust preferred capital securities offering. The Trust used the offering proceeds, plus the equity, to purchase $10.3 million principal amount of Alliance’s floating rate junior subordinated debentures due 2033 (the “Subordinated Debentures”). Both the Trust Preferred Capital Notes and the Subordinated Debentures are callable at any time, without penalty. The interest rate associated with the Trust Preferred Capital Notes is three month LIBOR plus 3.15% subject to quarterly interest rate adjustments. The interest rates as of September 30, 2016 and December 31, 2015 were 4.00% and 3.66% , respectively. The Trust Preferred Capital Notes are guaranteed by the Company on a subordinated basis, and were recorded on the Company’s books at the time of the Alliance acquisition at a discounted amount of $7.5 million , which was the fair value of the instruments at the time of the acquisition. The $2.5 million discount is being expensed monthly over the life of the obligation. Under the indenture governing the Trust Preferred Capital Notes, the Company has the right to defer payments of interest for up to twenty consecutive quarterly periods. As of September 30, 2016 , the Company was current on all interest payments. Under current regulatory guidelines, the Trust Preferred Capital Notes may constitute no more than 25% of total Tier 1 Capital. Any amount not eligible to be counted as Tier 1 Capital is considered to be Tier 2 Capital.</t>
  </si>
  <si>
    <t>Shareholders' Equity</t>
  </si>
  <si>
    <t>Stockholders' Equity Note [Abstract]</t>
  </si>
  <si>
    <t>SHAREHOLDERS’ EQUITY In August 2011, the Company elected to participate in the SBLF, and issued 17,796 shares of its Series D Preferred Stock to the United States Treasury for $17.8 million . Under the terms of the SBLF transaction, during the first ten quarters (ended December 31, 2013) in which the Series D Preferred Stock was outstanding, the preferred shares earned dividends at a rate that could fluctuate on a quarterly basis. From the eleventh dividend period (ended March 31, 2014) through the year 4.5 years after the closing of the SBLF transaction, because the Company’s qualified small business lending (“QSBL”) as of December 31, 2013 had increased sufficiently as compared with the QSBL baseline, the annual dividend rate is fixed at a rate of 1% . In August 2014, the Company redeemed $4.4 million ( 4,449 shares), or 25% of the $17.8 million outstanding Series D Preferred Stock. The shares were redeemed at their liquidation value of $1,000 per share plus accrued dividends, for a total redemption price of $4.5 million . In February 2015, the Company redeemed an additional $4.4 million ( 4,449 shares), or 25% of the initial $17.8 million outstanding Series D Preferred Stock. The shares were redeemed at their liquidation value of $1,000 per share plus accrued dividends, for a total redemption price of $4.5 million . In October 2015, the Company redeemed the remaining $8.9 million ( 8,898 shares) or 50% of the initial $17.8 million outstanding Series D Preferred Stock. These shares were redeemed at their liquidation value of $1,000 per share plus accrued dividends, for a total redemption price of $8.9 million . As of September 30, 2016 , there were no shares outstanding of its Series D Preferred Stock. The Company has warrants outstanding to purchase 60,657 shares of common stock at a share price equal to $10.30 . These warrants have been retroactively adjusted to reflect the effect of all stock dividends and expire if not exercised on or before June 15, 2020 . The warrants were valued at $300.0 thousand at issuance using the Black-Scholes option pricing model and are being expensed monthly over the life of the debt. In connection with the 1 st Portfolio Acquisition, on July 31, 2015, the Company issued 916,382 shares of the Company’s common stock at a value of $17.05 as merger consideration to former stockholders of 1 st Portfolio Holding Corporation. In accordance with the Agreement and Plan of Reorganization (the “Merger Agreement”), 47,895 of these shares were held in escrow until July 31, 2016 as security for the indemnification obligations of the FP Indemnity Security Holders as more particularly described in the Merger Agreement, and to make any payments to the Company as provided in therein. On August 1, 2016, all 47,895 held in escrow for indemnification obligations were released to their respective owners as per the agreement. The Company commenced paying cash dividends in 2014. In the fourth quarter 2015, the Company increased the quarterly cash dividend to six cents ( $0.06 ) per share, which was paid on January 2, April 1, and July 1, 2016. Although the Company expects to declare and pay quarterly cash dividends in the future, any such dividend would be at the discretion of the Board of Directors of the Company and would be subject to various federal and state regulatory limitations.</t>
  </si>
  <si>
    <t>Commitments and Contingencies</t>
  </si>
  <si>
    <t>Commitments and Contingencies Disclosure [Abstract]</t>
  </si>
  <si>
    <t>COMMITMENTS AND CONTINGENCIES Credit Extension Commitments The Bank is a party to financial instruments with off-balance-sheet risk in the normal course of business to meet the financing needs of its customers. These financial instruments consist primarily of commitments to extend credit and unfunded loan commitments. These instruments involve, to varying degrees, elements of credit risk in excess of the amount recogniz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by the customer. Unfunded commitments under lines of credit, revolving credit lines, and overdraft protection are agreements for possible future extensions of credit to existing customers. Since many of the commitments are expected to expire without being drawn upon, the total commitment amounts do not necessarily represent future cash requirements. The Bank evaluates each customer’s creditworthiness on a case-by-case basis. The amount of collateral, if any, deemed necessary by the Bank upon extension of credit is based on management’s credit evaluation of the counterparty. Collateral normally consists of real property, liquid assets or business assets.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Bank has $20.2 million in fixed rate commitments and $316.9 million in variable rate commitments. Table 15.1: Outstanding Commitments to Extend Credit September 30, 2016 December 31, 2015 ($ in thousands) Unused lines of credit as of period ended: Loans held for sale $ 10,211 $ 3,613 Commercial 150,741 109,143 Commercial real estate 128,695 145,022 Residential real estate 195 772 Home equity 45,541 42,036 Personal lines of credit 1,727 2,799 Total outstanding commitments to extend credit $ 337,110 $ 303,385 Litigation In the ordinary course of business, the Company has various outstanding commitments and contingent liabilities that are not reflected in the accompanying financial statement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in the opinion of management and after consultation with legal counsel, the Company believes that the ultimate disposition of these matters is not expected to have a material adverse effect on the financial condition of the Company. Investment in Affordable Housing Project The Bank has committed $1.0 million to VCDC, a non-profit organization that seeks to gather capital from investors to build and operate low income housing programs. The Bank’s commitment is split evenly between two funds: the Housing Equity Fund of Virginia XVII, L.L.C (“Fund XVII”) and the Housing Equity Fund of Virginia XVIII, L.L.C. (“Fund XVIII”). The expected return on these two funds is in the form of tax credits and tax deductions from operating losses. The principal risk associated with such an investment results from potential noncompliance with the conditions in the tax law to qualify for the tax benefits, which could result in recapture of the tax benefits. As of September 30, 2016 , the Bank had disbursed $490 thousand and $51 thousand to Fund XVII and Fund XVIII, respectively, as a result of investor capital calls. The Bank expects to make additional capital investments of $10 thousand by the end of 2017 for Fund XVII and additional capital investments of $450 thousand by the end of 2018 for Fund XVIII. The Bank accounts for the capital already disbursed in Other Assets on the balance sheet, and records related income using the effective interest method. Other Contractual Arrangements 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seven years following the date services are first used. Services were first provided beginning May 16, 2011 and will expire on May 15, 2018 . The Bank expects to pay Fiserv approximately $1.0 million over the remaining life of the contract. Mortgage Banking Interest Rate Locks During the normal course of business, the Mortgage Company enters into commitments to originate mortgage loans with end customers whereby the interest rate on the loan is determined prior to funding or closing such a loan in a transaction referred to as an IRLOC. The IRLOC are considered derivatives. The Mortgage Company protects itself from changes in interest rates through the use of best efforts forward delivery commitments. The Mortgage Company commits to sell a loan at the time the borrower commits to an interest rate with the intent that the buyer of the loan has assumed the interest rate risk on the loan. The correlation between the IRLOC and the best efforts contracts is very high due to their similarity and timing of entering into an IRLOC with the customer and the best efforts delivery commitment entered into with the buyer of the loan. The market values of the IRLOC are not readily ascertainable with precision because the IRLOC is not an actively traded instrument in a stand-alone market. The Mortgage Company determines the fair value of the IRLOC by considering the difference between the wholesale and retail mortgage values and the expected premium for service and release fees offset by direct production costs of the underlying loans. In addition, we apply an estimated pull through rate to the valuation which recognizes the likelihood that some loans that have an IRLOC will not ultimately result in a funded mortgage loan. The Mortgage Company also originates mortgage loans which are sold to investors on mandatory basis. These loans are hedged via forward sales contracts of MBS. The forward sales contracts of the MBS securities provide a natural hedge against changes in interest rates when mortgage loans are locked with customers. Certain additional risks arise from these forward delivery contracts in that the counterparties to the contract may fail to meet their contractual obligations. The Mortgage Company does not expect the counterparties to fail to meet their respective obligations. If the Mortgage Company fails to close loans required under mandatory delivery requirements, the Mortgage Company could incur additional costs to acquire additional loans to meet the commitment and/or MBS securities to comply with its contractual obligations. These costs could adversely impact the financial performance of the Mortgage Company. The forward sales contracts of MBS securities are recorded at fair value with the changes in fair value recorded in non-interest income. Since the derivative instruments are not designated as hedging instruments, the fair value of the derivatives are recorded by the Mortgage Company as a freestanding asset or liability with the change in value being recognized in current net income during the period of change. As of September 30, 2016 , and December 31, 2015 , the Mortgage Company had open forward contracts with a notional value of $62.3 million and $35.0 million , respectively. The open forward delivery contracts are composed of forward sales of MBS. The fair value of these open forward contracts was a liability of $257.0 thousand and $27.7 thousand as of September 30, 2016 and December 31, 2015 , respectively. Certain additional risks arise from these forward delivery contracts in that the counterparties to the contracts may not be able to meet the terms of the contracts. The Mortgage Company does not expect any counterparty to fail to meet its obligation. Additional risks inherent in mandatory delivery programs include the risk that if the Mortgage Company does not close the loans subject to interest rate risk lock commitments, they will be obligated to deliver MBS to the counterparty under the forward sales agreement. Should this be required, the Mortgage Company could incur significant costs in acquiring replacement loans or MBS and such costs could have an adverse effect on mortgage banking operations in future periods. IRLCs totaled $63.6 million (notional amount) as of September 30, 2016 . Fair values of these best efforts commitments were $455.7 thousand as of September 30, 2016 . Loans Held for Sale Loss Contingencies The Mortgage Company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Company maintains a reserve in other liabilities for potential losses on mortgage loans sold. Management performs a quarterly analysis to determine the adequacy of the reserve. As of September 30, 2016 , and December 31, 2015 , the balance in this reserve totaled $0.3 million and $0.3 million , respectively.</t>
  </si>
  <si>
    <t>Related Party Transactions (Notes)</t>
  </si>
  <si>
    <t>Related Party Transactions [Abstract]</t>
  </si>
  <si>
    <t>Related Party Transactions</t>
  </si>
  <si>
    <t>RELATED PARTY TRANSACTIONS The aggregate amount of loans outstanding to employees, officers, directors, and to companies in which the Company’s directors were principal owners, amounted to $22.9 million , or 1.6% of total loans, and $23.7 million , or 1.8% of total loans, as of September 30, 2016 and December 31, 2015 , respectively. For the three and nine months ended September 30, 2016 , principal advances to related parties totaled $2.9 million and $3.4 million , respectively and principal repayments and other reductions totaled $1.8 million and $4.9 million for the same periods. Total deposit accounts with related parties totaled $30.1 million and $26.7 million as of September 30, 2016 and December 31, 2015 , respectively.</t>
  </si>
  <si>
    <t>Capital Requirements</t>
  </si>
  <si>
    <t>Regulatory Capital Requirements [Abstract]</t>
  </si>
  <si>
    <t>CAPITAL REQUIREMENTS The Company is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Common Equity Tier 1 and Tier 1 capital to risk-weighted assets, and of Tier 1 capital to average assets, in each case as those terms are defined in the regulations. As of September 30, 2016 , Management believes the Company satisfied all capital adequacy requirements to which it was subject to and that the Company and Bank were “well capitalized” under the regulatory framework for prompt corrective action. To be categorized as well capitalized, the Company must maintain minimum total risk-based, Tier 1 risk-based, and Tier 1 leverage ratios, as set forth in the table below. Additionally, under the final capital rules that became effective on January 1, 2015, there was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The capital buffer requirement is being phased in over three years beginning in 2016. We have included the 0.625% increase for 2016 in our minimum capital adequacy ratios in the table below. The capital buffer requirement effectively raises the minimum required common equity Tier 1 capital ratio to 7.0%, the Tier 1 capital ratio to 8.5%, and the total capital ratio to 10.5% on a fully phased-in basis on January 1, 2019. As of September 30, 2016 , the Bank would meet all capital adequacy requirements under the Basel III Capital Rules on a fully phased-in basis as if all such requirements were currently in effect. The capital buffer provisions as of September 30, 2016 , are presented in the table below as well. Table 17: Capital Amounts, Ratios and Regulatory Requirements Summary Actual To Be Well Capitalized For Minimum Capital Adequacy Purposes For Minimum Capital Adequacy Purposes with Capital Buffer (1) Amount Ratio Amount Ratio Amount Ratio Amount Ratio ($ in thousands) As of September 30, 2016: Total risk-based capital ratio Consolidated $ 222,913 14.67 % n/a n/a $ 121,532 &gt;8.0% $ 131,027 &gt;8.625% Bank 208,661 13.75 % $ 151,735 &gt;10.0% 121,388 &gt;8.0% 130,872 &gt;8.625% Tier 1 risk-based capital ratio Consolidated 184,650 12.15 % n/a n/a 91,149 &gt;6.0% 100,644 &gt;6.625% Bank 195,398 12.88 % 121,388 &gt;8.0% 91,041 &gt;6.0% 100,525 &gt;6.625% Common Equity Tier 1 risk-based capital ratio Consolidated 176,662 11.63 % n/a n/a 68,362 &gt;4.5% 77,856 &gt;5.125% Bank 195,398 12.88 % 98,628 &gt;6.5% 68,281 &gt;4.5% 77,764 &gt;5.125% Tier 1 leverage ratio Consolidated 184,650 10.33 % n/a n/a 71,479 &gt;4.0% n/a n/a Bank 195,398 10.94 % 89,307 &gt;5.0% 71,446 &gt;4.0% n/a n/a As of December 31, 2015: Total risk-based capital ratio Consolidated $ 209,962 14.86 % n/a n/a $ 113,022 &gt;8.0% n/a n/a Bank 193,214 13.70 % $ 141,050 &gt;10.0% 112,840 &gt;8.0% n/a n/a Tier 1 risk-based capital ratio Consolidated 172,673 12.22 % n/a n/a 84,766 &gt;6.0% n/a n/a Bank 180,925 12.83 % 112,840 &gt;8.0% 84,630 &gt;6.0% n/a n/a Common Equity Tier 1 risk-based capital ratio Consolidated 164,789 11.66 % n/a n/a 63,575 &gt;4.5% n/a n/a Bank 180,925 12.83 % 91,683 &gt;6.5% 63,473 &gt;4.5% n/a n/a Tier 1 leverage ratio Consolidated 172,673 10.67 % n/a n/a 64,730 &gt;4.0% n/a n/a Bank 180,925 11.19 % 80,808 &gt;5.0% 64,646 &gt;4.0% n/a n/a (1) Capital Buffer is not applicable to Tier 1 leverage ratio or any periods prior to January 1, 2016</t>
  </si>
  <si>
    <t>Share Based Compensation (Notes)</t>
  </si>
  <si>
    <t>Disclosure of Compensation Related Costs, Share-based Payments [Abstract]</t>
  </si>
  <si>
    <t>Share Based Compensation</t>
  </si>
  <si>
    <t>SHARE BASED COMPENSATION In February 2010, the Board of Directors of the Company approved the Company’s 2010 Equity Compensation Plan (the “2010 Equity Plan”). Pursuant to the terms of the 2010 Equity Plan, all shares of common stock of the Company remaining unissued under the prior plans were canceled, and an identical number of shares of the Company’s common stock were reserved for issuance under the 2010 Equity Plan. The 2010 Equity Plan gives the Personnel/Compensation Committee of the Company the ability to grant Incentive Stock Options, Non-Qualified Stock Options, Stock Appreciation Rights, Restricted Stock, and Stock Awards to employees and non-employee director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 For the nine months ended September 30, 2016 , and September 30, 2015 , the Company recognized $413.1 thousand and $267.0 thousand in expenses, respectively, related to these awards. The total unrecognized compensation cost related to non-vested share based compensation arrangements granted under the plan as of both September 30, 2016 , and September 30, 2015 , was $1.4 million and $0.9 million , respectively, and is expected to be recognized over a weighted average period of 3.8 years and 3.7 years, respectively. Table 18.1: Stock Options For the Nine Months Ended September 30, 2016 2015 Stock Options Weighted-Average Stock Options Weighted-Average Outstanding, beginning of year 632,036 $ 12.13 547,695 $ 10.96 Options granted or exchanged 83,278 21.04 133,734 14.83 Exercised (61,722 ) 11.41 (36,554 ) 9.51 Canceled or forfeited (14,481 ) 15.19 (4,027 ) 11.27 Outstanding, end of period 639,111 $ 13.29 640,848 $ 11.86 Exercisable at end of period 277,842 $ 12.20 321,174 $ 11.71 Option awards are granted with an exercise price equal to the market price at the date of grant.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 Table 18.2: Fair Value Assumptions for Stock Option Awards For the Nine Months Ended September 30, 2016 2015 Weighted-average risk-free interest rate 1.46 % 2.19 % Expected dividend yield 1.14 % 1.26 % Weighted-average expected volatility 52.45 % 59.90 % Weighted-average expected life (in years) 7.0 10.0 Weighted-average fair value of each option granted $ 10.03 $ 9.40 Table 18.3: Stock Options Outstanding As of September 30, 2016 Outstanding Exercisable Range of Exercise Prices Stock Weighted-Average Stock Weighted-Average Weighted-Average $8.00 - $9.99 16,777 3.2 16,777 3.2 $ 8.68 $10.00 - $10.99 268,011 5.7 63,295 5.2 10.61 $11.00 - $11.99 12,561 1.2 12,561 1.2 11.97 $12.00 - $12.99 109,942 0.9 109,942 0.9 12.10 $13.00 - $13.99 46,090 0.6 46,090 0.6 13.82 $14.00 - $14.99 11,110 2.7 6,763 2.3 14.49 $15.00 - $15.99 73,950 7.7 19,192 6.5 15.84 $16.00 - $16.99 6,442 3.3 3,222 2.7 16.43 $17.00 - $22.99 94,228 9.4 — 0.0 — 639,111 5.1 277,842 2.4 $ 12.20 As of September 30, 2016 , and September 30, 2015 , the intrinsic value of stock options outstanding was $7.2 million and $4.2 million , respectively. Table 18.4: Non-Vested Restricted Stock For the Nine Months Ended September 30, 2016 2015 Non-vested Weighted-Average Non-vested Weighted-Average Outstanding, beginning of year 42,369 $ 9.36 61,409 $ 9.59 Granted — — — — Canceled (1,140 ) 14.14 — 14.31 Vested and issued (14,368 ) 12.58 (19,160 ) 11.83 Outstanding, end of period 26,861 $ 7.43 42,249 $ 8.54</t>
  </si>
  <si>
    <t>Earnings Per Share</t>
  </si>
  <si>
    <t>Earnings Per Share [Abstract]</t>
  </si>
  <si>
    <t>EARNINGS PER SHARE Basic earnings per common share is computed by dividing net income applicable to common shares by the weighted average number of voting and non-voting restricted common shares outstanding during the period. Diluted earnings per common share is computed by dividing applicable net income by the weighted average number of common shares outstanding plus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The following shows the weighted average number of shares used in computing earnings per share and the effect on weighted average number of shares of diluted potential common stock. Potential dilutive common stock has no effect on income available to common shareholders. Table 19: Basic and Dilutive Earnings Per Share For the Three Months Ended For the Nine Months Ended September 30, 2016 September 30, 2015 September 30, 2016 September 30, 2015 ($ in thousands, except for per share amounts) Net income $ 4,941 $ 3,156 $ 13,263 $ 8,713 Less: SBLF dividends — (22 ) — (73 ) Net income available to common shareholders $ 4,941 $ 3,134 $ 13,263 $ 8,640 Weighted average number of shares outstanding 12,253,488 10,218,290 12,234,887 9,797,340 Effect of dilutive shares (1) 231,957 188,470 221,521 172,701 Diluted weighted average number of shares outstanding 12,485,445 10,406,760 12,456,408 9,970,041 Basic earnings per share $ 0.40 $ 0.31 $ 1.08 $ 0.88 Diluted earnings per share $ 0.39 $ 0.31 $ 1.06 $ 0.87 (1) For the three and nine months ended September 30, 2016 and 2015 all restricted stock, stock options and warrants were dilutive.</t>
  </si>
  <si>
    <t>Fair Value Disclosures</t>
  </si>
  <si>
    <t>Fair Value Disclosures [Abstract]</t>
  </si>
  <si>
    <t>FAIR VALUE DISCLOSURE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 Fair value is defined in FASB ASC 820-10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Recurring Fair Value Measurements and Classification Investment Securities Available for Sale The fair value of investments in U.S. Treasuries is based on unadjusted quoted prices in active markets. The Company classifies these fair value measurements as Level 1. For a significant portion of the Company’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The Company corroborates its primary valuation source by obtaining a secondary price from another independent third party pricing service. The Company classifies these fair value measurements as Level 2. For certain investment securities that are thinly traded or not quoted, the Company estimates fair value using internally-developed models that employ a discounted cash flow approach. The Company maximizes the use of observable market data, including prices of financial instruments with similar maturities and characteristics, interest rate yield curves, measures of volatility and prepayment rates. The Company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The Company classifies these fair value measurements as Level 3. Net transfers in and/or out of the different levels within the fair value hierarchy are based on the fair values of the assets and liabilities as of the beginning of the reporting period. There were no transfers within the fair value hierarchy for fair value measurements of the Company's investment securities during the nine months ended September 30, 2016 or 2015 . Financial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Nonrecurring Fair Value Measurements and Classification Loans Held for Investment Certain loans in the Company'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The Company classifies these fair values as Level 3 measurements. Other Real Estate Owned The Company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Fair Value Classification and Transfers Fair values estimated by management in the absence of readily determinable fair values are classified as Level 3. As of September 30, 2016 , the Company's Level 3 assets and liabilities recorded were $9.9 million or approximately 0.5% of total assets and 4.0% of financial instruments measured at fair value. As of December 31, 2015 , level 3 assets and liabilities were at $16.6 million or approximately 1.0% of total assets and 7.0% of financial instruments measured at fair value. The following tables present information about the Company's assets and liabilities measured at fair value on a recurring and nonrecurring basis as of September 30, 2016 and December 31, 2015 , respectively, and indicate the fair value hierarchy of the valuation techniques used by the Company to determine such fair value: Table 20.1: Summary of Assets and Liabilities Measured at Fair Value As of September 30, 2016 Level 1 Level 2 Level 3 Total ($ in thousands) Recurring: Assets: U.S. Treasuries $ 5,148 $ — $ — $ 5,148 U.S. Government agencies — 58,632 — 58,632 Mortgage-backed securities — 64,548 — 64,548 Collateralized mortgage obligations — 85,880 — 85,880 Taxable state and municipal securities — 12,546 — 12,546 Tax-exempt state and municipal securities — 11,268 — 11,268 Financial derivatives — — 459 459 Total recurring assets at fair value $ 5,148 $ 232,874 $ 459 $ 238,481 Liabilities: Financial derivatives $ — $ — $ 262 $ 262 Total recurring liabilities at fair value $ — $ — $ 262 $ 262 Nonrecurring: Assets: Loans held for investment (1) $ — $ — $ 7,227 $ 7,227 Other real estate owned — — 1,969 1,969 Total nonrecurring assets at fair value $ — $ — $ 9,196 $ 9,196 As of December 31, 2015 Level 1 Level 2 Level 3 Total ($ in thousands) Recurring: Assets: U.S. Treasuries $ 9,618 $ — $ — $ 9,618 U.S. Government agencies — 96,016 — 96,016 Mortgage-backed securities — 58,876 — 58,876 Collateralized mortgage obligations — 40,398 — 40,398 Taxable state and municipal securities — 10,853 — 10,853 Tax-exempt state and municipal securities — 4,352 — 4,352 Financial derivatives — — 93 93 Total recurring assets at fair value $ 9,618 $ 210,495 $ 93 $ 220,206 Liabilities: Financial derivatives — — 27 27 Total recurring liabilities at fair value $ — $ — $ 27 $ 27 Nonrecurring: Assets: Loans held for investment (1) $ — $ — $ 16,521 $ 16,521 Other real estate owned — — — — Total nonrecurring assets at fair value $ — $ — $ 16,521 $ 16,521 (1) Represents the impaired loans, net of allowance, that have been individually evaluated and reserved for. The recurring Level 3 assets and liabilities are related to the fair value of the interest rate locks recorded by the Mortgage Company (acquired in July 2015). These derivatives represent the fair value of the interest rate locks and forward sales contracts of mortgage backed securities. The fair value utilizes market pricing for the valuation with the unobservable inputs being the estimated pull-through percentages which ranges from 70% to 90% . For more information on these derivatives, see Part II, Note 15 - Commitments and Contingencies. There were no significant transfers in or out of level 3 as of September 30, 2016 , and December 31, 2015 , respectively. Table 20.2: Estimated Fair Values and Carrying Values for Financial Assets, Liabilities and Commitments September 30, 2016 December 31, 2015 Carrying Amount Fair Value Carrying Amount Fair Value ($ in thousands) Assets: Cash and cash equivalents $ 131,327 $ 131,327 $ 62,753 $ 62,753 Investment securities 238,022 238,022 220,113 220,113 Restricted Stock 7,019 7,019 6,128 6,128 Loans held for sale 62,847 65,193 36,494 37,389 Loans held for investment, net 1,418,411 1,472,772 1,295,794 1,334,205 Bank-owned life insurance 13,791 13,791 13,521 13,521 Derivatives 459 459 93 93 Liabilities: Time deposits 477,801 480,440 440,129 440,584 Other borrowings 22,479 22,479 6,942 6,942 FHLB advances 121,343 122,443 110,087 112,994 Long-term borrowings 32,988 46,166 32,884 44,309 Derivatives 262 262 27 27 Off-balance sheet instruments — — — — The following methods and assumptions not previously presented were used in estimating the fair value of financial assets and financial liabilities that are not measured and reported at fair value on a recurring basis or non-recurring basis: Cash and cash equivalents. The carrying amount of cash and cash equivalents approximates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transferability therefore the carrying amount is assumed to be the fair value. Loans Held for Sale. Loans held for sale are carried at the lower of cost or fair value. Fair value is derived from secondary market quotations for similar instruments. Gains and losses on sales of these loans are recorded as a component of non-interest income in the consolidated statements of operations. As such, the Company classifies loans subjected to fair value adjustments as Level 2 valuation. Loans Held for Investment, net (including impaired loans).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Accounting pronouncements require disclosure of the estimated fair value of financial instruments. Fair value is defined in accordance with ASC 820-10 as disclosed above. Given market conditions, a portion of our loan portfolio is not readily marketable and market prices do not exist. We have not attempted to market our loans to potential buyers, if any exist, to determine the fair value of those instruments in accordance with the definition of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 Bank-owned life insurance. The fair value of bank-owned life insurance is based on the cash surrender value provide by the insurance provider, resulting in a Level 3 classification. Deposits. The fair value of deposits with no stated maturity, such as demand, interest checking and money market, and savings accounts, is equal to the amount payable on demand at year-end, resulting in a Level 1 classification. The fair value of time deposits is based on the discounted value of contractual cash flows using the rates currently offered for deposits of similar remaining maturities thereby resulting in a Level 2 classification. Other borrowings. The carrying value of other borrowing, which consists of customer repurchase agreements, approximates the fair value as of the reporting date, therefore resulting in a Level 2 classification. FHLB advances. The fair value of FHLB advances is based on the discounted value of future cash flows using interest rates currently being offered for FHLB advances with similar terms and characteristics thereby resulting in a Level 2 classification. Long-term borrowings.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 Off-balance sheet instruments. The fair value of off-balance-sheet lending commitments is equal to the amount of commitments outstanding. This is based on the fact that the Company generally does not offer lending commitments or standby letters of credit to its customers for long periods, and therefore, the underlying rates of the commitments approximate market rates, resulting in a Level 2 classification.</t>
  </si>
  <si>
    <t>Segment Reporting</t>
  </si>
  <si>
    <t>Segment Reporting [Abstract]</t>
  </si>
  <si>
    <t>SEGMENT REPORTING Beginning in 2015, the Company has three reportable segments: traditional commercial banking, a mortgage banking business, and a wealth management business. The basis of segmentation is driven by the respective lines of business within the Company.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arket, and loan origination fee income. Wealth management operating revenues consist of fees for portfolio asset management and transactional fees charged to clients. 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 The following table presents segment information for the three and nine months ended September 30, 2016 . The Company did not have mortgage banking and wealth management segments prior to the acquisition of 1 st Portfolio Holding Corporation in July 2015 - see Note 3 Acquisition Activities for more information. Table 21.1: Segment Reporting (QTD) For the Three Months Ended September 30, 2016 Commercial Bank Mortgage Bank Wealth Management Other (1) Consolidated Totals ($ in thousands) Revenues: Interest income $ 18,781 $ 634 $ — $ (479 ) $ 18,936 Gain on sale of loans — 6,327 — — 6,327 Other revenues 602 1,208 453 76 2,339 Total income $ 19,383 $ 8,169 $ 453 $ (403 ) $ 27,602 Expenses: Interest expense $ 2,571 $ 479 $ — $ 43 $ 3,093 Salaries and employee benefits 4,845 4,747 242 218 10,052 Other expenses 7,655 1,843 149 (131 ) 9,516 Total expenses $ 15,071 $ 7,069 $ 391 $ 130 $ 22,661 Net Income (loss) $ 4,312 $ 1,100 $ 62 $ (533 ) $ 4,941 Total assets $ 1,828,543 $ 83,644 $ 3,604 $ 1,147 $ 1,916,938 (1) Includes parent company and intercompany eliminations Table 21.2: Segment Reporting (YTD) For the Nine Months Ended September 30, 2016 Commercial Bank Mortgage Bank Wealth Management Other (1) Consolidated Totals ($ in thousands) Revenues: Interest income $ 54,238 $ 1,363 $ — $ (939 ) $ 54,662 Gain on sale of loans — 14,356 — — 14,356 Other revenues 2,404 3,772 1,339 66 7,581 Total income $ 56,642 $ 19,491 $ 1,339 $ (873 ) $ 76,599 Expenses: Interest expense $ 7,701 $ 939 $ 2 $ 623 $ 9,265 Salaries and employee benefits 14,406 11,421 728 654 27,209 Other expenses 22,504 4,356 432 (430 ) 26,862 Total expenses $ 44,611 $ 16,716 $ 1,162 $ 847 $ 63,336 Net Income (loss) $ 12,031 $ 2,775 $ 177 $ (1,720 ) $ 13,263 Total assets $ 1,828,543 $ 83,644 $ 3,604 $ 1,147 $ 1,916,938 (1) Includes parent company and intercompany eliminations During the three and nine months ended September 30, 2016 , the mortgage subsidiary originated $263.6 million and $603.2 million , respectively, of total loan volume. Wealth Advisors’ assets under management grew to $280.8 million as of September 30, 2016 , from $226.3 million as of December 31, 2015 .</t>
  </si>
  <si>
    <t>Significant Accounting Policies (Policies)</t>
  </si>
  <si>
    <t>Basis of Presentation</t>
  </si>
  <si>
    <t>Basis of Presentation The accompanying consolidated financial statements include the accounts of the Company. All significant intercompany accounts and transactions have been eliminated in consolidation. These statements should be read in conjunction with the audited financial statements and related notes included in the Company’s annual report on form 10-K for the year ended December 31, 2015 as filed with the SEC on March 15, 2016.</t>
  </si>
  <si>
    <t>Use of Estimates</t>
  </si>
  <si>
    <t>Use of Estimates Management mak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 xml:space="preserve">Cash and Cash Equivalents and Statements of Cash Flows For purposes of the statements of cash flows, cash and cash equivalents consists of cash and due from banks, interest bearing balances and federal funds sold. The Company maintains deposits with other commercial banks in amounts that may exceed federal deposit insurance coverage. Management regularly evaluates the credit risk associated with these transactions and believes that the Company is not exposed to any significant credit risks on cash and cash equivalents. The Bank is required to maintain certain average reserve balances with the FRB. Those balances include usable vault cash and amounts on deposit with the FRB. The Bank had no compensating balance requirements or required cash reserves with correspondent banks as of September 30, 2016 and December 31, 2015 . The Bank maintains interest bearing balances at other banks to help ensure sufficient liquidity and provide additional return compared to overnight Federal Funds. </t>
  </si>
  <si>
    <t>Loans Held for Sale</t>
  </si>
  <si>
    <t>Loans Held for Sale Loans held for sale are carried at lower of cost or market, determined in the aggregate. Fair value considers commitment agreements with investors and prevailing market prices. Loans originated by the Mortgage Company and held for sale to outside investors, are made on a pre-sold basis with servicing rights released. Gains and losses on these loans are recognized based on the difference between the selling price and the carrying value of the related loan sold.</t>
  </si>
  <si>
    <t>Loans Held for Investment</t>
  </si>
  <si>
    <t>Loans Held for Investment The Bank and Mortgage Company make several types of loans to its customers including real estate loans (which vary in type between construction and development, commercial, and residential), commercial and industrial loans, and consumer loans. The Company’s primary market is located in the greater Washington, D.C. metropolitan area. The loan portfolio is diversified and generally is collateralized by assets of the borrowers. The loans are expected to be repaid from cash flow or proceeds from the sale of selected assets of the borrowers. The ability of the Company’s debtors to honor their loan contracts is dependent upon the real estate and general economic conditions in the Company’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generally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net realizable value (or collateral value, observable market price, or discounted cash flows)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t>
  </si>
  <si>
    <t>Premises and Equipment</t>
  </si>
  <si>
    <t>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Leases</t>
  </si>
  <si>
    <t>Leases The Bank and Mortgage Company lease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Income Taxes</t>
  </si>
  <si>
    <t>Income Taxes The provision for income taxes is based on the results of operations, adjusted primarily for: (1) decreases from tax-exempt income; and (2) the tax-exempt earnings from BOLI offset by stock-based compensation which are in excess of the tax-exempt income amounts and income taxes paid to applicable state taxing authoritie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and state income tax in those jurisdictions where they operate. The Bank is not subject to state income tax in its primary place of business (Virginia), rather it is subject to Virgina franchise tax. The Company is no longer subject to examination by Federal or State taxing authorities for the years before 2012. As of September 30, 2016 and December 31, 2015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September 30, 2016 and December 31, 2015 , the Company does no t have any amounts accrued for interest and/or penalties.</t>
  </si>
  <si>
    <t>Valuation of Long-Lived Assets</t>
  </si>
  <si>
    <t>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Derivative Financial Instruments</t>
  </si>
  <si>
    <t>Derivative Financial Instruments The Mortgage Company enters into commitments to fund residential mortgage loans with the intention of selling them in the secondary market. The Mortgage Company also enters into forward sales agreements for certain funded loans and loan commitments, and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Company manages the interest rate risk on rate lock commitments by entering into forward sale contracts of mortgage backed securities, whereby the Mortgage Company obtains the right to deliver securities to investors in the future at a specified price. Such contracts are accounted for as derivatives and are recorded at fair value in derivative assets or liabilities, with changes in fair value recorded in other income. The Company has determined these derivative financial instruments do not meet the hedging criteria required by ASC 815 and has not designated these derivative financial instruments as hedges. Accordingly, changes in fair value are recognized currently in income.</t>
  </si>
  <si>
    <t>Purchased Credit Impaired Loans</t>
  </si>
  <si>
    <t>Purchased Credit Impaired Loans Related to its acquisition activity, the Bank has acquired loans, some of which have shown evidence of credit impairment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For each such loan the Bank estimates the amount and timing of expected cash flows, and the expected cash flows in excess of amount paid is recorded as interest income over the remaining life of the loan (accretable yield). The excess of the loan’s contractual principal and interest over expected cash flows is not recorded (nonaccretable difference).</t>
  </si>
  <si>
    <t>Reclassifications</t>
  </si>
  <si>
    <t>Reclassifications Certain reclassifications of prior year information were made to conform to the September 30, 2016 presentation. These reclassifications had no material impact of the Company’s consolidated financial position or results of operations.</t>
  </si>
  <si>
    <t>Recent Accounting Pronouncements</t>
  </si>
  <si>
    <t>Recent Accounting Pronouncements In August 2016, the FASB issued ASU No. 2016-15, Statement of Cash Flow (Topic 230): Classification of Certain Cash Receipts and Cash Payments. This amends ASC 230 to add or clarify guidance on the classification of eight specific cash receipts and payments in the statement of cash flows. The amendments are effective for public companies for fiscal periods beginning after December 15, 2017, and interim periods within those fiscal years and should be be applied using a retrospective transition method to each period where practicable. The Company is currently assessing the impact that ASU 2016-15 will have on its consolidated financial statements. In June 2016, the FASB issued ASU No. 2016-13, Current Expected Credit Losses (CECL). This provided new accounting guidance that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HTM) debt securities and other debt instruments measured at amortized cost. The impairment model for available-for-sale (AFS)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is currently assessing the impact that ASU 2016-13 will have on its consolidated financial statements. In March 2016, the FASB issued ASU No. 2016-09, Compensation - Stock Compensation (Topic 718): Improvements to Employee Shares-Based Payment Accounting .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In January 2016, the FASB issued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ASU to have a significant impact on its financial condition or results of operations. FASB issued ASU 2014-09, Revenue from Contracts with Customers (Topic 606). The amendments in this update creates a new topic in ASC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impact of adoption of this ASU by the Company is not expected to be material. FASB issued ASU 2015-03, Simplifying the Presentation of Debt Issuance Costs .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impact of adoption of this ASU by the Company was not material. FASB issued ASU No. 2014-17, Business Combinations (Topic 805)-Pushdown Accounting (a consensus of the FASB Emerging Issues Task Force) ,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ASC Topic 250, Accounting Changes and Error Corrections .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we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si>
  <si>
    <t>Goodwill and Identifiable Intangible Assets Core Deposit Intangible and Goodwill (Policies)</t>
  </si>
  <si>
    <t>Goodwill and Intangible Assets, Goodwill, Policy [Policy Text Block]</t>
  </si>
  <si>
    <t>Core deposit intangibles arise when an acquired bank or branch has a stable deposit base comprised of funds associated with long-term customer relationships. The intangible asset value derives from customer relationships that provide a low-cost source of funding. The Bank’s core deposit intangibles arising from acquisitions are amortized over a five year period for non-interest bearing deposits and interest-bearing NOW accounts. Conversely, core deposit intangibles arising from savings accounts are being amortized over an eight year period. As a part of the 1 st Portfolio Acquisition that closed on July 31, 2015, the Company recognized $5.2 million of goodwill and a client list intangible asset of $1.4 million . The client list is being amortized over a 15 year term beginning in August 2015. See Note 3 for further details on the 1 st Portfolio Acquisition. The Company performs annual impairment tests on goodwill in the fourth quarter of each year using the fair value approach. There was no impairment of goodwill during the periods ended September 30, 2016 and September 30, 2015 .</t>
  </si>
  <si>
    <t>Significant Accounting Policies (Tables)</t>
  </si>
  <si>
    <t>Schedule of Certain Cash and Non-Cash Transactions</t>
  </si>
  <si>
    <t>Table 2: Certain Cash and Non-Cash Transactions For the Nine Months Ended September 30, 2016 September 30, 2015 ($ in thousands) Cash paid during the period for: Interest paid $ 8,787 $ 6,226 Income taxes paid 5,728 2,715 Non-cash activity: Loans converted into other real estate owned 2,256 90 Reclassifications from goodwill to other liabilities (11 ) — Reclassifications from LHFS to LHFI (1,224 ) — Non-cash activity resulting from acquisitions/transactions: Common shares issued: Common shares issued (916,382 shares) — 15,625 Loans held for sale — 32,912 Premises and equipment — 1,164 Identifiable intangibles - customer list — 1,447 Other assets — 1,371 Fair value of liabilities assumed: Borrowings — 27,759 Other liabilities — 4,302</t>
  </si>
  <si>
    <t>Acquisition Activities (Tables)</t>
  </si>
  <si>
    <t>Business Acquisition [Line Items]</t>
  </si>
  <si>
    <t>Business Acquisition, Pro Forma Information [Table Text Block]</t>
  </si>
  <si>
    <t>The following table presents unaudited pro forma information as if the acquisition had occurred at the beginning of the periods as well as for the quarters ended September 30, 2016 , and September 30, 2015 , and includes adjustments for interest income on loans and securities acquired, amortization of intangibles arising from the transaction, depreciations expense on property acquired, and the related income tax effects. The pro forma financial information is not necessarily indicative of results of operations that would have occurred had the transactions been effected on the assumed dates. Table 3.2: Proforma Income Statement (Unaudited) For the three months ended September 30, For the nine months ended September 30, 2016 2015 2016 2015 ($ in thousands, except per share data) Net Interest Income $ 15,843 $ 14,239 $ 45,397 $ 40,380 Non-Interest income 8,666 3,987 21,937 13,791 Non-Interest Expense 15,611 12,312 43,647 35,344 Net Income - Common 4,941 3,172 13,263 10,422 EPS - basic $ 0.40 $ 0.31 $ 1.08 $ 1.00 EPS - diluted 0.39 0.30 1.06 0.98</t>
  </si>
  <si>
    <t>1st Portfolio Acquisition</t>
  </si>
  <si>
    <t>Consideration Paid and Fair Value of Identifiable Assets Acquired and Liabilities Assumed</t>
  </si>
  <si>
    <t>U</t>
  </si>
  <si>
    <t>Investment Securities (Tables)</t>
  </si>
  <si>
    <t>Amortized Costs and Fair Values of Securities Available for Sale</t>
  </si>
  <si>
    <t>As of September 30, 2016 , and December 31, 2015 , all investments were classified as available-for-sale. Table 5.1: Available-for-Sale Investment Securities Summary As of September 30, 2016 Amortized Unrealized Unrealized Estimated ($ in thousands) U.S. Treasuries $ 5,066 $ 82 $ — $ 5,148 U.S. Government agencies 57,792 841 (1 ) 58,632 Mortgage-backed securities 64,038 520 (10 ) 64,548 Collateralized mortgage obligations 85,614 388 (122 ) 85,880 Taxable state and municipal securities 12,490 135 (79 ) 12,546 Tax-exempt state and municipal securities 11,217 81 (30 ) 11,268 Total available-for-sale investment securities $ 236,217 $ 2,047 $ (242 ) $ 238,022 As of December 31, 2015 Amortized Unrealized Unrealized Estimated ($ in thousands) U.S. Treasuries $ 9,636 $ 15 $ (33 ) $ 9,618 U.S. Government agencies 96,177 229 (390 ) 96,016 Mortgage-backed securities 59,125 161 (410 ) 58,876 Collateralized mortgage obligations 40,787 85 (474 ) 40,398 Taxable state and municipal securities 10,405 448 — 10,853 Tax-exempt state and municipal securities 4,282 81 (11 ) 4,352 Total available-for-sale investment securities $ 220,412 $ 1,019 $ (1,318 ) $ 220,113</t>
  </si>
  <si>
    <t>Investment Securities Available for Sale that have Unrealized Loss Position</t>
  </si>
  <si>
    <t>Table 5.2: Gross Unrealized Loss and Fair Value of Available-for-Sale Securities As of September 30, 2016 Unrealized loss position for less than 12 months Unrealized loss position for more than 12 months Fair Value Unrealized Loss Fair Value Unrealized Loss ($ in thousands) U.S. Treasuries $ — $ — $ — $ — U.S. Government agencies 3,001 (1 ) — — Mortgage-backed securities 2,128 (2 ) 1,482 (8 ) Collateralized mortgage obligations 31,404 (91 ) 4,021 (31 ) Taxable state and municipal securities 6,211 (79 ) — — Tax-exempt state and municipal securities 4,717 (30 ) — — Total $ 47,461 $ (203 ) $ 5,503 $ (39 ) As of December 31, 2015 Unrealized loss position for less than 12 months Unrealized loss position for more than 12 months Fair Value Unrealized Loss Fair Value Unrealized Loss ($ in thousands) U.S. Treasuries $ 5,101 $ (33 ) $ — $ — U.S. Government agencies 59,175 (382 ) 996 (8 ) Mortgage-backed securities 36,769 (322 ) 2,612 (88 ) Collateralized mortgage obligations 19,320 (225 ) 10,034 (249 ) Tax-exempt state and municipal securities 1,245 (9 ) 519 (2 ) Total $ 121,610 $ (971 ) $ 14,161 $ (347 )</t>
  </si>
  <si>
    <t>Amortized Costs and Fair Values of Securities Available for Sale by Contractual Maturities</t>
  </si>
  <si>
    <t>Table 5.3: Contractual Maturity of Available-For-Sale Securities As of September 30, 2016 Amortized Cost Fair Value ($ in thousands) Due within one year $ 5,477 $ 5,498 Due after one year through five years 60,016 61,000 Due after five years through ten years 33,448 33,706 Due after ten years 137,276 137,818 Total $ 236,217 $ 238,022</t>
  </si>
  <si>
    <t>Loans Held For Investment (Tables)</t>
  </si>
  <si>
    <t>Composition of Net Loans</t>
  </si>
  <si>
    <t>Table 6.1: Composition of Loans Held for Investment September 30, 2016 December 31, 2015 ($ in thousands) Construction and development $ 272,171 $ 249,433 Commercial real estate 709,020 657,110 Residential real estate 279,442 241,395 Real estate loans 1,260,633 1,147,938 Commercial and industrial 166,145 153,860 Consumer 4,593 6,285 Total loans held for investment 1,431,371 1,308,083 Less: allowance for loan losses 12,960 12,289 Total loans held for investment, net of allowance $ 1,418,411 $ 1,295,794</t>
  </si>
  <si>
    <t>Age analysis of Composition of Past Due Loans and Non-Accrual Loans by Class of Loans</t>
  </si>
  <si>
    <t>As of September 30, 2016 , $747.3 million of loans were pledged as collateral for FHLB advances, compared to $636.2 million as of December 31, 2015 . Loans pledged include qualifying home equity lines of credit, commercial real estate loans, multifamily real estate loans, and residential real estate secured loans. As of September 30, 2016 , and December 31, 2015 , there were $0.9 million and $1.6 million of net unamortized deferred fees, respectively. A significant portion of the Bank’s loan portfolio is secured by commercial real estate collateral in the greater Washington, D.C. metropolitan area. Real estate collateral in each case provides an alternate source of repayment in the event of default by the borrower. Under guidance adopted by the federal banking regulators, banks with concentrations in construction, land development or commercial real estate loans (other than loans for majority owner occupied properties) would be expected to maintain higher levels of risk management and, potentially, higher levels of capital. Loans that are 90+ days past due and still accruing are only loans that are well secured and in the process of collection. Table 6.2: Loans Held for Investment Aging Analysis As of September 30, 2016 Current (1) 30-59 Days 60-89 Days 90+ Days Non- Total Total ($ in thousands) Construction and development $ 270,996 $ 1,083 $ — $ — $ 92 $ 1,175 $ 272,171 Commercial real estate 702,116 4,450 — — 2,454 6,904 709,020 Residential real estate 276,645 1,498 109 — 1,190 2,797 279,442 Commercial and industrial 164,321 35 — — 1,789 1,824 166,145 Consumer 4,227 4 — — 362 366 4,593 Balance at end of period $ 1,418,305 $ 7,070 $ 109 $ — $ 5,887 $ 13,066 $ 1,431,371 As of December 31, 2015 Current (1) 30-59 Days 60-89 Days 90+ Days Non- Total Total ($ in thousands) Construction and development $ 249,312 $ — $ — $ — $ 121 $ 121 $ 249,433 Commercial real estate 649,185 2,466 — — 5,459 7,925 657,110 Residential real estate 238,831 1,044 — — 1,520 2,564 241,395 Commercial and industrial 149,703 411 617 28 3,101 4,157 153,860 Consumer 6,284 1 — — — 1 6,285 Balance at end of period $ 1,293,315 $ 3,922 $ 617 $ 28 $ 10,201 $ 14,768 $ 1,308,083 (1) For the purpose of this table, loans 1-29 days past due are included in the balance of current loans.</t>
  </si>
  <si>
    <t>Risk Category of Loans</t>
  </si>
  <si>
    <t>Table 6.3: Risk Categories of Loans Held for Investment As of September 30, 2016 Internal risk rating grades Pass Pass Watch Special Substandard Total Risk rating number 1 to 5 6 7 8 ($ in thousands) Construction and development $ 270,826 $ 1,253 $ — $ 92 $ 272,171 Commercial real estate 694,363 8,775 2,527 3,355 709,020 Residential real estate 270,004 6,742 883 1,813 279,442 Commercial and industrial 158,831 4,542 750 2,022 166,145 Consumer 4,225 5 — 363 4,593 Balance at end of period $ 1,398,249 $ 21,317 $ 4,160 $ 7,645 $ 1,431,371 As of December 31, 2015 Internal risk rating grades Pass Pass Watch Special Substandard Total Risk rating number 1 to 5 6 7 8 ($ in thousands) Construction and development $ 248,011 $ 1,301 $ — $ 121 $ 249,433 Commercial real estate 638,431 5,950 5,570 7,159 657,110 Residential real estate 234,957 4,447 783 1,208 241,395 Commercial and industrial 144,421 3,732 1,170 4,537 153,860 Consumer 5,905 380 — — 6,285 Balance at end of period $ 1,271,725 $ 15,810 $ 7,523 $ 13,025 $ 1,308,083</t>
  </si>
  <si>
    <t>Troubled Debt Restructurings</t>
  </si>
  <si>
    <t>Table 6.5: Changes in Troubled Debt Restructurings September 30, 2016 Construction Commercial Residential Commercial Consumer Total ($ in thousands) For the Three Months Ended: Beginning Balance $ — $ — $ 2,866 $ 397 $ 353 $ 3,616 New TDRs — 742 — — — 742 Increases to existing TDRs — — 2 — — 2 Charge-offs post modification — — — — — — Sales, principal payments, or other decreases — (742 ) (14 ) (66 ) (4 ) (826 ) Ending Balance $ — $ — $ 2,854 $ 331 $ 349 $ 3,534 For the Nine Months Ended: Beginning Balance $ 29 $ 2,029 $ 1,967 $ 1,949 $ 353 $ 6,327 New TDRs — 742 1,788 28 — 2,558 Increases to existing TDRs — — 6 — — 6 Charge-offs post modification (29 ) (544 ) (11 ) (576 ) — (1,160 ) Sales, principal payments, or other decreases — (2,227 ) (896 ) (1,070 ) (4 ) (4,197 ) Ending Balance $ — $ — $ 2,854 $ 331 $ 349 $ 3,534 September 30, 2015 Construction Commercial Residential Commercial Consumer Total ($ in thousands) For the Three Months Ended: Beginning Balance $ 228 $ 2,032 $ 1,934 $ 2,041 $ — $ 6,235 New TDRs — — 182 — — 182 Increases to existing TDRs — — 4 — — 4 Charge-offs post modification — — — — — — Sales, principal payments, or other decreases (4 ) (3 ) (158 ) (45 ) — (210 ) Ending Balance $ 224 $ 2,029 $ 1,962 $ 1,996 $ — $ 6,211 For the Nine Months Ended: Beginning Balance $ 241 $ 4,619 $ 1,796 $ 354 $ — $ 7,010 New TDRs — — 536 1,675 — 2,211 Increases to existing TDRs — — 6 16 — 22 Charge-offs post modification — (128 ) — — — (128 ) Sales, principal payments, or other decreases (17 ) (2,462 ) (376 ) (49 ) — (2,904 ) Ending Balance $ 224 $ 2,029 $ 1,962 $ 1,996 $ — $ 6,211 Table 6.6: New Troubled Debt Restructurings Details For the Nine Months Ended September 30, 2016 September 30, 2015 Number of Loans Pre-Modification Post-Modification Number of Loans Pre-Modification Post-Modification ($ in thousands) Construction and development — $ — $ — — $ — $ — Commercial real estate 1 742 742 — — — Residential real estate 1 1,788 1,788 4 536 536 Commercial and industrial 1 28 28 5 1,839 1,675 Consumer — — — — — — Total loans 3 $ 2,558 $ 2,558 9 $ 2,375 $ 2,211</t>
  </si>
  <si>
    <t>Information by Class Regarding Troubled Debt Restructurings which had Payments Default</t>
  </si>
  <si>
    <t>Table 6.7: Troubled Debt Restructuring in Default in Past Twelve Months As of September 30, 2016 2015 Number Pre-Modification Post-Modification Number Pre-Modification Post-Modification ($ in thousands) Construction and development 1 $ 184 $ 29 1 $ 379 $ 224 Commercial real estate 2 2,071 2,029 2 2,071 2,029 Residential real estate 1 168 144 1 201 201 Commercial and industrial 1 931 931 3 853 688 Consumer 1 352 349 — — — Total loans 6 $ 3,706 $ 3,482 7 $ 3,504 $ 3,142</t>
  </si>
  <si>
    <t>Troubled Debt Restructuring By Type Of Consession [Table Text Block]</t>
  </si>
  <si>
    <t>The following is an analysis of new loans modified in a troubled debt restructuring by type of concession for the three and nine months ended September 30, 2016 , and 2015 . There were no modifications that involved forgiveness of debt. Table 6.8: Troubled Debt Restructuring by Type of Concession TDRs Entered into During the Three Months Ended September 30, 2016 2015 Number Post-Modification Number Post-Modification ($ in thousands) Extended under forbearance 1 $ 742 — $ — Interest rate modification — — — — Maturity or payment extension — — 1 182 Total loans 1 $ 742 1 $ 182 TDRs Entered into During the Nine Months Ended September 30, 2016 2015 Number Post-Modification Number Post-Modification ($ in thousands) Extended under forbearance 3 $ 2,558 — $ — Interest rate modification — — 2 267 Maturity or payment extension — — 7 1,944 Total loans 3 $ 2,558 9 $ 2,211</t>
  </si>
  <si>
    <t>Accretable Yield Of Purhcased Credit Impaired Loans [Table Text Block]</t>
  </si>
  <si>
    <t>Table 6.9: Accretable Yield of Purchased Credit Impaired Loans For the Three Months Ended For the Nine Months Ended September 30, 2016 September 30, 2015 September 30, 2016 September 30, 2015 ($ in thousands) Accretable yield at beginning of period $ 1,168 $ 1,354 $ 1,208 $ 1,484 Accretion (including cash recoveries) (43 ) (79 ) (175 ) (259 ) Net reclassifications to accretable from non-accretable (235 ) 12 10 62 Disposals (including maturities, foreclosures, and charge-offs) — (74 ) (153 ) (74 ) Accretable yield at end of period $ 890 $ 1,213 $ 890 $ 1,213</t>
  </si>
  <si>
    <t>Non-Performing Assets</t>
  </si>
  <si>
    <t>Table 6.10: Non-Performing Assets September 30, 2016 December 31, 2015 ($ in thousands) Non-accrual loans $ 5,887 $ 10,201 90+ days still accruing — 28 Troubled debt restructurings still accruing 3,184 4,269 Other real estate owned 1,969 — Total non-performing assets $ 11,040 $ 14,498</t>
  </si>
  <si>
    <t>Allowance for Loan Losses (Tables)</t>
  </si>
  <si>
    <t>Summary of Activity in Allowances for Loan Losses</t>
  </si>
  <si>
    <t>Table 7.1: Changes in Allowance for Loan Losses September 30, 2016 Construction Commercial Residential Commercial Consumer Total ($ in thousands) For the Three Months Ended: Beginning Balance $ 2,573 $ 6,391 $ 1,552 $ 1,818 $ 261 $ 12,595 Provision for loan losses 94 381 117 328 115 1,035 Charge-offs — (90 ) — (612 ) — (702 ) Recoveries — 10 16 5 1 32 Ending Balance $ 2,667 $ 6,692 $ 1,685 $ 1,539 $ 377 $ 12,960 For the Nine Months Ended: Beginning Balance $ 2,321 $ 6,125 $ 1,532 $ 2,172 $ 139 $ 12,289 Provisions for loan losses 375 1,227 152 650 236 2,640 Charge-offs (31 ) (670 ) (48 ) (1,302 ) (1 ) (2,052 ) Recoveries 2 10 49 19 3 83 Ending Balance $ 2,667 $ 6,692 $ 1,685 $ 1,539 $ 377 $ 12,960 September 30, 2015 Construction Commercial Residential Commercial Consumer Total ($ in thousands) For the Three Months Ended: Beginning Balance $ 1,650 $ 5,616 $ 1,290 $ 2,048 $ 22 $ 10,626 Provision for loan losses 167 687 (245 ) 251 65 925 Charge-offs — — — — — — Recoveries — 1 15 5 1 22 Ending Balance $ 1,817 $ 6,304 $ 1,060 $ 2,304 $ 88 $ 11,573 For the Nine Months Ended: Beginning Balance $ 1,028 $ 5,674 $ 920 $ 1,612 $ 23 $ 9,257 Provision for loan losses 789 767 179 672 68 2,475 Charge-offs — (138 ) (143 ) — (6 ) (287 ) Recoveries — 1 104 20 3 128 Ending Balance $ 1,817 $ 6,304 $ 1,060 $ 2,304 $ 88 $ 11,573 Table 7.2: Loans Held for Investment and Related Allowance for Loan Losses by Impairment Method and Loan Class As of September 30, 2016 Construction Commercial Residential Commercial Consumer Total ($ in thousands) Ending Balance: Evaluated collectively for impairment $ 272,079 $ 706,566 $ 275,400 $ 164,025 $ 4,230 $ 1,422,300 Evaluated individually for impairment 92 2,454 4,042 2,120 363 9,071 $ 272,171 $ 709,020 $ 279,442 $ 166,145 $ 4,593 $ 1,431,371 Allowance for Losses: Evaluated collectively for impairment $ 2,666 $ 6,092 $ 1,456 $ 888 $ 14 $ 11,116 Evaluated individually for impairment 1 600 229 651 363 1,844 $ 2,667 $ 6,692 $ 1,685 $ 1,539 $ 377 $ 12,960 As of December 31, 2015 Construction Commercial Residential Commercial Consumer Total ($ in thousands) Ending Balance: Evaluated collectively for impairment $ 249,312 $ 643,617 $ 235,885 $ 145,217 $ 5,932 $ 1,279,963 Evaluated individually for impairment 121 5,458 3,488 5,050 353 14,470 Evaluated individually for impairment but not deemed to be impaired — 8,035 2,022 3,593 — 13,650 $ 249,433 $ 657,110 $ 241,395 $ 153,860 $ 6,285 $ 1,308,083 Allowance for Losses: Evaluated collectively for impairment $ 2,291 $ 4,990 $ 1,181 $ 787 $ 20 $ 9,269 Evaluated individually for impairment 30 972 170 1,209 119 2,500 Evaluated individually for impairment but not deemed to be impaired — 163 181 176 — 520 $ 2,321 $ 6,125 $ 1,532 $ 2,172 $ 139 $ 12,289 Table 7.3: Specific Allocation for Impaired Loans September 30, 2016 December 31, 2015 Unpaid Recorded Related Unpaid Recorded Related ($ in thousands) With no related allowance: Construction and development $ — $ — $ — $ — $ — $ — Commercial real estate — — — 317 278 — Residential real estate 2,497 2,442 — 2,397 2,297 — Commercial and industrial 450 254 — 407 313 — Consumer — — — — — — Total with no related allowance 2,947 2,696 — 3,121 2,888 — With an allowance recorded: Construction and development 107 92 1 291 121 30 Commercial real estate 2,522 2,454 600 5,313 5,180 972 Residential real estate 1,667 1,600 229 1,205 1,191 170 Commercial and industrial 1,976 1,866 651 5,146 4,737 1,209 Consumer 366 363 363 353 353 119 Total with an allowance recorded 6,638 6,375 1,844 12,308 11,582 2,500 Total impaired loans $ 9,585 $ 9,071 $ 1,844 $ 15,429 $ 14,470 $ 2,500</t>
  </si>
  <si>
    <t>Specific Allocation for Impaired Loans by Class</t>
  </si>
  <si>
    <t>Table 7.4: Average Impaired Loan Balance For the Three Months Ended September 30, 2016 September 30, 2015 Average Recorded Investment Interest Income Recognized Average Recorded Investment Interest Income Recognized ($ in thousands) With no related allowance: Construction and development $ — $ — $ — $ — Commercial real estate 1,105 — 8,637 100 Residential real estate 2,833 28 1,824 20 Commercial and industrial 1,484 1 367 1 Consumer — — — — Total with no related allowance 5,422 29 10,828 121 With an allowance recorded: Construction and development 92 — 225 — Commercial real estate 2,462 — 7,478 82 Residential real estate 1,629 10 1,745 16 Commercial and industrial 1,925 1 8,032 120 Consumer 364 — 329 1 Total with an allowance recorded 6,472 11 17,809 219 Total average impaired loans $ 11,894 $ 40 $ 28,637 $ 340 For the Nine Months Ended September 30, 2016 September 30, 2015 Average Recorded Investment Interest Income Recognized Average Recorded Investment Interest Income Recognized ($ in thousands) With no related allowance: Construction and development $ 30 $ — $ — $ — Commercial real estate 3,978 — 9,488 299 Residential real estate 3,817 87 2,082 61 Commercial and industrial 4,107 11 442 2 Consumer — — 3 — Total with no related allowance 11,932 98 12,015 362 With an allowance recorded: Construction and development 92 — 232 — Commercial real estate 2,476 — 7,536 246 Residential real estate 2,094 42 1,629 49 Commercial and industrial 2,024 4 6,271 359 Consumer 365 — 310 2 Total with an allowance recorded 7,051 46 15,978 656 Total average impaired loans $ 18,983 $ 144 $ 27,993 $ 1,018</t>
  </si>
  <si>
    <t>Other Real Estate Owned (Tables)</t>
  </si>
  <si>
    <t>Changes in Other Real Estate Owned</t>
  </si>
  <si>
    <t>Table 8.1: Changes in OREO For the Three Months Ended For the Nine Months Ended September 30, 2016 September 30, 2015 September 30, 2016 September 30, 2015 ($ in thousands) Balance at beginning of period $ 2,159 $ 291 $ — $ 361 Properties acquired at foreclosure — — 2,256 90 Sales of foreclosed properties (190 ) (182 ) (190 ) (342 ) Write-downs — — (97 ) — Balance at end of period $ 1,969 $ 109 $ 1,969 $ 109</t>
  </si>
  <si>
    <t>Expenses Applicable to Other Real Estate Owned</t>
  </si>
  <si>
    <t>Table 8.2: OREO Activity For the Three Months Ended For the Nine Months Ended September 30, 2016 September 30, 2015 September 30, 2016 September 30, 2015 ($ in thousands) Write-downs $ — $ — $ 97 $ — Operating expenses 48 5 67 19 Rental income (29 ) — (31 ) — Net OREO activity $ 19 $ 5 $ 133 $ 19</t>
  </si>
  <si>
    <t>Goodwill and Identifiable Intangible Assets Goodwill and Identifiable Intangible Assets (Tables)</t>
  </si>
  <si>
    <t>Schedule of Intangible Assets and Goodwill</t>
  </si>
  <si>
    <t>Table 9: Goodwill and Identifiable Intangibles For the Three Months Ended For the Nine Months Ended September 30, 2016 September 30, 2015 September 30, 2016 September 30, 2015 ($ in thousands) Goodwill: Balance, beginning of period $ 11,420 $ 6,240 $ 11,431 $ 6,240 Goodwill additions/(reductions) — 5,210 (11 ) 5,210 Balance, end of period $ 11,420 $ 11,450 $ 11,420 $ 11,450 Identifiable intangibles: Core deposit intangible balance, beginning of period $ 395 $ 568 $ 481 $ 654 Addition of core deposit intangibles — — — — Amortization of core deposit intangibles (43 ) (44 ) (129 ) (130 ) Core deposit intangible balance, net, end of period $ 352 $ 524 $ 352 $ 524 Client list intangible balance, beginning of period $ 1,358 $ — $ 1,407 $ — Addition of client list intangibles — 1,447 — 1,447 Amortization of client list intangibles (24 ) (16 ) (73 ) (16 ) Client list intangible balance, net, end of period $ 1,334 $ 1,431 $ 1,334 $ 1,431 Total intangibles, net $ 13,106 $ 13,405 $ 13,106 $ 13,405</t>
  </si>
  <si>
    <t>Deposits (Tables)</t>
  </si>
  <si>
    <t>Composition of Deposits</t>
  </si>
  <si>
    <t>Table 10.1: Composition of Deposits September 30, 2016 December 31, 2015 ($ in thousands) Demand deposit accounts $ 410,833 $ 304,425 NOW accounts 136,319 115,459 Money market accounts 290,750 309,940 Savings accounts 216,552 163,289 Time deposits under $100,000 75,467 81,771 Time deposits $100,000 through $250,000 260,313 242,683 Time deposits over $250,000 142,021 115,675 Total deposits $ 1,532,255 $ 1,333,242</t>
  </si>
  <si>
    <t>Scheduled Maturities of Time Deposits</t>
  </si>
  <si>
    <t>Table 10.2: Scheduled Maturities of Time Deposits September 30, 2016 December 31, 2015 ($ in thousands) Within 1 Year $ 302,712 $ 295,442 1 - 2 years 104,565 75,869 2 - 3 years 41,968 32,651 3 - 4 years 16,312 21,446 4 - 5 years 11,990 14,472 5+ years 254 249 Total $ 477,801 $ 440,129</t>
  </si>
  <si>
    <t>Federal Home Loan Bank Advances (Tables)</t>
  </si>
  <si>
    <t>Composition of Federal Home Loan Bank Advances</t>
  </si>
  <si>
    <t>Table 12.2: FHLB Advances Average Balances For the Three Months Ended For the Nine Months Ended September 30, 2016 September 30, 2015 September 30, 2016 September 30, 2015 ($ in thousands) Averages for the period: FHLB advances $ 85,407 $ 116,990 $ 103,783 $ 106,717 Average effective interest rate paid during the period 1.46 % 1.41 % 1.54 % 1.45 % Maximum month-end balance outstanding $ 121,343 $ 127,696 $ 131,098 $ 127,696 Table 12.1: Composition of FHLB Advances September 30, 2016 December 31, 2015 ($ in thousands) As of period ended: FHLB advances $ 121,343 $ 107,579 FHLB purchase accounting mark — 2,508 FHLB total $ 121,343 $ 110,087 Weighted average outstanding effective interest rate 1.09 % 1.62 %</t>
  </si>
  <si>
    <t>Contractual Maturities of Federal Home Loan Bank Advances</t>
  </si>
  <si>
    <t>Table 12.3: Contractual Maturities of FHLB Advances September 30, 2016 December 31, 2015 ($ in thousands) Within one year $ 70,000 $ 15,000 1 - 2 years 7,500 7,500 2 - 3 years 15,738 7,500 3 - 4 years 16,784 25,869 4 - 5 years 6,648 15,000 5+ years 4,673 36,710 Total FHLB advances $ 121,343 $ 107,579</t>
  </si>
  <si>
    <t>Long-Term Borrowings (Tables)</t>
  </si>
  <si>
    <t>Schedule of Long-term Debt Instruments</t>
  </si>
  <si>
    <t>Table 13: Long-term Borrowings Detail September 30, 2016 December 31, 2015 ($ in thousands) Subordinated debt $ 25,000 $ 25,000 Trust preferred capital notes 10,310 10,310 Trust preferred capital notes purchase accounting mark $ (2,322 ) $ (2,426 ) Long-term borrowings $ 32,988 $ 32,884</t>
  </si>
  <si>
    <t>Commitments and Contingencies Commitments and Contingencies (Tables)</t>
  </si>
  <si>
    <t>Outstanding Commitments to Extend Credit</t>
  </si>
  <si>
    <t>Table 15.1: Outstanding Commitments to Extend Credit September 30, 2016 December 31, 2015 ($ in thousands) Unused lines of credit as of period ended: Loans held for sale $ 10,211 $ 3,613 Commercial 150,741 109,143 Commercial real estate 128,695 145,022 Residential real estate 195 772 Home equity 45,541 42,036 Personal lines of credit 1,727 2,799 Total outstanding commitments to extend credit $ 337,110 $ 303,385</t>
  </si>
  <si>
    <t>Capital Requirements (Tables)</t>
  </si>
  <si>
    <t>Actual Capital Amounts and Ratios</t>
  </si>
  <si>
    <t>Table 17: Capital Amounts, Ratios and Regulatory Requirements Summary Actual To Be Well Capitalized For Minimum Capital Adequacy Purposes For Minimum Capital Adequacy Purposes with Capital Buffer (1) Amount Ratio Amount Ratio Amount Ratio Amount Ratio ($ in thousands) As of September 30, 2016: Total risk-based capital ratio Consolidated $ 222,913 14.67 % n/a n/a $ 121,532 &gt;8.0% $ 131,027 &gt;8.625% Bank 208,661 13.75 % $ 151,735 &gt;10.0% 121,388 &gt;8.0% 130,872 &gt;8.625% Tier 1 risk-based capital ratio Consolidated 184,650 12.15 % n/a n/a 91,149 &gt;6.0% 100,644 &gt;6.625% Bank 195,398 12.88 % 121,388 &gt;8.0% 91,041 &gt;6.0% 100,525 &gt;6.625% Common Equity Tier 1 risk-based capital ratio Consolidated 176,662 11.63 % n/a n/a 68,362 &gt;4.5% 77,856 &gt;5.125% Bank 195,398 12.88 % 98,628 &gt;6.5% 68,281 &gt;4.5% 77,764 &gt;5.125% Tier 1 leverage ratio Consolidated 184,650 10.33 % n/a n/a 71,479 &gt;4.0% n/a n/a Bank 195,398 10.94 % 89,307 &gt;5.0% 71,446 &gt;4.0% n/a n/a As of December 31, 2015: Total risk-based capital ratio Consolidated $ 209,962 14.86 % n/a n/a $ 113,022 &gt;8.0% n/a n/a Bank 193,214 13.70 % $ 141,050 &gt;10.0% 112,840 &gt;8.0% n/a n/a Tier 1 risk-based capital ratio Consolidated 172,673 12.22 % n/a n/a 84,766 &gt;6.0% n/a n/a Bank 180,925 12.83 % 112,840 &gt;8.0% 84,630 &gt;6.0% n/a n/a Common Equity Tier 1 risk-based capital ratio Consolidated 164,789 11.66 % n/a n/a 63,575 &gt;4.5% n/a n/a Bank 180,925 12.83 % 91,683 &gt;6.5% 63,473 &gt;4.5% n/a n/a Tier 1 leverage ratio Consolidated 172,673 10.67 % n/a n/a 64,730 &gt;4.0% n/a n/a Bank 180,925 11.19 % 80,808 &gt;5.0% 64,646 &gt;4.0% n/a n/a (1) Capital Buffer is not applicable to Tier 1 leverage ratio or any periods prior to January 1, 2016</t>
  </si>
  <si>
    <t>Share Based Compensation (Tables)</t>
  </si>
  <si>
    <t>Schedule of Share-based Compensation, Stock Options, Activity [Table Text Block]</t>
  </si>
  <si>
    <t>Table 18.1: Stock Options For the Nine Months Ended September 30, 2016 2015 Stock Options Weighted-Average Stock Options Weighted-Average Outstanding, beginning of year 632,036 $ 12.13 547,695 $ 10.96 Options granted or exchanged 83,278 21.04 133,734 14.83 Exercised (61,722 ) 11.41 (36,554 ) 9.51 Canceled or forfeited (14,481 ) 15.19 (4,027 ) 11.27 Outstanding, end of period 639,111 $ 13.29 640,848 $ 11.86 Exercisable at end of period 277,842 $ 12.20 321,174 $ 11.71</t>
  </si>
  <si>
    <t>Schedule of Share-based Payment Award, Stock Options, Valuation Assumptions [Table Text Block]</t>
  </si>
  <si>
    <t>Table 18.2: Fair Value Assumptions for Stock Option Awards For the Nine Months Ended September 30, 2016 2015 Weighted-average risk-free interest rate 1.46 % 2.19 % Expected dividend yield 1.14 % 1.26 % Weighted-average expected volatility 52.45 % 59.90 % Weighted-average expected life (in years) 7.0 10.0 Weighted-average fair value of each option granted $ 10.03 $ 9.40</t>
  </si>
  <si>
    <t>Schedule of Share-based Compensation, Shares Authorized under Stock Option Plans, by Exercise Price Range [Table Text Block]</t>
  </si>
  <si>
    <t>Table 18.3: Stock Options Outstanding As of September 30, 2016 Outstanding Exercisable Range of Exercise Prices Stock Weighted-Average Stock Weighted-Average Weighted-Average $8.00 - $9.99 16,777 3.2 16,777 3.2 $ 8.68 $10.00 - $10.99 268,011 5.7 63,295 5.2 10.61 $11.00 - $11.99 12,561 1.2 12,561 1.2 11.97 $12.00 - $12.99 109,942 0.9 109,942 0.9 12.10 $13.00 - $13.99 46,090 0.6 46,090 0.6 13.82 $14.00 - $14.99 11,110 2.7 6,763 2.3 14.49 $15.00 - $15.99 73,950 7.7 19,192 6.5 15.84 $16.00 - $16.99 6,442 3.3 3,222 2.7 16.43 $17.00 - $22.99 94,228 9.4 — 0.0 — 639,111 5.1 277,842 2.4 $ 12.20</t>
  </si>
  <si>
    <t>Schedule of Share-based Compensation, Restricted Stock and Restricted Stock Units Activity [Table Text Block]</t>
  </si>
  <si>
    <t>Table 18.4: Non-Vested Restricted Stock For the Nine Months Ended September 30, 2016 2015 Non-vested Weighted-Average Non-vested Weighted-Average Outstanding, beginning of year 42,369 $ 9.36 61,409 $ 9.59 Granted — — — — Canceled (1,140 ) 14.14 — 14.31 Vested and issued (14,368 ) 12.58 (19,160 ) 11.83 Outstanding, end of period 26,861 $ 7.43 42,249 $ 8.54</t>
  </si>
  <si>
    <t>Earnings Per Share (Tables)</t>
  </si>
  <si>
    <t>Schedule of Basic and Diluted Earnings Per Share</t>
  </si>
  <si>
    <t>The following shows the weighted average number of shares used in computing earnings per share and the effect on weighted average number of shares of diluted potential common stock. Potential dilutive common stock has no effect on income available to common shareholders. Table 19: Basic and Dilutive Earnings Per Share For the Three Months Ended For the Nine Months Ended September 30, 2016 September 30, 2015 September 30, 2016 September 30, 2015 ($ in thousands, except for per share amounts) Net income $ 4,941 $ 3,156 $ 13,263 $ 8,713 Less: SBLF dividends — (22 ) — (73 ) Net income available to common shareholders $ 4,941 $ 3,134 $ 13,263 $ 8,640 Weighted average number of shares outstanding 12,253,488 10,218,290 12,234,887 9,797,340 Effect of dilutive shares (1) 231,957 188,470 221,521 172,701 Diluted weighted average number of shares outstanding 12,485,445 10,406,760 12,456,408 9,970,041 Basic earnings per share $ 0.40 $ 0.31 $ 1.08 $ 0.88 Diluted earnings per share $ 0.39 $ 0.31 $ 1.06 $ 0.87 (1) For the three and nine months ended September 30, 2016 and 2015 all restricted stock, stock options and warrants were dilutive.</t>
  </si>
  <si>
    <t>Fair Value Disclosures (Tables)</t>
  </si>
  <si>
    <t>Assets and Liabilities Measured at Estimated Fair Value</t>
  </si>
  <si>
    <t>The following tables present information about the Company's assets and liabilities measured at fair value on a recurring and nonrecurring basis as of September 30, 2016 and December 31, 2015 , respectively, and indicate the fair value hierarchy of the valuation techniques used by the Company to determine such fair value: Table 20.1: Summary of Assets and Liabilities Measured at Fair Value As of September 30, 2016 Level 1 Level 2 Level 3 Total ($ in thousands) Recurring: Assets: U.S. Treasuries $ 5,148 $ — $ — $ 5,148 U.S. Government agencies — 58,632 — 58,632 Mortgage-backed securities — 64,548 — 64,548 Collateralized mortgage obligations — 85,880 — 85,880 Taxable state and municipal securities — 12,546 — 12,546 Tax-exempt state and municipal securities — 11,268 — 11,268 Financial derivatives — — 459 459 Total recurring assets at fair value $ 5,148 $ 232,874 $ 459 $ 238,481 Liabilities: Financial derivatives $ — $ — $ 262 $ 262 Total recurring liabilities at fair value $ — $ — $ 262 $ 262 Nonrecurring: Assets: Loans held for investment (1) $ — $ — $ 7,227 $ 7,227 Other real estate owned — — 1,969 1,969 Total nonrecurring assets at fair value $ — $ — $ 9,196 $ 9,196 As of December 31, 2015 Level 1 Level 2 Level 3 Total ($ in thousands) Recurring: Assets: U.S. Treasuries $ 9,618 $ — $ — $ 9,618 U.S. Government agencies — 96,016 — 96,016 Mortgage-backed securities — 58,876 — 58,876 Collateralized mortgage obligations — 40,398 — 40,398 Taxable state and municipal securities — 10,853 — 10,853 Tax-exempt state and municipal securities — 4,352 — 4,352 Financial derivatives — — 93 93 Total recurring assets at fair value $ 9,618 $ 210,495 $ 93 $ 220,206 Liabilities: Financial derivatives — — 27 27 Total recurring liabilities at fair value $ — $ — $ 27 $ 27 Nonrecurring: Assets: Loans held for investment (1) $ — $ — $ 16,521 $ 16,521 Other real estate owned — — — — Total nonrecurring assets at fair value $ — $ — $ 16,521 $ 16,521 (1) Represents the impaired loans, net of allowance, that have been individually evaluated and reserved for.</t>
  </si>
  <si>
    <t>Estimated Fair Values and Carrying Values for Financial Assets, Liabilities and Commitments</t>
  </si>
  <si>
    <t>Table 20.2: Estimated Fair Values and Carrying Values for Financial Assets, Liabilities and Commitments September 30, 2016 December 31, 2015 Carrying Amount Fair Value Carrying Amount Fair Value ($ in thousands) Assets: Cash and cash equivalents $ 131,327 $ 131,327 $ 62,753 $ 62,753 Investment securities 238,022 238,022 220,113 220,113 Restricted Stock 7,019 7,019 6,128 6,128 Loans held for sale 62,847 65,193 36,494 37,389 Loans held for investment, net 1,418,411 1,472,772 1,295,794 1,334,205 Bank-owned life insurance 13,791 13,791 13,521 13,521 Derivatives 459 459 93 93 Liabilities: Time deposits 477,801 480,440 440,129 440,584 Other borrowings 22,479 22,479 6,942 6,942 FHLB advances 121,343 122,443 110,087 112,994 Long-term borrowings 32,988 46,166 32,884 44,309 Derivatives 262 262 27 27 Off-balance sheet instruments — — — —</t>
  </si>
  <si>
    <t>Segment Reporting (Tables)</t>
  </si>
  <si>
    <t>Schedule of Segment Reporting Information, by Segment [Table Text Block]</t>
  </si>
  <si>
    <t>The following table presents segment information for the three and nine months ended September 30, 2016 . The Company did not have mortgage banking and wealth management segments prior to the acquisition of 1 st Portfolio Holding Corporation in July 2015 - see Note 3 Acquisition Activities for more information. Table 21.1: Segment Reporting (QTD) For the Three Months Ended September 30, 2016 Commercial Bank Mortgage Bank Wealth Management Other (1) Consolidated Totals ($ in thousands) Revenues: Interest income $ 18,781 $ 634 $ — $ (479 ) $ 18,936 Gain on sale of loans — 6,327 — — 6,327 Other revenues 602 1,208 453 76 2,339 Total income $ 19,383 $ 8,169 $ 453 $ (403 ) $ 27,602 Expenses: Interest expense $ 2,571 $ 479 $ — $ 43 $ 3,093 Salaries and employee benefits 4,845 4,747 242 218 10,052 Other expenses 7,655 1,843 149 (131 ) 9,516 Total expenses $ 15,071 $ 7,069 $ 391 $ 130 $ 22,661 Net Income (loss) $ 4,312 $ 1,100 $ 62 $ (533 ) $ 4,941 Total assets $ 1,828,543 $ 83,644 $ 3,604 $ 1,147 $ 1,916,938 (1) Includes parent company and intercompany eliminations Table 21.2: Segment Reporting (YTD) For the Nine Months Ended September 30, 2016 Commercial Bank Mortgage Bank Wealth Management Other (1) Consolidated Totals ($ in thousands) Revenues: Interest income $ 54,238 $ 1,363 $ — $ (939 ) $ 54,662 Gain on sale of loans — 14,356 — — 14,356 Other revenues 2,404 3,772 1,339 66 7,581 Total income $ 56,642 $ 19,491 $ 1,339 $ (873 ) $ 76,599 Expenses: Interest expense $ 7,701 $ 939 $ 2 $ 623 $ 9,265 Salaries and employee benefits 14,406 11,421 728 654 27,209 Other expenses 22,504 4,356 432 (430 ) 26,862 Total expenses $ 44,611 $ 16,716 $ 1,162 $ 847 $ 63,336 Net Income (loss) $ 12,031 $ 2,775 $ 177 $ (1,720 ) $ 13,263 Total assets $ 1,828,543 $ 83,644 $ 3,604 $ 1,147 $ 1,916,938 (1) Includes parent company and intercompany eliminations</t>
  </si>
  <si>
    <t>Organization (Details)</t>
  </si>
  <si>
    <t>Sep. 30, 2015banking_office</t>
  </si>
  <si>
    <t>WashingtonFirst Bank</t>
  </si>
  <si>
    <t>Entity Information [Line Items]</t>
  </si>
  <si>
    <t>Number of full-service banking offices</t>
  </si>
  <si>
    <t>Significant Accounting Policies - Cash and Non-Cash Transactions (Detail) - USD ($) $ in Thousands</t>
  </si>
  <si>
    <t>Cash paid during the period for:</t>
  </si>
  <si>
    <t>Interest paid</t>
  </si>
  <si>
    <t>Income taxes paid</t>
  </si>
  <si>
    <t>Non-cash activity:</t>
  </si>
  <si>
    <t>Loans converted into other real estate owned</t>
  </si>
  <si>
    <t>Non-cash activity resulting from acquisitions/transactions:</t>
  </si>
  <si>
    <t>Common shares issued (shares)</t>
  </si>
  <si>
    <t>Noncash or Part Noncash Acquisition, Value of Liabilities Assumed [Abstract]</t>
  </si>
  <si>
    <t>Goodwill, Purchase Accounting Adjustments</t>
  </si>
  <si>
    <t>Transfer of Loans Held-for-sale to Portfolio Loans</t>
  </si>
  <si>
    <t>Stock Issued</t>
  </si>
  <si>
    <t>Noncash Or Part Noncash Acquisition, Loans Held for Sale</t>
  </si>
  <si>
    <t>Noncash or Part Noncash Acquisition, Fixed Assets Acquired</t>
  </si>
  <si>
    <t>Noncash or Part Noncash Acquisition, Other Assets Acquired</t>
  </si>
  <si>
    <t>Noncash or Part Noncash Acquisition, Debt Assumed</t>
  </si>
  <si>
    <t>Noncash or Part Noncash Acquisition, Other Liabilities Assumed</t>
  </si>
  <si>
    <t>Customer Lists</t>
  </si>
  <si>
    <t>Noncash or Part Noncash Acquisition, Intangible Assets Acquired</t>
  </si>
  <si>
    <t>Significant Accounting Policies - Additional Information (Detail) - USD ($)</t>
  </si>
  <si>
    <t>Jun. 30, 2016</t>
  </si>
  <si>
    <t>Jul. 31, 2015</t>
  </si>
  <si>
    <t>Jun. 30, 2015</t>
  </si>
  <si>
    <t>Dec. 31, 2014</t>
  </si>
  <si>
    <t>Significant Accounting Policies [Line Items]</t>
  </si>
  <si>
    <t>Unrecognized tax benefits</t>
  </si>
  <si>
    <t>Amounts accrued for interest and/or penalties</t>
  </si>
  <si>
    <t>Goodwill impairment</t>
  </si>
  <si>
    <t>Minimum</t>
  </si>
  <si>
    <t>Furniture, fixtures, and equipment estimated useful life in years</t>
  </si>
  <si>
    <t>3 years</t>
  </si>
  <si>
    <t>Operating lease term</t>
  </si>
  <si>
    <t>1 year</t>
  </si>
  <si>
    <t>Maximum</t>
  </si>
  <si>
    <t>7 years</t>
  </si>
  <si>
    <t>Acquisition Activities - Additional Information (Detail) - USD ($) $ / shares in Units, $ in Thousands</t>
  </si>
  <si>
    <t>Shares receivable from acquisition</t>
  </si>
  <si>
    <t>Shares receivable from acquisition, share price (in dollars per share)</t>
  </si>
  <si>
    <t>Intangible asset acquired</t>
  </si>
  <si>
    <t>Mortgage Company</t>
  </si>
  <si>
    <t>Wealth Advisor</t>
  </si>
  <si>
    <t>Wealth Advisor | Customer Lists</t>
  </si>
  <si>
    <t>Intangible asset useful life</t>
  </si>
  <si>
    <t>15 years</t>
  </si>
  <si>
    <t>Acquisition Activities - Pro Forma Information (Details) - USD ($) $ / shares in Units, $ in Thousands</t>
  </si>
  <si>
    <t>6 Months Ended</t>
  </si>
  <si>
    <t>Net Interest Income</t>
  </si>
  <si>
    <t>Non-Interest income</t>
  </si>
  <si>
    <t>Non-Interest Expense</t>
  </si>
  <si>
    <t>Net Income - Common</t>
  </si>
  <si>
    <t>EPS - basic</t>
  </si>
  <si>
    <t>EPS - diluted</t>
  </si>
  <si>
    <t>Acquisition Activities - Consideration Paid and Fair Value of Identifiable Assets Acquired and Liabilities Assumed (Detail) - USD ($) $ in Thousands</t>
  </si>
  <si>
    <t>Liabilities assumed:</t>
  </si>
  <si>
    <t>Common shares issued (916,410 shares)</t>
  </si>
  <si>
    <t>Cash paid to shareholders</t>
  </si>
  <si>
    <t>Fair value of options</t>
  </si>
  <si>
    <t>Consideration paid</t>
  </si>
  <si>
    <t>Assets acquired:</t>
  </si>
  <si>
    <t>Total assets</t>
  </si>
  <si>
    <t>Borrowings</t>
  </si>
  <si>
    <t>Total liabilities</t>
  </si>
  <si>
    <t>Net assets (liabilities) acquired</t>
  </si>
  <si>
    <t>Cash and Cash Equivalents - Additional Information (Detail)</t>
  </si>
  <si>
    <t>Jun. 30, 2016account</t>
  </si>
  <si>
    <t>Non-Interest Bearing Accoutns Maintained, Number</t>
  </si>
  <si>
    <t>Investment Securities - Amortized Costs and Fair Values of Securities Available for Sale (Detail) - USD ($) $ in Thousands</t>
  </si>
  <si>
    <t>Schedule of Available-for-sale Securities [Line Items]</t>
  </si>
  <si>
    <t>Amortized Cost</t>
  </si>
  <si>
    <t>Unrealized Gains</t>
  </si>
  <si>
    <t>Unrealized Losses</t>
  </si>
  <si>
    <t>Estimated Fair Value</t>
  </si>
  <si>
    <t>US Treasury Securities</t>
  </si>
  <si>
    <t>US Government Agency Securities</t>
  </si>
  <si>
    <t>Mortgage Backed Securities</t>
  </si>
  <si>
    <t>Collateralized Mortgage Obligations</t>
  </si>
  <si>
    <t>Taxable state and municipal securities</t>
  </si>
  <si>
    <t>Municipal Securities</t>
  </si>
  <si>
    <t>Investment Securities - Additional Information (Detail) - USD ($)</t>
  </si>
  <si>
    <t>12 Months Ended</t>
  </si>
  <si>
    <t>Estimated fair value of securities pledged to secure public funds; securities sold under agreements to repurchase and for other purposes</t>
  </si>
  <si>
    <t>Other-than-temporary impairment losses</t>
  </si>
  <si>
    <t>Sales Proceeds</t>
  </si>
  <si>
    <t>Realized gain on sale of investment securities</t>
  </si>
  <si>
    <t>Realized loss on sale of investment securities</t>
  </si>
  <si>
    <t>Investment Securities - Investment Securities Available for Sale that have Unrealized Loss Position (Detail) $ in Thousands</t>
  </si>
  <si>
    <t>Sep. 30, 2016USD ($)Securities</t>
  </si>
  <si>
    <t>Dec. 31, 2015USD ($)Securitie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Number of securities in unrealized loss positions | Securities</t>
  </si>
  <si>
    <t>US States and Political Subdivisions Debt Securities [Member]</t>
  </si>
  <si>
    <t>Investment Securities - Amortized Costs and Fair Values of Securities Available for Sale by Contractual Maturities (Detail) $ in Thousands</t>
  </si>
  <si>
    <t>Sep. 30, 2016USD ($)</t>
  </si>
  <si>
    <t>Amortized cost</t>
  </si>
  <si>
    <t>Due within one year</t>
  </si>
  <si>
    <t>Due after one year through five years</t>
  </si>
  <si>
    <t>Due after five years through ten years</t>
  </si>
  <si>
    <t>Due after ten years</t>
  </si>
  <si>
    <t>Fair Value</t>
  </si>
  <si>
    <t>Loans Held For Investment - Composition of Net Loans (Detail) - USD ($) $ in Thousands</t>
  </si>
  <si>
    <t>Accounts, Notes, Loans and Financing Receivable [Line Items]</t>
  </si>
  <si>
    <t>Gross loans</t>
  </si>
  <si>
    <t>Less: allowance for loan losses</t>
  </si>
  <si>
    <t>Construction &amp; Development</t>
  </si>
  <si>
    <t>Commercial real estate</t>
  </si>
  <si>
    <t>Residential real estate</t>
  </si>
  <si>
    <t>Real Estate Loans</t>
  </si>
  <si>
    <t>Commercial &amp; Industrial Loans</t>
  </si>
  <si>
    <t>Consumer Loan</t>
  </si>
  <si>
    <t>Loans Held For Investment - Additional Information (Detail) - USD ($) $ in Millions</t>
  </si>
  <si>
    <t>Financing Receivable, Modifications [Line Items]</t>
  </si>
  <si>
    <t>Interest Lost on Non-accrual Loans</t>
  </si>
  <si>
    <t>Loans in process of foreclosure</t>
  </si>
  <si>
    <t>Unamortized Loan Commitment and Origination Fees and Unamortized Discounts or Premiums</t>
  </si>
  <si>
    <t>Home Equity Lines Of Credit [Member] | Federal Home Loan Bank Of Atlanta [Member] | FHLB Advances</t>
  </si>
  <si>
    <t>Loans Pledged as collateral for FHLB advances</t>
  </si>
  <si>
    <t>Loans Held For Investment - Aging Analysis of Composition of Past Due Loans and Non-Accrual Loans by Class of Loans (Detail) - USD ($) $ in Thousands</t>
  </si>
  <si>
    <t>Financing Receivable, Recorded Investment, Past Due [Line Items]</t>
  </si>
  <si>
    <t>Current Loans</t>
  </si>
  <si>
    <t>[1]</t>
  </si>
  <si>
    <t>90 Days Plus Past Due</t>
  </si>
  <si>
    <t>Non- Accrual</t>
  </si>
  <si>
    <t>Total Past Due</t>
  </si>
  <si>
    <t>Loan Ending Balance</t>
  </si>
  <si>
    <t>Financing Receivables, 60 to 89 Days Past Due [Member]</t>
  </si>
  <si>
    <t>Financing Receivables, 60 to 89 Days Past Due [Member] | Construction &amp; Development</t>
  </si>
  <si>
    <t>Financing Receivables, 60 to 89 Days Past Due [Member] | Commercial real estate</t>
  </si>
  <si>
    <t>Financing Receivables, 60 to 89 Days Past Due [Member] | Residential real estate</t>
  </si>
  <si>
    <t>Financing Receivables, 60 to 89 Days Past Due [Member] | Commercial &amp; Industrial Loans</t>
  </si>
  <si>
    <t>Financing Receivables, 60 to 89 Days Past Due [Member] | Consumer Loan</t>
  </si>
  <si>
    <t>Financing Receivables, 30 to 59 Days Past Due [Member]</t>
  </si>
  <si>
    <t>Financing Receivables, 30 to 59 Days Past Due [Member] | Construction &amp; Development</t>
  </si>
  <si>
    <t>Financing Receivables, 30 to 59 Days Past Due [Member] | Commercial real estate</t>
  </si>
  <si>
    <t>Financing Receivables, 30 to 59 Days Past Due [Member] | Residential real estate</t>
  </si>
  <si>
    <t>Financing Receivables, 30 to 59 Days Past Due [Member] | Commercial &amp; Industrial Loans</t>
  </si>
  <si>
    <t>Financing Receivables, 30 to 59 Days Past Due [Member] | Consumer Loan</t>
  </si>
  <si>
    <t>For the purpose of this table, loans 1-29 days past due are included in the balance of current loans</t>
  </si>
  <si>
    <t>Loans Held For Investment - Risk Category of Loans (Detail) $ in Thousands</t>
  </si>
  <si>
    <t>Sep. 30, 2016USD ($)Loan</t>
  </si>
  <si>
    <t>Dec. 31, 2015USD ($)Loan</t>
  </si>
  <si>
    <t>Financing Receivable, Recorded Investment [Line Items]</t>
  </si>
  <si>
    <t>Commercial and Industrial</t>
  </si>
  <si>
    <t>Pass</t>
  </si>
  <si>
    <t>Pass | Minimum</t>
  </si>
  <si>
    <t>Risk rating number | Loan</t>
  </si>
  <si>
    <t>Pass | Maximum</t>
  </si>
  <si>
    <t>Pass | Construction &amp; Development</t>
  </si>
  <si>
    <t>Pass | Commercial real estate</t>
  </si>
  <si>
    <t>Pass | Residential real estate</t>
  </si>
  <si>
    <t>Pass | Commercial and Industrial</t>
  </si>
  <si>
    <t>Pass | Consumer Loan</t>
  </si>
  <si>
    <t>Watch</t>
  </si>
  <si>
    <t>Watch | Construction &amp; Development</t>
  </si>
  <si>
    <t>Watch | Commercial real estate</t>
  </si>
  <si>
    <t>Watch | Residential real estate</t>
  </si>
  <si>
    <t>Watch | Commercial and Industrial</t>
  </si>
  <si>
    <t>Watch | Consumer Loan</t>
  </si>
  <si>
    <t>Special Mention</t>
  </si>
  <si>
    <t>Special Mention | Construction &amp; Development</t>
  </si>
  <si>
    <t>Special Mention | Commercial real estate</t>
  </si>
  <si>
    <t>Special Mention | Residential real estate</t>
  </si>
  <si>
    <t>Special Mention | Commercial and Industrial</t>
  </si>
  <si>
    <t>Special Mention | Consumer Loan</t>
  </si>
  <si>
    <t>Substandard</t>
  </si>
  <si>
    <t>Substandard | Construction &amp; Development</t>
  </si>
  <si>
    <t>Substandard | Commercial real estate</t>
  </si>
  <si>
    <t>Substandard | Residential real estate</t>
  </si>
  <si>
    <t>Substandard | Commercial and Industrial</t>
  </si>
  <si>
    <t>Substandard | Consumer Loan</t>
  </si>
  <si>
    <t>Doubtful</t>
  </si>
  <si>
    <t>Loans Held For Investment Non-Accrual Loans by Loan Class (Details) - USD ($) $ in Thousands</t>
  </si>
  <si>
    <t>Financing Receivable, Recorded Investment, Nonaccrual Status</t>
  </si>
  <si>
    <t>Loans Held For Investment - Troubled Debt Restructurings (Detail)</t>
  </si>
  <si>
    <t>Sep. 30, 2015USD ($)Loan</t>
  </si>
  <si>
    <t>Dec. 31, 2015USD ($)</t>
  </si>
  <si>
    <t>Troubled Debt Restructuring [Roll Forward]</t>
  </si>
  <si>
    <t>Beginning balance</t>
  </si>
  <si>
    <t>New TDRs</t>
  </si>
  <si>
    <t>Increases to existing TDRs</t>
  </si>
  <si>
    <t>Charge-offs post modification</t>
  </si>
  <si>
    <t>Sales, principal payments, or other decreases</t>
  </si>
  <si>
    <t>Ending balance</t>
  </si>
  <si>
    <t>Number of Loans | Loan</t>
  </si>
  <si>
    <t>Pre-Modification Outstanding Recorded Balance</t>
  </si>
  <si>
    <t>Post-Modification Outstanding Recorded Balance</t>
  </si>
  <si>
    <t>Impaired Financing Receivable, Acquired, Recorded Investment</t>
  </si>
  <si>
    <t>Recorded Investment, Percent Of Total Loans</t>
  </si>
  <si>
    <t>0.20%</t>
  </si>
  <si>
    <t>0.30%</t>
  </si>
  <si>
    <t>Unpaid Principal Balance</t>
  </si>
  <si>
    <t>Related Allowance</t>
  </si>
  <si>
    <t>Extended under forbearance</t>
  </si>
  <si>
    <t>Interest rate modification</t>
  </si>
  <si>
    <t>Maturity or payment extension</t>
  </si>
  <si>
    <t>Loans Held For Investment - Accretable Yield Of Purchased Credit Impaired Loans (Details) - USD ($) $ in Thousands</t>
  </si>
  <si>
    <t>Certain Loans Acquired in Transfer Not Accounted for as Debt Securities, Accretable Yield Movement Schedule [Roll Forward]</t>
  </si>
  <si>
    <t>Accretable yield at beginning of period</t>
  </si>
  <si>
    <t>Accretion (including cash recoveries)</t>
  </si>
  <si>
    <t>Net reclassifications to accretable from non-accretable</t>
  </si>
  <si>
    <t>Disposals (including maturities, foreclosures, and charge-offs)</t>
  </si>
  <si>
    <t>Accretable yield at end of period</t>
  </si>
  <si>
    <t>Loans Held For Investment - Information by Class Regarding Troubled Debt Restructurings which had Payments Default (Detail) $ in Thousands</t>
  </si>
  <si>
    <t>Loans Held For Investment - Non-Performing Assets (Detail) - USD ($) $ in Thousands</t>
  </si>
  <si>
    <t>Troubled debt restructurings still accruing</t>
  </si>
  <si>
    <t>Total non-performing loans and assets</t>
  </si>
  <si>
    <t>Allowance for Loan Losses - Summary of Activity in Allowances for Loan Losses (Detail) - USD ($) $ in Thousands</t>
  </si>
  <si>
    <t>Financing Receivable, Allowance for Credit Losses [Line Items]</t>
  </si>
  <si>
    <t>Impaired Financing Receivable, Average Recorded Investment</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Balance at beginning of period</t>
  </si>
  <si>
    <t>Provision for/(release of) loan losses</t>
  </si>
  <si>
    <t>Charge-offs</t>
  </si>
  <si>
    <t>Recoveries</t>
  </si>
  <si>
    <t>Balance at end of period</t>
  </si>
  <si>
    <t>Evaluated collectively for impairment</t>
  </si>
  <si>
    <t>Evaluated individually for impairment</t>
  </si>
  <si>
    <t>Evaluated individually for impairment but not deemed to be impaired</t>
  </si>
  <si>
    <t>Allowance Ending Balance</t>
  </si>
  <si>
    <t>Impaired Financing Receivable, Interest Income, Accrual Method</t>
  </si>
  <si>
    <t>Allowance for Loan Losses - Specific Allocation for Impaired Loans By Class (Detail) - USD ($) $ in Thousands</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corded Investment</t>
  </si>
  <si>
    <t>Other Real Estate Owned - Changes in Other Real Estate Owned (Detail) - USD ($) $ in Thousands</t>
  </si>
  <si>
    <t>Other Real Estate [Roll Forward]</t>
  </si>
  <si>
    <t>Properties acquired</t>
  </si>
  <si>
    <t>Other Real Estate, Disposals</t>
  </si>
  <si>
    <t>Write-downs</t>
  </si>
  <si>
    <t>Other Real Estate Owned - Expenses Applicable to Other Real Estate Owned (Detail) - USD ($) $ in Thousands</t>
  </si>
  <si>
    <t>Operating expenses, net of rental income</t>
  </si>
  <si>
    <t>Rental Income, Nonoperating</t>
  </si>
  <si>
    <t>Total OREO expense</t>
  </si>
  <si>
    <t>Goodwill and Identifiable Intangible Assets - Additional Information (Detail) - USD ($) $ in Thousands</t>
  </si>
  <si>
    <t>Finite-Lived Intangible Assets [Line Items]</t>
  </si>
  <si>
    <t>Goodwill, Acquired During Period</t>
  </si>
  <si>
    <t>Goodwill, beginning balance</t>
  </si>
  <si>
    <t>Goodwill additions/(reductions)</t>
  </si>
  <si>
    <t>Goodwill, ending balance</t>
  </si>
  <si>
    <t>Intangible assets, net</t>
  </si>
  <si>
    <t>Identifiable intangibles, ending balance</t>
  </si>
  <si>
    <t>Core Deposits</t>
  </si>
  <si>
    <t>Identifiable intangibles, beginning balance</t>
  </si>
  <si>
    <t>Addition of identifiable intangibles</t>
  </si>
  <si>
    <t>Amortization of identifiable intangibles</t>
  </si>
  <si>
    <t>Non-interest Bearing Deposits and Interests-bearing NOW [Member]</t>
  </si>
  <si>
    <t>Intangible assets amortization period</t>
  </si>
  <si>
    <t>5 years</t>
  </si>
  <si>
    <t>Savings Accounts [Member]</t>
  </si>
  <si>
    <t>8 years</t>
  </si>
  <si>
    <t>Deposits - Composition of Deposits (Detail) - USD ($) $ in Thousands</t>
  </si>
  <si>
    <t>Demand deposit accounts</t>
  </si>
  <si>
    <t>NOW accounts</t>
  </si>
  <si>
    <t>Money market accounts</t>
  </si>
  <si>
    <t>Savings accounts</t>
  </si>
  <si>
    <t>Time deposits under $100,000</t>
  </si>
  <si>
    <t>Time deposits $100,000 through $250,000</t>
  </si>
  <si>
    <t>Time deposits over $250,000</t>
  </si>
  <si>
    <t>Deposits - Scheduled Maturities of Time Deposits (Detail) - USD ($) $ in Thousands</t>
  </si>
  <si>
    <t>Within 1 Year</t>
  </si>
  <si>
    <t>1 - 2 years</t>
  </si>
  <si>
    <t>2 - 3 years</t>
  </si>
  <si>
    <t>3 - 4 years</t>
  </si>
  <si>
    <t>4 - 5 years</t>
  </si>
  <si>
    <t>After 5 years</t>
  </si>
  <si>
    <t>Deposits - Additional Information (Detail) - USD ($) $ in Millions</t>
  </si>
  <si>
    <t>Certificate of Deposit Account Registry Service deposits</t>
  </si>
  <si>
    <t>Deposits in excess of FDIC insurance limits</t>
  </si>
  <si>
    <t>Other Borrowings - Additional Information (Detail) - USD ($)</t>
  </si>
  <si>
    <t>Debt Instrument [Line Items]</t>
  </si>
  <si>
    <t>Maximum borrowing capacity</t>
  </si>
  <si>
    <t>Long-term Line of Credit</t>
  </si>
  <si>
    <t>Repurchase Agreements</t>
  </si>
  <si>
    <t>Average rate of repurchase agreements (percent)</t>
  </si>
  <si>
    <t>0.05%</t>
  </si>
  <si>
    <t>Secured debt, repurchase agreements</t>
  </si>
  <si>
    <t>Unsecured Line of Credit with Correspondent Bank [Member]</t>
  </si>
  <si>
    <t>Federal Home Loan Bank Advances - Additional Information (Detail) - USD ($) $ in Thousands</t>
  </si>
  <si>
    <t>1 Months Ended</t>
  </si>
  <si>
    <t>Aug. 31, 2016</t>
  </si>
  <si>
    <t>Dec. 31, 2012</t>
  </si>
  <si>
    <t>Federal Home Loan Bank, Advances, Branch of FHLB Bank [Line Items]</t>
  </si>
  <si>
    <t>Federal Home Loan Bank, Advances, General Debt Obligations, Maximum Amount Available</t>
  </si>
  <si>
    <t>Federal Home Loan Bank, Advances from Federal Home Loan Bank</t>
  </si>
  <si>
    <t>Stated rate</t>
  </si>
  <si>
    <t>1.67%</t>
  </si>
  <si>
    <t>3.99%</t>
  </si>
  <si>
    <t>Effective rate</t>
  </si>
  <si>
    <t>1.09%</t>
  </si>
  <si>
    <t>1.62%</t>
  </si>
  <si>
    <t>2.04%</t>
  </si>
  <si>
    <t>Effective cost</t>
  </si>
  <si>
    <t>Federal Home Loan Bank Of Atlanta</t>
  </si>
  <si>
    <t>Credit availability as a percent of quarter-end assets</t>
  </si>
  <si>
    <t>25.00%</t>
  </si>
  <si>
    <t>Federal Home Loan Bank Advances - Composition of Federal Home Loan Bank Advances (Detail) - USD ($) $ in Thousands</t>
  </si>
  <si>
    <t>Federal Home Loan Bank, Advances, Activity for Year, Average Balance of Agreements Outstanding</t>
  </si>
  <si>
    <t>Federal Home Loan Bank, Advances, Activity for Year, Average Interest Rate for Year</t>
  </si>
  <si>
    <t>1.46%</t>
  </si>
  <si>
    <t>1.41%</t>
  </si>
  <si>
    <t>1.54%</t>
  </si>
  <si>
    <t>1.45%</t>
  </si>
  <si>
    <t>FHLB Advances, Activity for Year, Maximum Outstanding at any Month End</t>
  </si>
  <si>
    <t>FHLB purchase accounting mark</t>
  </si>
  <si>
    <t>Weighted average outstanding interest rate</t>
  </si>
  <si>
    <t>Federal Home Loan Bank Advances - Contractual Maturities of Federal Home Loan Bank Advances (Detail) - USD ($) $ in Thousands</t>
  </si>
  <si>
    <t>Total FHLB advances</t>
  </si>
  <si>
    <t>Long-Term Borrowings - Additional Information (Detail) - USD ($)</t>
  </si>
  <si>
    <t>Oct. 05, 2015</t>
  </si>
  <si>
    <t>Jun. 30, 2003</t>
  </si>
  <si>
    <t>Jun. 15, 2012</t>
  </si>
  <si>
    <t>Oct. 31, 2015</t>
  </si>
  <si>
    <t>Dec. 21, 2012</t>
  </si>
  <si>
    <t>Jun. 18, 2012</t>
  </si>
  <si>
    <t>Subordinated Borrowing [Line Items]</t>
  </si>
  <si>
    <t>Subordinated Long term Debt</t>
  </si>
  <si>
    <t>Trust Preferred Capital Securities</t>
  </si>
  <si>
    <t>Discount on debt</t>
  </si>
  <si>
    <t>Issuance of subordinate debt</t>
  </si>
  <si>
    <t>Subordinate debt maturity period</t>
  </si>
  <si>
    <t>10 years</t>
  </si>
  <si>
    <t>Subordinate debt maturity date</t>
  </si>
  <si>
    <t>Oct. 15,
		2025</t>
  </si>
  <si>
    <t>Subordinate debt interest rate</t>
  </si>
  <si>
    <t>6.00%</t>
  </si>
  <si>
    <t>Tier one capital requirement</t>
  </si>
  <si>
    <t>Issuance of warrant (in share)</t>
  </si>
  <si>
    <t>Warrant exercise price</t>
  </si>
  <si>
    <t>Warrant expiry date</t>
  </si>
  <si>
    <t>Jun. 15,
		2020</t>
  </si>
  <si>
    <t>Investment in common equity of Delaware statutory business trust</t>
  </si>
  <si>
    <t>Preferred Capital securities</t>
  </si>
  <si>
    <t>Debt maturity period</t>
  </si>
  <si>
    <t>Proceeds from issuance of common equity</t>
  </si>
  <si>
    <t>Junior Subordinated Debentures maturity due year</t>
  </si>
  <si>
    <t>Floating rate on three month LIBOR plus</t>
  </si>
  <si>
    <t>3.15%</t>
  </si>
  <si>
    <t>Debt Instrument interest base Rate</t>
  </si>
  <si>
    <t>4.00%</t>
  </si>
  <si>
    <t>3.66%</t>
  </si>
  <si>
    <t>Fair value of trust preferred notes</t>
  </si>
  <si>
    <t>Trust Preferred Securities</t>
  </si>
  <si>
    <t>Shareholders' Equity - Additional Information (Detail) - USD ($)</t>
  </si>
  <si>
    <t>Feb. 20, 2015</t>
  </si>
  <si>
    <t>Aug. 14, 2014</t>
  </si>
  <si>
    <t>Aug. 31, 2011</t>
  </si>
  <si>
    <t>Aug. 04, 2011</t>
  </si>
  <si>
    <t>Dec. 31, 2016</t>
  </si>
  <si>
    <t>Mar. 31, 2016</t>
  </si>
  <si>
    <t>Mar. 31, 2015</t>
  </si>
  <si>
    <t>Sep. 30, 2014</t>
  </si>
  <si>
    <t>Jun. 30, 2014</t>
  </si>
  <si>
    <t>Mar. 31, 2014</t>
  </si>
  <si>
    <t>Sep. 02, 2014</t>
  </si>
  <si>
    <t>May 17, 2013</t>
  </si>
  <si>
    <t>Feb. 29, 2012</t>
  </si>
  <si>
    <t>Stockholders Equity Note [Line Items]</t>
  </si>
  <si>
    <t>Shares issued during period</t>
  </si>
  <si>
    <t>Issuance of Preferred Stock (SBLF)</t>
  </si>
  <si>
    <t>Period after closing of SBLF transaction</t>
  </si>
  <si>
    <t>4 years 6 months</t>
  </si>
  <si>
    <t>Percent of shares outstanding redeemed</t>
  </si>
  <si>
    <t>50.00%</t>
  </si>
  <si>
    <t>Preferred stock outstanding</t>
  </si>
  <si>
    <t>Redemption price per share</t>
  </si>
  <si>
    <t>Redemption amount</t>
  </si>
  <si>
    <t>Percentage of stock dividend declared to shareholders</t>
  </si>
  <si>
    <t>5.00%</t>
  </si>
  <si>
    <t>Warrants expiration date</t>
  </si>
  <si>
    <t>Issuance of warrant</t>
  </si>
  <si>
    <t>Common stock, dividends, per share, cash paid</t>
  </si>
  <si>
    <t>Business Acquisition, Equity Interest Issued or Issuable, Number of Shares, Held in Escrow</t>
  </si>
  <si>
    <t>Eleventh Quarter Through 4.5 Years</t>
  </si>
  <si>
    <t>Dividend rate (as a percent)</t>
  </si>
  <si>
    <t>1.00%</t>
  </si>
  <si>
    <t>Proceeds from Warrant Exercises</t>
  </si>
  <si>
    <t>Commitments and Contingencies - Commitments to Extend Credit (Details) - USD ($) $ in Thousands</t>
  </si>
  <si>
    <t>Commitments to extend credit</t>
  </si>
  <si>
    <t>Loans held for sale</t>
  </si>
  <si>
    <t>Commercial</t>
  </si>
  <si>
    <t>Home equity</t>
  </si>
  <si>
    <t>Personal lines of credit</t>
  </si>
  <si>
    <t>Commitments and Contingencies - Additional Information (Detail) - USD ($)</t>
  </si>
  <si>
    <t>Other Commitments [Line Items]</t>
  </si>
  <si>
    <t>Loans and Leases Receivable, Commitments, Fixed Rates</t>
  </si>
  <si>
    <t>Affordable Housing Program Obligation</t>
  </si>
  <si>
    <t>Service agreement period</t>
  </si>
  <si>
    <t>Service agreement expiration period</t>
  </si>
  <si>
    <t>May 15,
		2018</t>
  </si>
  <si>
    <t>Expected cost over the remaining life of the contract</t>
  </si>
  <si>
    <t>Commitment, carrying value</t>
  </si>
  <si>
    <t>Loans and Leases Receivable, Commitments, Variable Rates</t>
  </si>
  <si>
    <t>Loss Contingency, Accrual, Current</t>
  </si>
  <si>
    <t>1st Portfolio Lending | Interest Rate Lock Commitments</t>
  </si>
  <si>
    <t>Commitment, fair value</t>
  </si>
  <si>
    <t>1st Portfolio Lending | Open Forward Contracts | Not Designated as Hedging</t>
  </si>
  <si>
    <t>Notional amount</t>
  </si>
  <si>
    <t>Derivative liability</t>
  </si>
  <si>
    <t>Housing Equity Fund of Virginia XVII, LLC</t>
  </si>
  <si>
    <t>Payments for affordable housing programs</t>
  </si>
  <si>
    <t>Estimated future additional obligations</t>
  </si>
  <si>
    <t>Housing Equity Fund of Virginia XVIII, LLC</t>
  </si>
  <si>
    <t>Related Party Transactions (Details) - USD ($) $ in Millions</t>
  </si>
  <si>
    <t>Loans outstanding to related parties</t>
  </si>
  <si>
    <t>Loans outstanding to related parties, percent to total loans</t>
  </si>
  <si>
    <t>1.60%</t>
  </si>
  <si>
    <t>1.80%</t>
  </si>
  <si>
    <t>Additions to loans outstanding</t>
  </si>
  <si>
    <t>Principal repayments and other reductions on loans outstanding</t>
  </si>
  <si>
    <t>Total deposit accounts with related parties</t>
  </si>
  <si>
    <t>Capital Requirements - Actual Capital Amounts and Ratios (Detail) - USD ($) $ in Thousands</t>
  </si>
  <si>
    <t>Consolidated</t>
  </si>
  <si>
    <t>Compliance with Regulatory Capital Requirements under Banking Regulations [Line Items]</t>
  </si>
  <si>
    <t>Total Capital to Risk Weighted Assets, actual amount</t>
  </si>
  <si>
    <t>Tier 1 Capital to Risk Weighted Assets, actual amount</t>
  </si>
  <si>
    <t>Common Equity Tier One Risk Based Capital</t>
  </si>
  <si>
    <t>Tier 1 Capital to Average Assets, actual amount</t>
  </si>
  <si>
    <t>Total capital to risk weighted assets, actual ratio</t>
  </si>
  <si>
    <t>14.67%</t>
  </si>
  <si>
    <t>14.86%</t>
  </si>
  <si>
    <t>Tier 1 Capital to Risk Weighted Assets, actual ratio</t>
  </si>
  <si>
    <t>12.15%</t>
  </si>
  <si>
    <t>12.22%</t>
  </si>
  <si>
    <t>Common Equity Tier One Risk Based Capital to Risk Weighted Assets</t>
  </si>
  <si>
    <t>11.63%</t>
  </si>
  <si>
    <t>11.66%</t>
  </si>
  <si>
    <t>Tier 1 Capital to Average Assets, actual ratio</t>
  </si>
  <si>
    <t>10.33%</t>
  </si>
  <si>
    <t>10.67%</t>
  </si>
  <si>
    <t>Total Capital to Risk Weighted Assets, for capital adequacy purposes</t>
  </si>
  <si>
    <t>Tier 1 Capital to Risk Weighted Assets, for capital adequacy purposes</t>
  </si>
  <si>
    <t>Common Equity Tier One Risk Based Capital Required for Capital Adequacy</t>
  </si>
  <si>
    <t>Tier 1 Capital to Average Assets, for capital adequacy purposes</t>
  </si>
  <si>
    <t>Total Capital to Risk Weighted Assets for Capital Adequacy Purposes, Ratio</t>
  </si>
  <si>
    <t>8.00%</t>
  </si>
  <si>
    <t>Tier 1 Capital to Risk Weighted Assets for Capital Adequacy Purposes, Ratio</t>
  </si>
  <si>
    <t>Common Equity Tier One Risk Based Capital Required for Capital Adequacy to Risk Weighted Assets</t>
  </si>
  <si>
    <t>4.50%</t>
  </si>
  <si>
    <t>Tier 1 Capital to Average Assets for Capital Adequacy Purposes, Ratio</t>
  </si>
  <si>
    <t>Capital Required for Capital Adequacy, with Capital Buffer</t>
  </si>
  <si>
    <t>Tier One Risk Based Capital Required for Capital Adequacy, with Capital Buffer</t>
  </si>
  <si>
    <t>Common Equity Tier One Risk Based Capital Required for Capital Adequacy, with Capital Buffer</t>
  </si>
  <si>
    <t>Capital Required for Capital Adequacy to Risk Weighted Assets, with Capital Buffer</t>
  </si>
  <si>
    <t>8.625%</t>
  </si>
  <si>
    <t>Tier One Risk Based Capital Required for Capital Adequacy to Risk Weighted Assets, with Capital Buffering</t>
  </si>
  <si>
    <t>6.625%</t>
  </si>
  <si>
    <t>Common Equity Tier One Risk Based Capital Required for Capital Adequacy to Risk Weighted Assets, with Capital Buffer</t>
  </si>
  <si>
    <t>5.125%</t>
  </si>
  <si>
    <t>Bank</t>
  </si>
  <si>
    <t>13.75%</t>
  </si>
  <si>
    <t>13.70%</t>
  </si>
  <si>
    <t>12.88%</t>
  </si>
  <si>
    <t>12.83%</t>
  </si>
  <si>
    <t>10.94%</t>
  </si>
  <si>
    <t>11.19%</t>
  </si>
  <si>
    <t>Total Capital to Risk Weighted Assets, to be well capitalized</t>
  </si>
  <si>
    <t>Tier 1 Capital to Risk Weighted Assets, to be well capitalized</t>
  </si>
  <si>
    <t>Common Equity Tier One Risk Based Capital Required to be Well Capitalized</t>
  </si>
  <si>
    <t>Tier 1 Capital to Average Assets, to be well capitalized</t>
  </si>
  <si>
    <t>Total Capital to Risk Weighted Assets to be Well Capitalized Under Prompt Corrective Action, Ratio</t>
  </si>
  <si>
    <t>10.00%</t>
  </si>
  <si>
    <t>Tier 1 Capital to Risk Weighted Assets to be well capitalized under prompt corrective action, Ratio</t>
  </si>
  <si>
    <t>Common Equity Tier One Risk Based Capital Required to be Well Capitalized to Risk Weighted Assets</t>
  </si>
  <si>
    <t>6.50%</t>
  </si>
  <si>
    <t>Tier 1 Capital to Average Assets to be well capitalized under prompt corrective action, Ratio</t>
  </si>
  <si>
    <t>Share Based Compensation Summary of Stock Options Activity (Details)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Allocated Share-based Compensation Expense</t>
  </si>
  <si>
    <t>Share Based Compensation Arrangement By Share Based Payment Award Options Exchanged</t>
  </si>
  <si>
    <t>Share Based Compensation Arrangement By Share Based Payment Award Options Exchanged In Period Weighted Average Exercise Pric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Number of Options</t>
  </si>
  <si>
    <t>Exercised</t>
  </si>
  <si>
    <t>Share Based Compensation Non-Vested Restricted Stock Activity (Detail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dditional Information (Details) - USD ($) $ in Millions</t>
  </si>
  <si>
    <t>Employee Service Share-based Compensation, Nonvested Awards, Compensation Cost Not yet Recognized</t>
  </si>
  <si>
    <t>Employee Service Share-based Compensation, Nonvested Awards, Compensation Cost Not yet Recognized, Period for Recognition</t>
  </si>
  <si>
    <t>3 years 9 months 18 days</t>
  </si>
  <si>
    <t>3 years 8 months 12 days</t>
  </si>
  <si>
    <t>Share-based Compensation Arrangement by Share-based Payment Award, Options, Vested and Expected to Vest, Outstanding, Aggregate Intrinsic Value</t>
  </si>
  <si>
    <t>Share Based Compensation Summary of Stock Options by Exercise Price Range (Details) - $ / shares</t>
  </si>
  <si>
    <t>Share-based Compensation, Shares Authorized under Stock Option Plans, Exercise Price Range [Line Items]</t>
  </si>
  <si>
    <t>Range 1 [Member]</t>
  </si>
  <si>
    <t>Share-based Compensation, Shares Authorized under Stock Option Plans, Exercise Price Range, Outstanding Options, Weighted Average Remaining Contractual Term</t>
  </si>
  <si>
    <t>3 years 2 months 12 days</t>
  </si>
  <si>
    <t>Share-based Compensation, Shares Authorized under Stock Option Plans, Exercise Price Range, Exercisable Options, Weighted Average Remaining Contractual Term</t>
  </si>
  <si>
    <t>Range 2 [Member]</t>
  </si>
  <si>
    <t>5 years 8 months 13 days</t>
  </si>
  <si>
    <t>5 years 2 months 12 days</t>
  </si>
  <si>
    <t>Range 3 [Member]</t>
  </si>
  <si>
    <t>1 year 2 months 12 days</t>
  </si>
  <si>
    <t>Range 4 [Member]</t>
  </si>
  <si>
    <t>10 months 24 days</t>
  </si>
  <si>
    <t>Range 5 [Member]</t>
  </si>
  <si>
    <t>7 months 6 days</t>
  </si>
  <si>
    <t>Range 6 [Member]</t>
  </si>
  <si>
    <t>2 years 8 months 12 days</t>
  </si>
  <si>
    <t>2 years 3 months 18 days</t>
  </si>
  <si>
    <t>Range 7 [Member]</t>
  </si>
  <si>
    <t>7 years 8 months 12 days</t>
  </si>
  <si>
    <t>6 years 6 months</t>
  </si>
  <si>
    <t>Range 8 [Member]</t>
  </si>
  <si>
    <t>3 years 3 months 18 days</t>
  </si>
  <si>
    <t>Range 9 [Member]</t>
  </si>
  <si>
    <t>9 years 4 months 24 days</t>
  </si>
  <si>
    <t>0 years</t>
  </si>
  <si>
    <t>Range 10 [Member]</t>
  </si>
  <si>
    <t>5 years 1 month 6 days</t>
  </si>
  <si>
    <t>2 years 4 months 24 days</t>
  </si>
  <si>
    <t>Share Based Compensation Valuation Assumptions (Details) - $ / shares</t>
  </si>
  <si>
    <t>Share-based Compensation Arrangement by Share-based Payment Award, Fair Value Assumptions, Risk Free Interest Rate</t>
  </si>
  <si>
    <t>2.19%</t>
  </si>
  <si>
    <t>Share-based Compensation Arrangement by Share-based Payment Award, Fair Value Assumptions, Expected Dividend Rate</t>
  </si>
  <si>
    <t>1.14%</t>
  </si>
  <si>
    <t>1.26%</t>
  </si>
  <si>
    <t>Share-based Compensation Arrangement by Share-based Payment Award, Fair Value Assumptions, Weighted Average Volatility Rate</t>
  </si>
  <si>
    <t>52.45%</t>
  </si>
  <si>
    <t>59.90%</t>
  </si>
  <si>
    <t>Share-based Compensation Arrangement by Share-based Payment Award, Fair Value Assumptions, Expected Term</t>
  </si>
  <si>
    <t>Share-based Compensation Arrangement by Share-based Payment Award, Fair Value Assumptions, Exercise Price</t>
  </si>
  <si>
    <t>Earnings Per Share - Basic and Dilutive Earnings Per Share (Details) - USD ($) $ / shares in Units, $ in Thousands</t>
  </si>
  <si>
    <t>Earnings Per Share, Basic, by Common Class, Including Two Class Method [Line Items]</t>
  </si>
  <si>
    <t>Less: SBLF dividends</t>
  </si>
  <si>
    <t>Weighted average number of shares outstanding</t>
  </si>
  <si>
    <t>Restricted stock, stock options and warrants</t>
  </si>
  <si>
    <t>Small Business Lending Fund Dividends [Member]</t>
  </si>
  <si>
    <t>Fair Value Disclosures - Additional Information (Detail) - USD ($) $ in Millions</t>
  </si>
  <si>
    <t>Fair Value, Balance Sheet Grouping, Financial Statement Captions [Line Items]</t>
  </si>
  <si>
    <t>Fair value of financial instruments recorded at fair value</t>
  </si>
  <si>
    <t>Percentage of total assets measured at fair value</t>
  </si>
  <si>
    <t>0.50%</t>
  </si>
  <si>
    <t>Percentage of financial instruments measured at fair value</t>
  </si>
  <si>
    <t>7.00%</t>
  </si>
  <si>
    <t>Minimum | Derivative Assets | Derivative Liabilities</t>
  </si>
  <si>
    <t>Pullthrough percentage</t>
  </si>
  <si>
    <t>70.00%</t>
  </si>
  <si>
    <t>Maximum | Derivative Assets | Derivative Liabilities</t>
  </si>
  <si>
    <t>90.00%</t>
  </si>
  <si>
    <t>Fair Value Disclosures - Assets and Liabilities Measured at Estimated Fair Value (Detail) - USD ($) $ in Thousands</t>
  </si>
  <si>
    <t>Fair Value, Measurements, Recurring</t>
  </si>
  <si>
    <t>Fair Value, Assets and Liabilities Measured on Recurring and Nonrecurring Basis [Line Items]</t>
  </si>
  <si>
    <t>Financial derivatives, assets</t>
  </si>
  <si>
    <t>Fair value of assets</t>
  </si>
  <si>
    <t>Financial derivatives, liabilities</t>
  </si>
  <si>
    <t>Fair value of liabilities</t>
  </si>
  <si>
    <t>Fair Value, Measurements, Recurring | US Treasury Securit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Tax-exempt state and municipal securities</t>
  </si>
  <si>
    <t>Fair Value, Measurements, Nonrecurring</t>
  </si>
  <si>
    <t>Fair Value, Measurements, Nonrecurring | Loans held for investment</t>
  </si>
  <si>
    <t>Fair Value, Measurements, Nonrecurring | Other real estate owned</t>
  </si>
  <si>
    <t>Level 1 | Fair Value, Measurements, Recurring</t>
  </si>
  <si>
    <t>Level 1 | Fair Value, Measurements, Recurring | US Treasury Securit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Taxable state and municipal securities</t>
  </si>
  <si>
    <t>Level 1 | Fair Value, Measurements, Recurring | Tax-exempt state and municipal securities</t>
  </si>
  <si>
    <t>Level 1 | Fair Value, Measurements, Nonrecurring</t>
  </si>
  <si>
    <t>Level 1 | Fair Value, Measurements, Nonrecurring | Loans held for investment</t>
  </si>
  <si>
    <t>Level 1 | Fair Value, Measurements, Nonrecurring | Other real estate owned</t>
  </si>
  <si>
    <t>Level 2 | Fair Value, Measurements, Recurring</t>
  </si>
  <si>
    <t>Level 2 | Fair Value, Measurements, Recurring | US Treasury Securit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Tax-exempt state and municipal securities</t>
  </si>
  <si>
    <t>Level 2 | Fair Value, Measurements, Nonrecurring</t>
  </si>
  <si>
    <t>Level 2 | Fair Value, Measurements, Nonrecurring | Loans held for investment</t>
  </si>
  <si>
    <t>Level 2 | Fair Value, Measurements, Nonrecurring | Other real estate owned</t>
  </si>
  <si>
    <t>Level 3 | Fair Value, Measurements, Recurring</t>
  </si>
  <si>
    <t>Level 3 | Fair Value, Measurements, Recurring | US Treasury Securit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Taxable state and municipal securities</t>
  </si>
  <si>
    <t>Level 3 | Fair Value, Measurements, Recurring | Tax-exempt state and municipal securities</t>
  </si>
  <si>
    <t>Level 3 | Fair Value, Measurements, Nonrecurring</t>
  </si>
  <si>
    <t>Level 3 | Fair Value, Measurements, Nonrecurring | Loans held for investment</t>
  </si>
  <si>
    <t>Level 3 | Fair Value, Measurements, Nonrecurring | Other real estate owned</t>
  </si>
  <si>
    <t>{F|ahBzfndlYmZpbGluZ3MtaHJkcmoLEgZYTUxEb2MiXlhCUkxEb2NHZW5JbmZvOjAyMWZmYWY4NjUxYTQwODA5ODAzM2U3NGNhZGExMWY2fFRleHRTZWxlY3Rpb246RDJEMzFGNzExRDFGNTA4OTlGNDhBMDFDRkRDQjZGQzEM}</t>
  </si>
  <si>
    <t>Fair Value Disclosures - Fair values of Financial Instruments (Detail) - USD ($) $ in Thousands</t>
  </si>
  <si>
    <t>Carrying Amount</t>
  </si>
  <si>
    <t>Investment securities</t>
  </si>
  <si>
    <t>Restricted Stock</t>
  </si>
  <si>
    <t>Loans held for investment, net</t>
  </si>
  <si>
    <t>Time deposits</t>
  </si>
  <si>
    <t>Off-balance sheet instruments</t>
  </si>
  <si>
    <t>Segment Reporting (Details) $ in Thousands</t>
  </si>
  <si>
    <t>Sep. 30, 2015USD ($)</t>
  </si>
  <si>
    <t>Sep. 30, 2016USD ($)segment</t>
  </si>
  <si>
    <t>Sep. 30, 2015USD ($)segment</t>
  </si>
  <si>
    <t>Segment Reporting Information [Line Items]</t>
  </si>
  <si>
    <t>Number of reportable segments | segment</t>
  </si>
  <si>
    <t>Total interest income</t>
  </si>
  <si>
    <t>Other Revenue, Net</t>
  </si>
  <si>
    <t>Revenues</t>
  </si>
  <si>
    <t>Interest expense</t>
  </si>
  <si>
    <t>Other Expenses</t>
  </si>
  <si>
    <t>Operating Expenses</t>
  </si>
  <si>
    <t>Commercial Bank</t>
  </si>
  <si>
    <t>Mortgage Bank</t>
  </si>
  <si>
    <t>Mortgage loans originated</t>
  </si>
  <si>
    <t>Wealth Management</t>
  </si>
  <si>
    <t>Assets under manag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Other &quot;#,##0_);_(&quot;Oth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6264</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row>
    <row r="18" spans="1:3">
      <c r="A18" s="3" t="s">
        <v>4</v>
      </c>
    </row>
    <row r="19" spans="1:3">
      <c r="A19" s="4" t="s">
        <v>29</v>
      </c>
      <c r="C19" s="6" t="n">
        <v>10439289</v>
      </c>
    </row>
    <row r="20" spans="1:3">
      <c r="A20" s="4" t="s">
        <v>30</v>
      </c>
    </row>
    <row r="21" spans="1:3">
      <c r="A21" s="3" t="s">
        <v>4</v>
      </c>
    </row>
    <row r="22" spans="1:3">
      <c r="A22" s="4" t="s">
        <v>29</v>
      </c>
      <c r="C22" s="6" t="n">
        <v>1817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1</v>
      </c>
      <c r="B1" s="2" t="s">
        <v>2</v>
      </c>
      <c r="C1" s="2" t="s">
        <v>32</v>
      </c>
    </row>
    <row r="2" spans="1:3">
      <c r="A2" s="3" t="s">
        <v>33</v>
      </c>
    </row>
    <row r="3" spans="1:3">
      <c r="A3" s="4" t="s">
        <v>34</v>
      </c>
      <c r="B3" s="7" t="n">
        <v>3262</v>
      </c>
      <c r="C3" s="7" t="n">
        <v>3739</v>
      </c>
    </row>
    <row r="4" spans="1:3">
      <c r="A4" s="4" t="s">
        <v>35</v>
      </c>
      <c r="B4" s="6" t="n">
        <v>127965</v>
      </c>
      <c r="C4" s="6" t="n">
        <v>59014</v>
      </c>
    </row>
    <row r="5" spans="1:3">
      <c r="A5" s="4" t="s">
        <v>36</v>
      </c>
      <c r="B5" s="6" t="n">
        <v>100</v>
      </c>
      <c r="C5" s="6" t="n">
        <v>0</v>
      </c>
    </row>
    <row r="6" spans="1:3">
      <c r="A6" s="4" t="s">
        <v>37</v>
      </c>
      <c r="B6" s="6" t="n">
        <v>131327</v>
      </c>
      <c r="C6" s="6" t="n">
        <v>62753</v>
      </c>
    </row>
    <row r="7" spans="1:3">
      <c r="A7" s="4" t="s">
        <v>38</v>
      </c>
      <c r="B7" s="6" t="n">
        <v>238022</v>
      </c>
      <c r="C7" s="6" t="n">
        <v>220113</v>
      </c>
    </row>
    <row r="8" spans="1:3">
      <c r="A8" s="4" t="s">
        <v>39</v>
      </c>
      <c r="B8" s="6" t="n">
        <v>7019</v>
      </c>
      <c r="C8" s="6" t="n">
        <v>6128</v>
      </c>
    </row>
    <row r="9" spans="1:3">
      <c r="A9" s="4" t="s">
        <v>40</v>
      </c>
      <c r="B9" s="6" t="n">
        <v>62847</v>
      </c>
      <c r="C9" s="6" t="n">
        <v>36494</v>
      </c>
    </row>
    <row r="10" spans="1:3">
      <c r="A10" s="3" t="s">
        <v>41</v>
      </c>
    </row>
    <row r="11" spans="1:3">
      <c r="A11" s="4" t="s">
        <v>42</v>
      </c>
      <c r="B11" s="6" t="n">
        <v>1431371</v>
      </c>
      <c r="C11" s="6" t="n">
        <v>1308083</v>
      </c>
    </row>
    <row r="12" spans="1:3">
      <c r="A12" s="4" t="s">
        <v>43</v>
      </c>
      <c r="B12" s="6" t="n">
        <v>-12960</v>
      </c>
      <c r="C12" s="6" t="n">
        <v>-12289</v>
      </c>
    </row>
    <row r="13" spans="1:3">
      <c r="A13" s="4" t="s">
        <v>44</v>
      </c>
      <c r="B13" s="6" t="n">
        <v>1418411</v>
      </c>
      <c r="C13" s="6" t="n">
        <v>1295794</v>
      </c>
    </row>
    <row r="14" spans="1:3">
      <c r="A14" s="4" t="s">
        <v>45</v>
      </c>
      <c r="B14" s="6" t="n">
        <v>7301</v>
      </c>
      <c r="C14" s="6" t="n">
        <v>7374</v>
      </c>
    </row>
    <row r="15" spans="1:3">
      <c r="A15" s="4" t="s">
        <v>46</v>
      </c>
      <c r="B15" s="6" t="n">
        <v>11420</v>
      </c>
      <c r="C15" s="6" t="n">
        <v>11431</v>
      </c>
    </row>
    <row r="16" spans="1:3">
      <c r="A16" s="4" t="s">
        <v>47</v>
      </c>
      <c r="B16" s="6" t="n">
        <v>1686</v>
      </c>
      <c r="C16" s="6" t="n">
        <v>1888</v>
      </c>
    </row>
    <row r="17" spans="1:3">
      <c r="A17" s="4" t="s">
        <v>48</v>
      </c>
      <c r="B17" s="6" t="n">
        <v>7333</v>
      </c>
      <c r="C17" s="6" t="n">
        <v>8116</v>
      </c>
    </row>
    <row r="18" spans="1:3">
      <c r="A18" s="4" t="s">
        <v>49</v>
      </c>
      <c r="B18" s="6" t="n">
        <v>4406</v>
      </c>
      <c r="C18" s="6" t="n">
        <v>4502</v>
      </c>
    </row>
    <row r="19" spans="1:3">
      <c r="A19" s="4" t="s">
        <v>50</v>
      </c>
      <c r="B19" s="6" t="n">
        <v>1969</v>
      </c>
      <c r="C19" s="6" t="n">
        <v>0</v>
      </c>
    </row>
    <row r="20" spans="1:3">
      <c r="A20" s="4" t="s">
        <v>51</v>
      </c>
      <c r="B20" s="6" t="n">
        <v>13791</v>
      </c>
      <c r="C20" s="6" t="n">
        <v>13521</v>
      </c>
    </row>
    <row r="21" spans="1:3">
      <c r="A21" s="4" t="s">
        <v>52</v>
      </c>
      <c r="B21" s="6" t="n">
        <v>11406</v>
      </c>
      <c r="C21" s="6" t="n">
        <v>6352</v>
      </c>
    </row>
    <row r="22" spans="1:3">
      <c r="A22" s="4" t="s">
        <v>53</v>
      </c>
      <c r="B22" s="6" t="n">
        <v>1916938</v>
      </c>
      <c r="C22" s="6" t="n">
        <v>1674466</v>
      </c>
    </row>
    <row r="23" spans="1:3">
      <c r="A23" s="3" t="s">
        <v>54</v>
      </c>
    </row>
    <row r="24" spans="1:3">
      <c r="A24" s="4" t="s">
        <v>55</v>
      </c>
      <c r="B24" s="6" t="n">
        <v>410833</v>
      </c>
      <c r="C24" s="6" t="n">
        <v>304425</v>
      </c>
    </row>
    <row r="25" spans="1:3">
      <c r="A25" s="4" t="s">
        <v>36</v>
      </c>
      <c r="B25" s="6" t="n">
        <v>1121422</v>
      </c>
      <c r="C25" s="6" t="n">
        <v>1028817</v>
      </c>
    </row>
    <row r="26" spans="1:3">
      <c r="A26" s="4" t="s">
        <v>56</v>
      </c>
      <c r="B26" s="6" t="n">
        <v>1532255</v>
      </c>
      <c r="C26" s="6" t="n">
        <v>1333242</v>
      </c>
    </row>
    <row r="27" spans="1:3">
      <c r="A27" s="4" t="s">
        <v>57</v>
      </c>
      <c r="B27" s="6" t="n">
        <v>22479</v>
      </c>
      <c r="C27" s="6" t="n">
        <v>6942</v>
      </c>
    </row>
    <row r="28" spans="1:3">
      <c r="A28" s="4" t="s">
        <v>58</v>
      </c>
      <c r="B28" s="6" t="n">
        <v>121343</v>
      </c>
      <c r="C28" s="6" t="n">
        <v>110087</v>
      </c>
    </row>
    <row r="29" spans="1:3">
      <c r="A29" s="4" t="s">
        <v>59</v>
      </c>
      <c r="B29" s="6" t="n">
        <v>32988</v>
      </c>
      <c r="C29" s="6" t="n">
        <v>32884</v>
      </c>
    </row>
    <row r="30" spans="1:3">
      <c r="A30" s="4" t="s">
        <v>60</v>
      </c>
      <c r="B30" s="6" t="n">
        <v>1390</v>
      </c>
      <c r="C30" s="6" t="n">
        <v>912</v>
      </c>
    </row>
    <row r="31" spans="1:3">
      <c r="A31" s="4" t="s">
        <v>61</v>
      </c>
      <c r="B31" s="6" t="n">
        <v>14503</v>
      </c>
      <c r="C31" s="6" t="n">
        <v>11804</v>
      </c>
    </row>
    <row r="32" spans="1:3">
      <c r="A32" s="4" t="s">
        <v>62</v>
      </c>
      <c r="B32" s="6" t="n">
        <v>1724958</v>
      </c>
      <c r="C32" s="6" t="n">
        <v>1495871</v>
      </c>
    </row>
    <row r="33" spans="1:3">
      <c r="A33" s="3" t="s">
        <v>63</v>
      </c>
    </row>
    <row r="34" spans="1:3">
      <c r="A34" s="4" t="s">
        <v>64</v>
      </c>
      <c r="B34" s="6" t="n">
        <v>161918</v>
      </c>
      <c r="C34" s="6" t="n">
        <v>160861</v>
      </c>
    </row>
    <row r="35" spans="1:3">
      <c r="A35" s="4" t="s">
        <v>65</v>
      </c>
      <c r="B35" s="6" t="n">
        <v>28800</v>
      </c>
      <c r="C35" s="6" t="n">
        <v>17740</v>
      </c>
    </row>
    <row r="36" spans="1:3">
      <c r="A36" s="4" t="s">
        <v>66</v>
      </c>
      <c r="B36" s="6" t="n">
        <v>1140</v>
      </c>
      <c r="C36" s="6" t="n">
        <v>-127</v>
      </c>
    </row>
    <row r="37" spans="1:3">
      <c r="A37" s="4" t="s">
        <v>67</v>
      </c>
      <c r="B37" s="6" t="n">
        <v>191980</v>
      </c>
      <c r="C37" s="6" t="n">
        <v>178595</v>
      </c>
    </row>
    <row r="38" spans="1:3">
      <c r="A38" s="4" t="s">
        <v>68</v>
      </c>
      <c r="B38" s="6" t="n">
        <v>1916938</v>
      </c>
      <c r="C38" s="6" t="n">
        <v>1674466</v>
      </c>
    </row>
    <row r="39" spans="1:3">
      <c r="A39" s="4" t="s">
        <v>69</v>
      </c>
    </row>
    <row r="40" spans="1:3">
      <c r="A40" s="3" t="s">
        <v>63</v>
      </c>
    </row>
    <row r="41" spans="1:3">
      <c r="A41" s="4" t="s">
        <v>70</v>
      </c>
      <c r="B41" s="6" t="n">
        <v>104</v>
      </c>
      <c r="C41" s="6" t="n">
        <v>103</v>
      </c>
    </row>
    <row r="42" spans="1:3">
      <c r="A42" s="4" t="s">
        <v>30</v>
      </c>
    </row>
    <row r="43" spans="1:3">
      <c r="A43" s="3" t="s">
        <v>63</v>
      </c>
    </row>
    <row r="44" spans="1:3">
      <c r="A44" s="4" t="s">
        <v>70</v>
      </c>
      <c r="B44" s="7" t="n">
        <v>18</v>
      </c>
      <c r="C44" s="7" t="n">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17</v>
      </c>
      <c r="B6" s="4" t="s">
        <v>276</v>
      </c>
    </row>
    <row r="7" spans="1:2">
      <c r="A7" s="4" t="s">
        <v>277</v>
      </c>
      <c r="B7" s="4" t="s">
        <v>278</v>
      </c>
    </row>
    <row r="8" spans="1:2">
      <c r="A8" s="4" t="s">
        <v>279</v>
      </c>
      <c r="B8" s="4" t="s">
        <v>280</v>
      </c>
    </row>
    <row r="9" spans="1:2">
      <c r="A9" s="4" t="s">
        <v>226</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4" t="s">
        <v>72</v>
      </c>
    </row>
    <row r="3" spans="1:3">
      <c r="A3" s="4" t="s">
        <v>73</v>
      </c>
      <c r="B3" s="7" t="n">
        <v>0</v>
      </c>
      <c r="C3" s="7" t="n">
        <v>0</v>
      </c>
    </row>
    <row r="4" spans="1:3">
      <c r="A4" s="4" t="s">
        <v>74</v>
      </c>
      <c r="B4" s="6" t="n">
        <v>0</v>
      </c>
      <c r="C4" s="6" t="n">
        <v>0</v>
      </c>
    </row>
    <row r="5" spans="1:3">
      <c r="A5" s="4" t="s">
        <v>75</v>
      </c>
      <c r="B5" s="6" t="n">
        <v>0</v>
      </c>
      <c r="C5" s="6" t="n">
        <v>0</v>
      </c>
    </row>
    <row r="6" spans="1:3">
      <c r="A6" s="4" t="s">
        <v>76</v>
      </c>
      <c r="B6" s="4" t="s">
        <v>77</v>
      </c>
      <c r="C6" s="4" t="s">
        <v>77</v>
      </c>
    </row>
    <row r="7" spans="1:3">
      <c r="A7" s="4" t="s">
        <v>69</v>
      </c>
    </row>
    <row r="8" spans="1:3">
      <c r="A8" s="4" t="s">
        <v>78</v>
      </c>
      <c r="B8" s="8" t="n">
        <v>0.01</v>
      </c>
      <c r="C8" s="8" t="n">
        <v>0.01</v>
      </c>
    </row>
    <row r="9" spans="1:3">
      <c r="A9" s="4" t="s">
        <v>79</v>
      </c>
      <c r="B9" s="6" t="n">
        <v>50000000</v>
      </c>
      <c r="C9" s="6" t="n">
        <v>50000000</v>
      </c>
    </row>
    <row r="10" spans="1:3">
      <c r="A10" s="4" t="s">
        <v>80</v>
      </c>
      <c r="B10" s="6" t="n">
        <v>10439289</v>
      </c>
      <c r="C10" s="6" t="n">
        <v>10377981</v>
      </c>
    </row>
    <row r="11" spans="1:3">
      <c r="A11" s="4" t="s">
        <v>81</v>
      </c>
      <c r="B11" s="6" t="n">
        <v>10439289</v>
      </c>
      <c r="C11" s="6" t="n">
        <v>10377981</v>
      </c>
    </row>
    <row r="12" spans="1:3">
      <c r="A12" s="4" t="s">
        <v>30</v>
      </c>
    </row>
    <row r="13" spans="1:3">
      <c r="A13" s="4" t="s">
        <v>78</v>
      </c>
      <c r="B13" s="8" t="n">
        <v>0.01</v>
      </c>
      <c r="C13" s="8" t="n">
        <v>0.01</v>
      </c>
    </row>
    <row r="14" spans="1:3">
      <c r="A14" s="4" t="s">
        <v>79</v>
      </c>
      <c r="B14" s="6" t="n">
        <v>10000000</v>
      </c>
      <c r="C14" s="6" t="n">
        <v>10000000</v>
      </c>
    </row>
    <row r="15" spans="1:3">
      <c r="A15" s="4" t="s">
        <v>80</v>
      </c>
      <c r="B15" s="6" t="n">
        <v>1817842</v>
      </c>
      <c r="C15" s="6" t="n">
        <v>1817842</v>
      </c>
    </row>
    <row r="16" spans="1:3">
      <c r="A16" s="4" t="s">
        <v>81</v>
      </c>
      <c r="B16" s="6" t="n">
        <v>1817842</v>
      </c>
      <c r="C16" s="6" t="n">
        <v>1817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20</v>
      </c>
      <c r="B1" s="2" t="s">
        <v>1</v>
      </c>
    </row>
    <row r="2" spans="1:3">
      <c r="B2" s="2" t="s">
        <v>2</v>
      </c>
      <c r="C2" s="2" t="s">
        <v>84</v>
      </c>
    </row>
    <row r="3" spans="1:3">
      <c r="A3" s="3" t="s">
        <v>224</v>
      </c>
    </row>
    <row r="4" spans="1:3">
      <c r="A4" s="4" t="s">
        <v>321</v>
      </c>
      <c r="B4" s="4" t="s">
        <v>322</v>
      </c>
    </row>
    <row r="5" spans="1:3">
      <c r="A5" s="4" t="s">
        <v>323</v>
      </c>
      <c r="B5" s="4" t="s">
        <v>324</v>
      </c>
    </row>
    <row r="6" spans="1:3">
      <c r="A6" s="4" t="s">
        <v>325</v>
      </c>
      <c r="B6" s="4" t="s">
        <v>326</v>
      </c>
    </row>
    <row r="7" spans="1:3">
      <c r="A7" s="4" t="s">
        <v>327</v>
      </c>
      <c r="B7" s="4" t="s">
        <v>328</v>
      </c>
    </row>
    <row r="8" spans="1:3">
      <c r="A8" s="4" t="s">
        <v>329</v>
      </c>
      <c r="B8" s="4" t="s">
        <v>330</v>
      </c>
    </row>
    <row r="9" spans="1:3">
      <c r="A9" s="4" t="s">
        <v>331</v>
      </c>
      <c r="B9" s="4" t="s">
        <v>332</v>
      </c>
    </row>
    <row r="10" spans="1:3">
      <c r="A10" s="4" t="s">
        <v>333</v>
      </c>
      <c r="C10" s="4" t="s">
        <v>334</v>
      </c>
    </row>
    <row r="11" spans="1:3">
      <c r="A11" s="4" t="s">
        <v>335</v>
      </c>
      <c r="B11"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7703</v>
      </c>
      <c r="C4" s="7" t="n">
        <v>15504</v>
      </c>
      <c r="D4" s="7" t="n">
        <v>50930</v>
      </c>
      <c r="E4" s="7" t="n">
        <v>43258</v>
      </c>
    </row>
    <row r="5" spans="1:5">
      <c r="A5" s="3" t="s">
        <v>87</v>
      </c>
    </row>
    <row r="6" spans="1:5">
      <c r="A6" s="4" t="s">
        <v>88</v>
      </c>
      <c r="B6" s="6" t="n">
        <v>1102</v>
      </c>
      <c r="C6" s="6" t="n">
        <v>832</v>
      </c>
      <c r="D6" s="6" t="n">
        <v>3272</v>
      </c>
      <c r="E6" s="6" t="n">
        <v>2334</v>
      </c>
    </row>
    <row r="7" spans="1:5">
      <c r="A7" s="4" t="s">
        <v>89</v>
      </c>
      <c r="B7" s="6" t="n">
        <v>25</v>
      </c>
      <c r="C7" s="6" t="n">
        <v>15</v>
      </c>
      <c r="D7" s="6" t="n">
        <v>66</v>
      </c>
      <c r="E7" s="6" t="n">
        <v>51</v>
      </c>
    </row>
    <row r="8" spans="1:5">
      <c r="A8" s="4" t="s">
        <v>90</v>
      </c>
      <c r="B8" s="6" t="n">
        <v>56</v>
      </c>
      <c r="C8" s="6" t="n">
        <v>69</v>
      </c>
      <c r="D8" s="6" t="n">
        <v>208</v>
      </c>
      <c r="E8" s="6" t="n">
        <v>186</v>
      </c>
    </row>
    <row r="9" spans="1:5">
      <c r="A9" s="4" t="s">
        <v>91</v>
      </c>
      <c r="B9" s="6" t="n">
        <v>50</v>
      </c>
      <c r="C9" s="6" t="n">
        <v>42</v>
      </c>
      <c r="D9" s="6" t="n">
        <v>186</v>
      </c>
      <c r="E9" s="6" t="n">
        <v>195</v>
      </c>
    </row>
    <row r="10" spans="1:5">
      <c r="A10" s="4" t="s">
        <v>92</v>
      </c>
      <c r="B10" s="6" t="n">
        <v>18936</v>
      </c>
      <c r="C10" s="6" t="n">
        <v>16462</v>
      </c>
      <c r="D10" s="6" t="n">
        <v>54662</v>
      </c>
      <c r="E10" s="6" t="n">
        <v>46024</v>
      </c>
    </row>
    <row r="11" spans="1:5">
      <c r="A11" s="3" t="s">
        <v>93</v>
      </c>
    </row>
    <row r="12" spans="1:5">
      <c r="A12" s="4" t="s">
        <v>94</v>
      </c>
      <c r="B12" s="6" t="n">
        <v>2232</v>
      </c>
      <c r="C12" s="6" t="n">
        <v>1653</v>
      </c>
      <c r="D12" s="6" t="n">
        <v>6427</v>
      </c>
      <c r="E12" s="6" t="n">
        <v>4622</v>
      </c>
    </row>
    <row r="13" spans="1:5">
      <c r="A13" s="4" t="s">
        <v>95</v>
      </c>
      <c r="B13" s="6" t="n">
        <v>861</v>
      </c>
      <c r="C13" s="6" t="n">
        <v>647</v>
      </c>
      <c r="D13" s="6" t="n">
        <v>2838</v>
      </c>
      <c r="E13" s="6" t="n">
        <v>1762</v>
      </c>
    </row>
    <row r="14" spans="1:5">
      <c r="A14" s="4" t="s">
        <v>96</v>
      </c>
      <c r="B14" s="6" t="n">
        <v>3093</v>
      </c>
      <c r="C14" s="6" t="n">
        <v>2300</v>
      </c>
      <c r="D14" s="6" t="n">
        <v>9265</v>
      </c>
      <c r="E14" s="6" t="n">
        <v>6384</v>
      </c>
    </row>
    <row r="15" spans="1:5">
      <c r="A15" s="4" t="s">
        <v>97</v>
      </c>
      <c r="B15" s="6" t="n">
        <v>15843</v>
      </c>
      <c r="C15" s="6" t="n">
        <v>14162</v>
      </c>
      <c r="D15" s="6" t="n">
        <v>45397</v>
      </c>
      <c r="E15" s="6" t="n">
        <v>39640</v>
      </c>
    </row>
    <row r="16" spans="1:5">
      <c r="A16" s="4" t="s">
        <v>98</v>
      </c>
      <c r="B16" s="6" t="n">
        <v>1035</v>
      </c>
      <c r="C16" s="6" t="n">
        <v>925</v>
      </c>
      <c r="D16" s="6" t="n">
        <v>2640</v>
      </c>
      <c r="E16" s="6" t="n">
        <v>2475</v>
      </c>
    </row>
    <row r="17" spans="1:5">
      <c r="A17" s="4" t="s">
        <v>99</v>
      </c>
      <c r="B17" s="6" t="n">
        <v>14808</v>
      </c>
      <c r="C17" s="6" t="n">
        <v>13237</v>
      </c>
      <c r="D17" s="6" t="n">
        <v>42757</v>
      </c>
      <c r="E17" s="6" t="n">
        <v>37165</v>
      </c>
    </row>
    <row r="18" spans="1:5">
      <c r="A18" s="3" t="s">
        <v>100</v>
      </c>
    </row>
    <row r="19" spans="1:5">
      <c r="A19" s="4" t="s">
        <v>101</v>
      </c>
      <c r="B19" s="6" t="n">
        <v>54</v>
      </c>
      <c r="C19" s="6" t="n">
        <v>106</v>
      </c>
      <c r="D19" s="6" t="n">
        <v>214</v>
      </c>
      <c r="E19" s="6" t="n">
        <v>337</v>
      </c>
    </row>
    <row r="20" spans="1:5">
      <c r="A20" s="4" t="s">
        <v>102</v>
      </c>
      <c r="B20" s="6" t="n">
        <v>90</v>
      </c>
      <c r="C20" s="6" t="n">
        <v>92</v>
      </c>
      <c r="D20" s="6" t="n">
        <v>270</v>
      </c>
      <c r="E20" s="6" t="n">
        <v>281</v>
      </c>
    </row>
    <row r="21" spans="1:5">
      <c r="A21" s="4" t="s">
        <v>103</v>
      </c>
      <c r="B21" s="6" t="n">
        <v>11</v>
      </c>
      <c r="C21" s="6" t="n">
        <v>14</v>
      </c>
      <c r="D21" s="6" t="n">
        <v>11</v>
      </c>
      <c r="E21" s="6" t="n">
        <v>131</v>
      </c>
    </row>
    <row r="22" spans="1:5">
      <c r="A22" s="4" t="s">
        <v>104</v>
      </c>
      <c r="B22" s="6" t="n">
        <v>6327</v>
      </c>
      <c r="C22" s="6" t="n">
        <v>2017</v>
      </c>
      <c r="D22" s="6" t="n">
        <v>14356</v>
      </c>
      <c r="E22" s="6" t="n">
        <v>2183</v>
      </c>
    </row>
    <row r="23" spans="1:5">
      <c r="A23" s="4" t="s">
        <v>105</v>
      </c>
      <c r="B23" s="6" t="n">
        <v>1215</v>
      </c>
      <c r="C23" s="6" t="n">
        <v>289</v>
      </c>
      <c r="D23" s="6" t="n">
        <v>3772</v>
      </c>
      <c r="E23" s="6" t="n">
        <v>289</v>
      </c>
    </row>
    <row r="24" spans="1:5">
      <c r="A24" s="4" t="s">
        <v>106</v>
      </c>
      <c r="B24" s="6" t="n">
        <v>467</v>
      </c>
      <c r="C24" s="6" t="n">
        <v>268</v>
      </c>
      <c r="D24" s="6" t="n">
        <v>1338</v>
      </c>
      <c r="E24" s="6" t="n">
        <v>268</v>
      </c>
    </row>
    <row r="25" spans="1:5">
      <c r="A25" s="4" t="s">
        <v>107</v>
      </c>
      <c r="B25" s="6" t="n">
        <v>135</v>
      </c>
      <c r="C25" s="6" t="n">
        <v>-12</v>
      </c>
      <c r="D25" s="6" t="n">
        <v>1287</v>
      </c>
      <c r="E25" s="6" t="n">
        <v>10</v>
      </c>
    </row>
    <row r="26" spans="1:5">
      <c r="A26" s="4" t="s">
        <v>108</v>
      </c>
      <c r="B26" s="6" t="n">
        <v>367</v>
      </c>
      <c r="C26" s="6" t="n">
        <v>148</v>
      </c>
      <c r="D26" s="6" t="n">
        <v>689</v>
      </c>
      <c r="E26" s="6" t="n">
        <v>586</v>
      </c>
    </row>
    <row r="27" spans="1:5">
      <c r="A27" s="4" t="s">
        <v>109</v>
      </c>
      <c r="B27" s="6" t="n">
        <v>8666</v>
      </c>
      <c r="C27" s="6" t="n">
        <v>2922</v>
      </c>
      <c r="D27" s="6" t="n">
        <v>21937</v>
      </c>
      <c r="E27" s="6" t="n">
        <v>4085</v>
      </c>
    </row>
    <row r="28" spans="1:5">
      <c r="A28" s="3" t="s">
        <v>110</v>
      </c>
    </row>
    <row r="29" spans="1:5">
      <c r="A29" s="4" t="s">
        <v>111</v>
      </c>
      <c r="B29" s="6" t="n">
        <v>10052</v>
      </c>
      <c r="C29" s="6" t="n">
        <v>6803</v>
      </c>
      <c r="D29" s="6" t="n">
        <v>27209</v>
      </c>
      <c r="E29" s="6" t="n">
        <v>15506</v>
      </c>
    </row>
    <row r="30" spans="1:5">
      <c r="A30" s="4" t="s">
        <v>112</v>
      </c>
      <c r="B30" s="6" t="n">
        <v>1802</v>
      </c>
      <c r="C30" s="6" t="n">
        <v>1641</v>
      </c>
      <c r="D30" s="6" t="n">
        <v>5482</v>
      </c>
      <c r="E30" s="6" t="n">
        <v>4630</v>
      </c>
    </row>
    <row r="31" spans="1:5">
      <c r="A31" s="4" t="s">
        <v>113</v>
      </c>
      <c r="B31" s="6" t="n">
        <v>1058</v>
      </c>
      <c r="C31" s="6" t="n">
        <v>879</v>
      </c>
      <c r="D31" s="6" t="n">
        <v>3183</v>
      </c>
      <c r="E31" s="6" t="n">
        <v>2615</v>
      </c>
    </row>
    <row r="32" spans="1:5">
      <c r="A32" s="4" t="s">
        <v>114</v>
      </c>
      <c r="B32" s="6" t="n">
        <v>377</v>
      </c>
      <c r="C32" s="6" t="n">
        <v>260</v>
      </c>
      <c r="D32" s="6" t="n">
        <v>1046</v>
      </c>
      <c r="E32" s="6" t="n">
        <v>923</v>
      </c>
    </row>
    <row r="33" spans="1:5">
      <c r="A33" s="4" t="s">
        <v>115</v>
      </c>
      <c r="B33" s="6" t="n">
        <v>30</v>
      </c>
      <c r="C33" s="6" t="n">
        <v>313</v>
      </c>
      <c r="D33" s="6" t="n">
        <v>30</v>
      </c>
      <c r="E33" s="6" t="n">
        <v>554</v>
      </c>
    </row>
    <row r="34" spans="1:5">
      <c r="A34" s="4" t="s">
        <v>116</v>
      </c>
      <c r="B34" s="6" t="n">
        <v>444</v>
      </c>
      <c r="C34" s="6" t="n">
        <v>109</v>
      </c>
      <c r="D34" s="6" t="n">
        <v>994</v>
      </c>
      <c r="E34" s="6" t="n">
        <v>109</v>
      </c>
    </row>
    <row r="35" spans="1:5">
      <c r="A35" s="4" t="s">
        <v>117</v>
      </c>
      <c r="B35" s="6" t="n">
        <v>155</v>
      </c>
      <c r="C35" s="6" t="n">
        <v>0</v>
      </c>
      <c r="D35" s="6" t="n">
        <v>1199</v>
      </c>
      <c r="E35" s="6" t="n">
        <v>0</v>
      </c>
    </row>
    <row r="36" spans="1:5">
      <c r="A36" s="4" t="s">
        <v>118</v>
      </c>
      <c r="B36" s="6" t="n">
        <v>1693</v>
      </c>
      <c r="C36" s="6" t="n">
        <v>1224</v>
      </c>
      <c r="D36" s="6" t="n">
        <v>4504</v>
      </c>
      <c r="E36" s="6" t="n">
        <v>3338</v>
      </c>
    </row>
    <row r="37" spans="1:5">
      <c r="A37" s="4" t="s">
        <v>119</v>
      </c>
      <c r="B37" s="6" t="n">
        <v>15611</v>
      </c>
      <c r="C37" s="6" t="n">
        <v>11229</v>
      </c>
      <c r="D37" s="6" t="n">
        <v>43647</v>
      </c>
      <c r="E37" s="6" t="n">
        <v>27675</v>
      </c>
    </row>
    <row r="38" spans="1:5">
      <c r="A38" s="4" t="s">
        <v>120</v>
      </c>
      <c r="B38" s="6" t="n">
        <v>7863</v>
      </c>
      <c r="C38" s="6" t="n">
        <v>4930</v>
      </c>
      <c r="D38" s="6" t="n">
        <v>21047</v>
      </c>
      <c r="E38" s="6" t="n">
        <v>13575</v>
      </c>
    </row>
    <row r="39" spans="1:5">
      <c r="A39" s="4" t="s">
        <v>121</v>
      </c>
      <c r="B39" s="6" t="n">
        <v>2922</v>
      </c>
      <c r="C39" s="6" t="n">
        <v>1774</v>
      </c>
      <c r="D39" s="6" t="n">
        <v>7784</v>
      </c>
      <c r="E39" s="6" t="n">
        <v>4862</v>
      </c>
    </row>
    <row r="40" spans="1:5">
      <c r="A40" s="4" t="s">
        <v>122</v>
      </c>
      <c r="B40" s="6" t="n">
        <v>4941</v>
      </c>
      <c r="C40" s="6" t="n">
        <v>3156</v>
      </c>
      <c r="D40" s="6" t="n">
        <v>13263</v>
      </c>
      <c r="E40" s="6" t="n">
        <v>8713</v>
      </c>
    </row>
    <row r="41" spans="1:5">
      <c r="A41" s="4" t="s">
        <v>123</v>
      </c>
      <c r="B41" s="6" t="n">
        <v>0</v>
      </c>
      <c r="C41" s="6" t="n">
        <v>-22</v>
      </c>
      <c r="D41" s="6" t="n">
        <v>0</v>
      </c>
      <c r="E41" s="6" t="n">
        <v>-73</v>
      </c>
    </row>
    <row r="42" spans="1:5">
      <c r="A42" s="4" t="s">
        <v>124</v>
      </c>
      <c r="B42" s="7" t="n">
        <v>4941</v>
      </c>
      <c r="C42" s="7" t="n">
        <v>3134</v>
      </c>
      <c r="D42" s="7" t="n">
        <v>13263</v>
      </c>
      <c r="E42" s="7" t="n">
        <v>8640</v>
      </c>
    </row>
    <row r="43" spans="1:5">
      <c r="A43" s="3" t="s">
        <v>125</v>
      </c>
    </row>
    <row r="44" spans="1:5">
      <c r="A44" s="4" t="s">
        <v>126</v>
      </c>
      <c r="B44" s="8" t="n">
        <v>0.4</v>
      </c>
      <c r="C44" s="8" t="n">
        <v>0.31</v>
      </c>
      <c r="D44" s="8" t="n">
        <v>1.08</v>
      </c>
      <c r="E44" s="8" t="n">
        <v>0.88</v>
      </c>
    </row>
    <row r="45" spans="1:5">
      <c r="A45" s="4" t="s">
        <v>127</v>
      </c>
      <c r="B45" s="8" t="n">
        <v>0.39</v>
      </c>
      <c r="C45" s="8" t="n">
        <v>0.31</v>
      </c>
      <c r="D45" s="8" t="n">
        <v>1.06</v>
      </c>
      <c r="E45"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3</v>
      </c>
      <c r="B1" s="2" t="s">
        <v>1</v>
      </c>
    </row>
    <row r="2" spans="1:2">
      <c r="B2" s="2" t="s">
        <v>2</v>
      </c>
    </row>
    <row r="3" spans="1:2">
      <c r="A3" s="3" t="s">
        <v>249</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6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8"/>
  </cols>
  <sheetData>
    <row r="1" spans="1:2">
      <c r="A1" s="1" t="s">
        <v>389</v>
      </c>
      <c r="B1" s="2" t="s">
        <v>390</v>
      </c>
    </row>
    <row r="2" spans="1:2">
      <c r="A2" s="4" t="s">
        <v>391</v>
      </c>
    </row>
    <row r="3" spans="1:2">
      <c r="A3" s="3" t="s">
        <v>392</v>
      </c>
    </row>
    <row r="4" spans="1:2">
      <c r="A4" s="4" t="s">
        <v>393</v>
      </c>
      <c r="B4" s="6" t="n">
        <v>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84</v>
      </c>
    </row>
    <row r="3" spans="1:3">
      <c r="A3" s="3" t="s">
        <v>395</v>
      </c>
    </row>
    <row r="4" spans="1:3">
      <c r="A4" s="4" t="s">
        <v>396</v>
      </c>
      <c r="B4" s="7" t="n">
        <v>8787</v>
      </c>
      <c r="C4" s="7" t="n">
        <v>6226</v>
      </c>
    </row>
    <row r="5" spans="1:3">
      <c r="A5" s="4" t="s">
        <v>397</v>
      </c>
      <c r="B5" s="6" t="n">
        <v>5728</v>
      </c>
      <c r="C5" s="6" t="n">
        <v>2715</v>
      </c>
    </row>
    <row r="6" spans="1:3">
      <c r="A6" s="3" t="s">
        <v>398</v>
      </c>
    </row>
    <row r="7" spans="1:3">
      <c r="A7" s="4" t="s">
        <v>399</v>
      </c>
      <c r="B7" s="7" t="n">
        <v>2256</v>
      </c>
      <c r="C7" s="6" t="n">
        <v>90</v>
      </c>
    </row>
    <row r="8" spans="1:3">
      <c r="A8" s="3" t="s">
        <v>400</v>
      </c>
    </row>
    <row r="9" spans="1:3">
      <c r="A9" s="4" t="s">
        <v>401</v>
      </c>
      <c r="B9" s="6" t="n">
        <v>0</v>
      </c>
    </row>
    <row r="10" spans="1:3">
      <c r="A10" s="3" t="s">
        <v>402</v>
      </c>
    </row>
    <row r="11" spans="1:3">
      <c r="A11" s="4" t="s">
        <v>403</v>
      </c>
      <c r="B11" s="7" t="n">
        <v>-11</v>
      </c>
      <c r="C11" s="6" t="n">
        <v>0</v>
      </c>
    </row>
    <row r="12" spans="1:3">
      <c r="A12" s="4" t="s">
        <v>404</v>
      </c>
      <c r="B12" s="7" t="n">
        <v>-1224</v>
      </c>
      <c r="C12" s="6" t="n">
        <v>0</v>
      </c>
    </row>
    <row r="13" spans="1:3">
      <c r="A13" s="4" t="s">
        <v>405</v>
      </c>
      <c r="C13" s="6" t="n">
        <v>15625</v>
      </c>
    </row>
    <row r="14" spans="1:3">
      <c r="A14" s="4" t="s">
        <v>406</v>
      </c>
      <c r="C14" s="6" t="n">
        <v>32912</v>
      </c>
    </row>
    <row r="15" spans="1:3">
      <c r="A15" s="4" t="s">
        <v>407</v>
      </c>
      <c r="C15" s="6" t="n">
        <v>1164</v>
      </c>
    </row>
    <row r="16" spans="1:3">
      <c r="A16" s="4" t="s">
        <v>408</v>
      </c>
      <c r="C16" s="6" t="n">
        <v>1371</v>
      </c>
    </row>
    <row r="17" spans="1:3">
      <c r="A17" s="4" t="s">
        <v>409</v>
      </c>
      <c r="C17" s="6" t="n">
        <v>27759</v>
      </c>
    </row>
    <row r="18" spans="1:3">
      <c r="A18" s="4" t="s">
        <v>410</v>
      </c>
      <c r="C18" s="6" t="n">
        <v>4302</v>
      </c>
    </row>
    <row r="19" spans="1:3">
      <c r="A19" s="4" t="s">
        <v>411</v>
      </c>
    </row>
    <row r="20" spans="1:3">
      <c r="A20" s="3" t="s">
        <v>402</v>
      </c>
    </row>
    <row r="21" spans="1:3">
      <c r="A21" s="4" t="s">
        <v>412</v>
      </c>
      <c r="C21" s="7" t="n">
        <v>1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13</v>
      </c>
      <c r="B1" s="2" t="s">
        <v>1</v>
      </c>
    </row>
    <row r="2" spans="1:8">
      <c r="B2" s="2" t="s">
        <v>2</v>
      </c>
      <c r="C2" s="2" t="s">
        <v>414</v>
      </c>
      <c r="D2" s="2" t="s">
        <v>32</v>
      </c>
      <c r="E2" s="2" t="s">
        <v>84</v>
      </c>
      <c r="F2" s="2" t="s">
        <v>415</v>
      </c>
      <c r="G2" s="2" t="s">
        <v>416</v>
      </c>
      <c r="H2" s="2" t="s">
        <v>417</v>
      </c>
    </row>
    <row r="3" spans="1:8">
      <c r="A3" s="3" t="s">
        <v>418</v>
      </c>
    </row>
    <row r="4" spans="1:8">
      <c r="A4" s="4" t="s">
        <v>419</v>
      </c>
      <c r="B4" s="7" t="n">
        <v>0</v>
      </c>
    </row>
    <row r="5" spans="1:8">
      <c r="A5" s="4" t="s">
        <v>420</v>
      </c>
      <c r="B5" s="6" t="n">
        <v>0</v>
      </c>
    </row>
    <row r="6" spans="1:8">
      <c r="A6" s="4" t="s">
        <v>46</v>
      </c>
      <c r="B6" s="6" t="n">
        <v>11420000</v>
      </c>
      <c r="C6" s="7" t="n">
        <v>11420000</v>
      </c>
      <c r="D6" s="7" t="n">
        <v>11431000</v>
      </c>
      <c r="E6" s="7" t="n">
        <v>11450000</v>
      </c>
      <c r="G6" s="7" t="n">
        <v>6240000</v>
      </c>
      <c r="H6" s="7" t="n">
        <v>6240000</v>
      </c>
    </row>
    <row r="7" spans="1:8">
      <c r="A7" s="4" t="s">
        <v>421</v>
      </c>
      <c r="B7" s="7" t="n">
        <v>0</v>
      </c>
    </row>
    <row r="8" spans="1:8">
      <c r="A8" s="4" t="s">
        <v>422</v>
      </c>
    </row>
    <row r="9" spans="1:8">
      <c r="A9" s="3" t="s">
        <v>418</v>
      </c>
    </row>
    <row r="10" spans="1:8">
      <c r="A10" s="4" t="s">
        <v>423</v>
      </c>
      <c r="B10" s="4" t="s">
        <v>424</v>
      </c>
    </row>
    <row r="11" spans="1:8">
      <c r="A11" s="4" t="s">
        <v>425</v>
      </c>
      <c r="B11" s="4" t="s">
        <v>426</v>
      </c>
    </row>
    <row r="12" spans="1:8">
      <c r="A12" s="4" t="s">
        <v>427</v>
      </c>
    </row>
    <row r="13" spans="1:8">
      <c r="A13" s="3" t="s">
        <v>418</v>
      </c>
    </row>
    <row r="14" spans="1:8">
      <c r="A14" s="4" t="s">
        <v>423</v>
      </c>
      <c r="B14" s="4" t="s">
        <v>428</v>
      </c>
    </row>
    <row r="15" spans="1:8">
      <c r="A15" s="4" t="s">
        <v>310</v>
      </c>
    </row>
    <row r="16" spans="1:8">
      <c r="A16" s="3" t="s">
        <v>418</v>
      </c>
    </row>
    <row r="17" spans="1:8">
      <c r="A17" s="4" t="s">
        <v>46</v>
      </c>
      <c r="F17" s="7" t="n">
        <v>51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83</v>
      </c>
      <c r="D1" s="2" t="s">
        <v>1</v>
      </c>
    </row>
    <row r="2" spans="1:5">
      <c r="B2" s="2" t="s">
        <v>2</v>
      </c>
      <c r="C2" s="2" t="s">
        <v>84</v>
      </c>
      <c r="D2" s="2" t="s">
        <v>2</v>
      </c>
      <c r="E2" s="2" t="s">
        <v>84</v>
      </c>
    </row>
    <row r="3" spans="1:5">
      <c r="A3" s="3" t="s">
        <v>129</v>
      </c>
    </row>
    <row r="4" spans="1:5">
      <c r="A4" s="4" t="s">
        <v>122</v>
      </c>
      <c r="B4" s="7" t="n">
        <v>4941</v>
      </c>
      <c r="C4" s="7" t="n">
        <v>3156</v>
      </c>
      <c r="D4" s="7" t="n">
        <v>13263</v>
      </c>
      <c r="E4" s="7" t="n">
        <v>8713</v>
      </c>
    </row>
    <row r="5" spans="1:5">
      <c r="A5" s="4" t="s">
        <v>130</v>
      </c>
      <c r="B5" s="6" t="n">
        <v>0</v>
      </c>
      <c r="C5" s="6" t="n">
        <v>0</v>
      </c>
      <c r="D5" s="6" t="n">
        <v>0</v>
      </c>
      <c r="E5" s="6" t="n">
        <v>0</v>
      </c>
    </row>
    <row r="6" spans="1:5">
      <c r="A6" s="4" t="s">
        <v>131</v>
      </c>
      <c r="B6" s="6" t="n">
        <v>0</v>
      </c>
      <c r="C6" s="6" t="n">
        <v>0</v>
      </c>
      <c r="D6" s="6" t="n">
        <v>-66</v>
      </c>
      <c r="E6" s="6" t="n">
        <v>0</v>
      </c>
    </row>
    <row r="7" spans="1:5">
      <c r="A7" s="4" t="s">
        <v>132</v>
      </c>
      <c r="B7" s="6" t="n">
        <v>0</v>
      </c>
      <c r="C7" s="6" t="n">
        <v>0</v>
      </c>
      <c r="D7" s="6" t="n">
        <v>0</v>
      </c>
      <c r="E7" s="6" t="n">
        <v>0</v>
      </c>
    </row>
    <row r="8" spans="1:5">
      <c r="A8" s="4" t="s">
        <v>133</v>
      </c>
      <c r="B8" s="6" t="n">
        <v>0</v>
      </c>
      <c r="C8" s="6" t="n">
        <v>0</v>
      </c>
      <c r="D8" s="6" t="n">
        <v>-66</v>
      </c>
      <c r="E8" s="6" t="n">
        <v>0</v>
      </c>
    </row>
    <row r="9" spans="1:5">
      <c r="A9" s="4" t="s">
        <v>134</v>
      </c>
      <c r="B9" s="6" t="n">
        <v>-1073</v>
      </c>
      <c r="C9" s="6" t="n">
        <v>1384</v>
      </c>
      <c r="D9" s="6" t="n">
        <v>3391</v>
      </c>
      <c r="E9" s="6" t="n">
        <v>1441</v>
      </c>
    </row>
    <row r="10" spans="1:5">
      <c r="A10" s="4" t="s">
        <v>135</v>
      </c>
      <c r="B10" s="6" t="n">
        <v>-135</v>
      </c>
      <c r="C10" s="6" t="n">
        <v>12</v>
      </c>
      <c r="D10" s="6" t="n">
        <v>-1287</v>
      </c>
      <c r="E10" s="6" t="n">
        <v>-10</v>
      </c>
    </row>
    <row r="11" spans="1:5">
      <c r="A11" s="4" t="s">
        <v>136</v>
      </c>
      <c r="B11" s="6" t="n">
        <v>443</v>
      </c>
      <c r="C11" s="6" t="n">
        <v>-485</v>
      </c>
      <c r="D11" s="6" t="n">
        <v>-771</v>
      </c>
      <c r="E11" s="6" t="n">
        <v>-497</v>
      </c>
    </row>
    <row r="12" spans="1:5">
      <c r="A12" s="3" t="s">
        <v>137</v>
      </c>
    </row>
    <row r="13" spans="1:5">
      <c r="A13" s="4" t="s">
        <v>138</v>
      </c>
      <c r="B13" s="6" t="n">
        <v>-765</v>
      </c>
      <c r="C13" s="6" t="n">
        <v>911</v>
      </c>
      <c r="D13" s="6" t="n">
        <v>1333</v>
      </c>
      <c r="E13" s="6" t="n">
        <v>934</v>
      </c>
    </row>
    <row r="14" spans="1:5">
      <c r="A14" s="4" t="s">
        <v>139</v>
      </c>
      <c r="B14" s="6" t="n">
        <v>-765</v>
      </c>
      <c r="C14" s="6" t="n">
        <v>911</v>
      </c>
      <c r="D14" s="6" t="n">
        <v>1267</v>
      </c>
      <c r="E14" s="6" t="n">
        <v>934</v>
      </c>
    </row>
    <row r="15" spans="1:5">
      <c r="A15" s="4" t="s">
        <v>140</v>
      </c>
      <c r="B15" s="7" t="n">
        <v>4176</v>
      </c>
      <c r="C15" s="7" t="n">
        <v>4067</v>
      </c>
      <c r="D15" s="7" t="n">
        <v>14530</v>
      </c>
      <c r="E15" s="7" t="n">
        <v>96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9</v>
      </c>
      <c r="B1" s="2" t="s">
        <v>415</v>
      </c>
      <c r="C1" s="2" t="s">
        <v>2</v>
      </c>
      <c r="D1" s="2" t="s">
        <v>414</v>
      </c>
      <c r="E1" s="2" t="s">
        <v>32</v>
      </c>
      <c r="F1" s="2" t="s">
        <v>84</v>
      </c>
      <c r="G1" s="2" t="s">
        <v>416</v>
      </c>
      <c r="H1" s="2" t="s">
        <v>417</v>
      </c>
    </row>
    <row r="2" spans="1:8">
      <c r="A2" s="3" t="s">
        <v>307</v>
      </c>
    </row>
    <row r="3" spans="1:8">
      <c r="A3" s="4" t="s">
        <v>46</v>
      </c>
      <c r="C3" s="7" t="n">
        <v>11420</v>
      </c>
      <c r="D3" s="7" t="n">
        <v>11420</v>
      </c>
      <c r="E3" s="7" t="n">
        <v>11431</v>
      </c>
      <c r="F3" s="7" t="n">
        <v>11450</v>
      </c>
      <c r="G3" s="7" t="n">
        <v>6240</v>
      </c>
      <c r="H3" s="7" t="n">
        <v>6240</v>
      </c>
    </row>
    <row r="4" spans="1:8">
      <c r="A4" s="4" t="s">
        <v>310</v>
      </c>
    </row>
    <row r="5" spans="1:8">
      <c r="A5" s="3" t="s">
        <v>307</v>
      </c>
    </row>
    <row r="6" spans="1:8">
      <c r="A6" s="4" t="s">
        <v>430</v>
      </c>
      <c r="B6" s="6" t="n">
        <v>916382</v>
      </c>
    </row>
    <row r="7" spans="1:8">
      <c r="A7" s="4" t="s">
        <v>431</v>
      </c>
      <c r="B7" s="8" t="n">
        <v>17.05</v>
      </c>
    </row>
    <row r="8" spans="1:8">
      <c r="A8" s="4" t="s">
        <v>46</v>
      </c>
      <c r="B8" s="7" t="n">
        <v>5180</v>
      </c>
    </row>
    <row r="9" spans="1:8">
      <c r="A9" s="4" t="s">
        <v>432</v>
      </c>
      <c r="B9" s="6" t="n">
        <v>1447</v>
      </c>
    </row>
    <row r="10" spans="1:8">
      <c r="A10" s="4" t="s">
        <v>433</v>
      </c>
    </row>
    <row r="11" spans="1:8">
      <c r="A11" s="3" t="s">
        <v>307</v>
      </c>
    </row>
    <row r="12" spans="1:8">
      <c r="A12" s="4" t="s">
        <v>46</v>
      </c>
      <c r="B12" s="6" t="n">
        <v>3600</v>
      </c>
    </row>
    <row r="13" spans="1:8">
      <c r="A13" s="4" t="s">
        <v>434</v>
      </c>
    </row>
    <row r="14" spans="1:8">
      <c r="A14" s="3" t="s">
        <v>307</v>
      </c>
    </row>
    <row r="15" spans="1:8">
      <c r="A15" s="4" t="s">
        <v>46</v>
      </c>
      <c r="B15" s="7" t="n">
        <v>1600</v>
      </c>
    </row>
    <row r="16" spans="1:8">
      <c r="A16" s="4" t="s">
        <v>435</v>
      </c>
    </row>
    <row r="17" spans="1:8">
      <c r="A17" s="3" t="s">
        <v>307</v>
      </c>
    </row>
    <row r="18" spans="1:8">
      <c r="A18" s="4" t="s">
        <v>436</v>
      </c>
      <c r="B18" s="4" t="s">
        <v>4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83</v>
      </c>
      <c r="D1" s="2" t="s">
        <v>439</v>
      </c>
    </row>
    <row r="2" spans="1:5">
      <c r="B2" s="2" t="s">
        <v>414</v>
      </c>
      <c r="C2" s="2" t="s">
        <v>416</v>
      </c>
      <c r="D2" s="2" t="s">
        <v>414</v>
      </c>
      <c r="E2" s="2" t="s">
        <v>416</v>
      </c>
    </row>
    <row r="3" spans="1:5">
      <c r="A3" s="3" t="s">
        <v>215</v>
      </c>
    </row>
    <row r="4" spans="1:5">
      <c r="A4" s="4" t="s">
        <v>440</v>
      </c>
      <c r="B4" s="7" t="n">
        <v>15843</v>
      </c>
      <c r="C4" s="7" t="n">
        <v>14239</v>
      </c>
      <c r="D4" s="7" t="n">
        <v>45397</v>
      </c>
      <c r="E4" s="7" t="n">
        <v>40380</v>
      </c>
    </row>
    <row r="5" spans="1:5">
      <c r="A5" s="4" t="s">
        <v>441</v>
      </c>
      <c r="B5" s="6" t="n">
        <v>8666</v>
      </c>
      <c r="C5" s="6" t="n">
        <v>3987</v>
      </c>
      <c r="D5" s="6" t="n">
        <v>21937</v>
      </c>
      <c r="E5" s="6" t="n">
        <v>13791</v>
      </c>
    </row>
    <row r="6" spans="1:5">
      <c r="A6" s="4" t="s">
        <v>442</v>
      </c>
      <c r="B6" s="6" t="n">
        <v>15611</v>
      </c>
      <c r="C6" s="6" t="n">
        <v>12312</v>
      </c>
      <c r="D6" s="6" t="n">
        <v>43647</v>
      </c>
      <c r="E6" s="6" t="n">
        <v>35344</v>
      </c>
    </row>
    <row r="7" spans="1:5">
      <c r="A7" s="4" t="s">
        <v>443</v>
      </c>
      <c r="B7" s="7" t="n">
        <v>4941</v>
      </c>
      <c r="C7" s="7" t="n">
        <v>3172</v>
      </c>
      <c r="D7" s="7" t="n">
        <v>13263</v>
      </c>
      <c r="E7" s="7" t="n">
        <v>10422</v>
      </c>
    </row>
    <row r="8" spans="1:5">
      <c r="A8" s="4" t="s">
        <v>444</v>
      </c>
      <c r="B8" s="8" t="n">
        <v>0.4</v>
      </c>
      <c r="C8" s="8" t="n">
        <v>0.31</v>
      </c>
      <c r="D8" s="8" t="n">
        <v>1.08</v>
      </c>
      <c r="E8" s="7" t="n">
        <v>1</v>
      </c>
    </row>
    <row r="9" spans="1:5">
      <c r="A9" s="4" t="s">
        <v>445</v>
      </c>
      <c r="B9" s="8" t="n">
        <v>0.39</v>
      </c>
      <c r="C9" s="8" t="n">
        <v>0.3</v>
      </c>
      <c r="D9" s="8" t="n">
        <v>1.06</v>
      </c>
      <c r="E9" s="8" t="n">
        <v>0.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15</v>
      </c>
      <c r="C1" s="2" t="s">
        <v>2</v>
      </c>
      <c r="D1" s="2" t="s">
        <v>414</v>
      </c>
      <c r="E1" s="2" t="s">
        <v>32</v>
      </c>
      <c r="F1" s="2" t="s">
        <v>84</v>
      </c>
      <c r="G1" s="2" t="s">
        <v>416</v>
      </c>
      <c r="H1" s="2" t="s">
        <v>417</v>
      </c>
    </row>
    <row r="2" spans="1:8">
      <c r="A2" s="3" t="s">
        <v>447</v>
      </c>
    </row>
    <row r="3" spans="1:8">
      <c r="A3" s="4" t="s">
        <v>46</v>
      </c>
      <c r="C3" s="7" t="n">
        <v>11420</v>
      </c>
      <c r="D3" s="7" t="n">
        <v>11420</v>
      </c>
      <c r="E3" s="7" t="n">
        <v>11431</v>
      </c>
      <c r="F3" s="7" t="n">
        <v>11450</v>
      </c>
      <c r="G3" s="7" t="n">
        <v>6240</v>
      </c>
      <c r="H3" s="7" t="n">
        <v>6240</v>
      </c>
    </row>
    <row r="4" spans="1:8">
      <c r="A4" s="4" t="s">
        <v>310</v>
      </c>
    </row>
    <row r="5" spans="1:8">
      <c r="A5" s="3" t="s">
        <v>307</v>
      </c>
    </row>
    <row r="6" spans="1:8">
      <c r="A6" s="4" t="s">
        <v>448</v>
      </c>
      <c r="B6" s="7" t="n">
        <v>15625</v>
      </c>
    </row>
    <row r="7" spans="1:8">
      <c r="A7" s="4" t="s">
        <v>449</v>
      </c>
      <c r="B7" s="6" t="n">
        <v>1</v>
      </c>
    </row>
    <row r="8" spans="1:8">
      <c r="A8" s="4" t="s">
        <v>450</v>
      </c>
      <c r="B8" s="6" t="n">
        <v>149</v>
      </c>
    </row>
    <row r="9" spans="1:8">
      <c r="A9" s="4" t="s">
        <v>451</v>
      </c>
      <c r="B9" s="6" t="n">
        <v>15775</v>
      </c>
    </row>
    <row r="10" spans="1:8">
      <c r="A10" s="3" t="s">
        <v>452</v>
      </c>
    </row>
    <row r="11" spans="1:8">
      <c r="A11" s="4" t="s">
        <v>37</v>
      </c>
      <c r="B11" s="6" t="n">
        <v>5732</v>
      </c>
    </row>
    <row r="12" spans="1:8">
      <c r="A12" s="4" t="s">
        <v>40</v>
      </c>
      <c r="B12" s="6" t="n">
        <v>32912</v>
      </c>
    </row>
    <row r="13" spans="1:8">
      <c r="A13" s="4" t="s">
        <v>112</v>
      </c>
      <c r="B13" s="6" t="n">
        <v>1164</v>
      </c>
    </row>
    <row r="14" spans="1:8">
      <c r="A14" s="4" t="s">
        <v>432</v>
      </c>
      <c r="B14" s="6" t="n">
        <v>1447</v>
      </c>
    </row>
    <row r="15" spans="1:8">
      <c r="A15" s="4" t="s">
        <v>52</v>
      </c>
      <c r="B15" s="6" t="n">
        <v>1371</v>
      </c>
    </row>
    <row r="16" spans="1:8">
      <c r="A16" s="4" t="s">
        <v>453</v>
      </c>
      <c r="B16" s="6" t="n">
        <v>42626</v>
      </c>
    </row>
    <row r="17" spans="1:8">
      <c r="A17" s="3" t="s">
        <v>447</v>
      </c>
    </row>
    <row r="18" spans="1:8">
      <c r="A18" s="4" t="s">
        <v>454</v>
      </c>
      <c r="B18" s="6" t="n">
        <v>27759</v>
      </c>
    </row>
    <row r="19" spans="1:8">
      <c r="A19" s="4" t="s">
        <v>61</v>
      </c>
      <c r="B19" s="6" t="n">
        <v>4272</v>
      </c>
    </row>
    <row r="20" spans="1:8">
      <c r="A20" s="4" t="s">
        <v>455</v>
      </c>
      <c r="B20" s="6" t="n">
        <v>32031</v>
      </c>
    </row>
    <row r="21" spans="1:8">
      <c r="A21" s="4" t="s">
        <v>456</v>
      </c>
      <c r="B21" s="6" t="n">
        <v>10595</v>
      </c>
    </row>
    <row r="22" spans="1:8">
      <c r="A22" s="4" t="s">
        <v>46</v>
      </c>
      <c r="B22" s="7" t="n">
        <v>51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s="1" t="s">
        <v>457</v>
      </c>
      <c r="B1" s="2" t="s">
        <v>458</v>
      </c>
    </row>
    <row r="2" spans="1:2">
      <c r="A2" s="3" t="s">
        <v>218</v>
      </c>
    </row>
    <row r="3" spans="1:2">
      <c r="A3" s="4" t="s">
        <v>459</v>
      </c>
      <c r="B3" s="6" t="n">
        <v>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7" t="n">
        <v>236217</v>
      </c>
      <c r="C3" s="7" t="n">
        <v>220412</v>
      </c>
    </row>
    <row r="4" spans="1:3">
      <c r="A4" s="4" t="s">
        <v>463</v>
      </c>
      <c r="B4" s="6" t="n">
        <v>2047</v>
      </c>
      <c r="C4" s="6" t="n">
        <v>1019</v>
      </c>
    </row>
    <row r="5" spans="1:3">
      <c r="A5" s="4" t="s">
        <v>464</v>
      </c>
      <c r="B5" s="6" t="n">
        <v>-242</v>
      </c>
      <c r="C5" s="6" t="n">
        <v>-1318</v>
      </c>
    </row>
    <row r="6" spans="1:3">
      <c r="A6" s="4" t="s">
        <v>465</v>
      </c>
      <c r="B6" s="6" t="n">
        <v>238022</v>
      </c>
      <c r="C6" s="6" t="n">
        <v>220113</v>
      </c>
    </row>
    <row r="7" spans="1:3">
      <c r="A7" s="4" t="s">
        <v>466</v>
      </c>
    </row>
    <row r="8" spans="1:3">
      <c r="A8" s="3" t="s">
        <v>461</v>
      </c>
    </row>
    <row r="9" spans="1:3">
      <c r="A9" s="4" t="s">
        <v>462</v>
      </c>
      <c r="B9" s="6" t="n">
        <v>5066</v>
      </c>
      <c r="C9" s="6" t="n">
        <v>9636</v>
      </c>
    </row>
    <row r="10" spans="1:3">
      <c r="A10" s="4" t="s">
        <v>463</v>
      </c>
      <c r="B10" s="6" t="n">
        <v>82</v>
      </c>
      <c r="C10" s="6" t="n">
        <v>15</v>
      </c>
    </row>
    <row r="11" spans="1:3">
      <c r="A11" s="4" t="s">
        <v>464</v>
      </c>
      <c r="B11" s="6" t="n">
        <v>0</v>
      </c>
      <c r="C11" s="6" t="n">
        <v>-33</v>
      </c>
    </row>
    <row r="12" spans="1:3">
      <c r="A12" s="4" t="s">
        <v>465</v>
      </c>
      <c r="B12" s="6" t="n">
        <v>5148</v>
      </c>
      <c r="C12" s="6" t="n">
        <v>9618</v>
      </c>
    </row>
    <row r="13" spans="1:3">
      <c r="A13" s="4" t="s">
        <v>467</v>
      </c>
    </row>
    <row r="14" spans="1:3">
      <c r="A14" s="3" t="s">
        <v>461</v>
      </c>
    </row>
    <row r="15" spans="1:3">
      <c r="A15" s="4" t="s">
        <v>462</v>
      </c>
      <c r="B15" s="6" t="n">
        <v>57792</v>
      </c>
      <c r="C15" s="6" t="n">
        <v>96177</v>
      </c>
    </row>
    <row r="16" spans="1:3">
      <c r="A16" s="4" t="s">
        <v>463</v>
      </c>
      <c r="B16" s="6" t="n">
        <v>841</v>
      </c>
      <c r="C16" s="6" t="n">
        <v>229</v>
      </c>
    </row>
    <row r="17" spans="1:3">
      <c r="A17" s="4" t="s">
        <v>464</v>
      </c>
      <c r="B17" s="6" t="n">
        <v>-1</v>
      </c>
      <c r="C17" s="6" t="n">
        <v>-390</v>
      </c>
    </row>
    <row r="18" spans="1:3">
      <c r="A18" s="4" t="s">
        <v>465</v>
      </c>
      <c r="B18" s="6" t="n">
        <v>58632</v>
      </c>
      <c r="C18" s="6" t="n">
        <v>96016</v>
      </c>
    </row>
    <row r="19" spans="1:3">
      <c r="A19" s="4" t="s">
        <v>468</v>
      </c>
    </row>
    <row r="20" spans="1:3">
      <c r="A20" s="3" t="s">
        <v>461</v>
      </c>
    </row>
    <row r="21" spans="1:3">
      <c r="A21" s="4" t="s">
        <v>462</v>
      </c>
      <c r="B21" s="6" t="n">
        <v>64038</v>
      </c>
      <c r="C21" s="6" t="n">
        <v>59125</v>
      </c>
    </row>
    <row r="22" spans="1:3">
      <c r="A22" s="4" t="s">
        <v>463</v>
      </c>
      <c r="B22" s="6" t="n">
        <v>520</v>
      </c>
      <c r="C22" s="6" t="n">
        <v>161</v>
      </c>
    </row>
    <row r="23" spans="1:3">
      <c r="A23" s="4" t="s">
        <v>464</v>
      </c>
      <c r="B23" s="6" t="n">
        <v>-10</v>
      </c>
      <c r="C23" s="6" t="n">
        <v>-410</v>
      </c>
    </row>
    <row r="24" spans="1:3">
      <c r="A24" s="4" t="s">
        <v>465</v>
      </c>
      <c r="B24" s="6" t="n">
        <v>64548</v>
      </c>
      <c r="C24" s="6" t="n">
        <v>58876</v>
      </c>
    </row>
    <row r="25" spans="1:3">
      <c r="A25" s="4" t="s">
        <v>469</v>
      </c>
    </row>
    <row r="26" spans="1:3">
      <c r="A26" s="3" t="s">
        <v>461</v>
      </c>
    </row>
    <row r="27" spans="1:3">
      <c r="A27" s="4" t="s">
        <v>462</v>
      </c>
      <c r="B27" s="6" t="n">
        <v>85614</v>
      </c>
      <c r="C27" s="6" t="n">
        <v>40787</v>
      </c>
    </row>
    <row r="28" spans="1:3">
      <c r="A28" s="4" t="s">
        <v>463</v>
      </c>
      <c r="B28" s="6" t="n">
        <v>388</v>
      </c>
      <c r="C28" s="6" t="n">
        <v>85</v>
      </c>
    </row>
    <row r="29" spans="1:3">
      <c r="A29" s="4" t="s">
        <v>464</v>
      </c>
      <c r="B29" s="6" t="n">
        <v>-122</v>
      </c>
      <c r="C29" s="6" t="n">
        <v>-474</v>
      </c>
    </row>
    <row r="30" spans="1:3">
      <c r="A30" s="4" t="s">
        <v>465</v>
      </c>
      <c r="B30" s="6" t="n">
        <v>85880</v>
      </c>
      <c r="C30" s="6" t="n">
        <v>40398</v>
      </c>
    </row>
    <row r="31" spans="1:3">
      <c r="A31" s="4" t="s">
        <v>470</v>
      </c>
    </row>
    <row r="32" spans="1:3">
      <c r="A32" s="3" t="s">
        <v>461</v>
      </c>
    </row>
    <row r="33" spans="1:3">
      <c r="A33" s="4" t="s">
        <v>462</v>
      </c>
      <c r="B33" s="6" t="n">
        <v>12490</v>
      </c>
      <c r="C33" s="6" t="n">
        <v>10405</v>
      </c>
    </row>
    <row r="34" spans="1:3">
      <c r="A34" s="4" t="s">
        <v>463</v>
      </c>
      <c r="B34" s="6" t="n">
        <v>135</v>
      </c>
      <c r="C34" s="6" t="n">
        <v>448</v>
      </c>
    </row>
    <row r="35" spans="1:3">
      <c r="A35" s="4" t="s">
        <v>464</v>
      </c>
      <c r="B35" s="6" t="n">
        <v>-79</v>
      </c>
      <c r="C35" s="6" t="n">
        <v>0</v>
      </c>
    </row>
    <row r="36" spans="1:3">
      <c r="A36" s="4" t="s">
        <v>465</v>
      </c>
      <c r="B36" s="6" t="n">
        <v>12546</v>
      </c>
      <c r="C36" s="6" t="n">
        <v>10853</v>
      </c>
    </row>
    <row r="37" spans="1:3">
      <c r="A37" s="4" t="s">
        <v>471</v>
      </c>
    </row>
    <row r="38" spans="1:3">
      <c r="A38" s="3" t="s">
        <v>461</v>
      </c>
    </row>
    <row r="39" spans="1:3">
      <c r="A39" s="4" t="s">
        <v>462</v>
      </c>
      <c r="B39" s="6" t="n">
        <v>11217</v>
      </c>
      <c r="C39" s="6" t="n">
        <v>4282</v>
      </c>
    </row>
    <row r="40" spans="1:3">
      <c r="A40" s="4" t="s">
        <v>463</v>
      </c>
      <c r="B40" s="6" t="n">
        <v>81</v>
      </c>
      <c r="C40" s="6" t="n">
        <v>81</v>
      </c>
    </row>
    <row r="41" spans="1:3">
      <c r="A41" s="4" t="s">
        <v>464</v>
      </c>
      <c r="B41" s="6" t="n">
        <v>-30</v>
      </c>
      <c r="C41" s="6" t="n">
        <v>-11</v>
      </c>
    </row>
    <row r="42" spans="1:3">
      <c r="A42" s="4" t="s">
        <v>465</v>
      </c>
      <c r="B42" s="7" t="n">
        <v>11268</v>
      </c>
      <c r="C42" s="7" t="n">
        <v>43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72</v>
      </c>
      <c r="B1" s="2" t="s">
        <v>83</v>
      </c>
      <c r="D1" s="2" t="s">
        <v>1</v>
      </c>
      <c r="F1" s="2" t="s">
        <v>473</v>
      </c>
    </row>
    <row r="2" spans="1:6">
      <c r="B2" s="2" t="s">
        <v>2</v>
      </c>
      <c r="C2" s="2" t="s">
        <v>84</v>
      </c>
      <c r="D2" s="2" t="s">
        <v>2</v>
      </c>
      <c r="E2" s="2" t="s">
        <v>84</v>
      </c>
      <c r="F2" s="2" t="s">
        <v>32</v>
      </c>
    </row>
    <row r="3" spans="1:6">
      <c r="A3" s="3" t="s">
        <v>461</v>
      </c>
    </row>
    <row r="4" spans="1:6">
      <c r="A4" s="4" t="s">
        <v>474</v>
      </c>
      <c r="B4" s="7" t="n">
        <v>113200000</v>
      </c>
      <c r="D4" s="7" t="n">
        <v>113200000</v>
      </c>
      <c r="F4" s="7" t="n">
        <v>104500000</v>
      </c>
    </row>
    <row r="5" spans="1:6">
      <c r="A5" s="4" t="s">
        <v>475</v>
      </c>
      <c r="D5" s="6" t="n">
        <v>0</v>
      </c>
      <c r="F5" s="6" t="n">
        <v>0</v>
      </c>
    </row>
    <row r="6" spans="1:6">
      <c r="A6" s="4" t="s">
        <v>476</v>
      </c>
      <c r="B6" s="6" t="n">
        <v>23402600</v>
      </c>
      <c r="C6" s="7" t="n">
        <v>0</v>
      </c>
      <c r="D6" s="6" t="n">
        <v>71817600</v>
      </c>
      <c r="E6" s="7" t="n">
        <v>12300000</v>
      </c>
    </row>
    <row r="7" spans="1:6">
      <c r="A7" s="4" t="s">
        <v>477</v>
      </c>
      <c r="B7" s="6" t="n">
        <v>153000</v>
      </c>
      <c r="C7" s="6" t="n">
        <v>0</v>
      </c>
      <c r="D7" s="6" t="n">
        <v>1300000</v>
      </c>
      <c r="E7" s="6" t="n">
        <v>163000</v>
      </c>
    </row>
    <row r="8" spans="1:6">
      <c r="A8" s="4" t="s">
        <v>478</v>
      </c>
      <c r="B8" s="6" t="n">
        <v>18000</v>
      </c>
      <c r="C8" s="7" t="n">
        <v>12000</v>
      </c>
      <c r="D8" s="6" t="n">
        <v>44000</v>
      </c>
      <c r="E8" s="7" t="n">
        <v>153000</v>
      </c>
    </row>
    <row r="9" spans="1:6">
      <c r="A9" s="4" t="s">
        <v>38</v>
      </c>
      <c r="B9" s="6" t="n">
        <v>238022000</v>
      </c>
      <c r="D9" s="6" t="n">
        <v>238022000</v>
      </c>
      <c r="F9" s="6" t="n">
        <v>220113000</v>
      </c>
    </row>
    <row r="10" spans="1:6">
      <c r="A10" s="4" t="s">
        <v>466</v>
      </c>
    </row>
    <row r="11" spans="1:6">
      <c r="A11" s="3" t="s">
        <v>461</v>
      </c>
    </row>
    <row r="12" spans="1:6">
      <c r="A12" s="4" t="s">
        <v>38</v>
      </c>
      <c r="B12" s="6" t="n">
        <v>5148000</v>
      </c>
      <c r="D12" s="6" t="n">
        <v>5148000</v>
      </c>
      <c r="F12" s="6" t="n">
        <v>9618000</v>
      </c>
    </row>
    <row r="13" spans="1:6">
      <c r="A13" s="4" t="s">
        <v>467</v>
      </c>
    </row>
    <row r="14" spans="1:6">
      <c r="A14" s="3" t="s">
        <v>461</v>
      </c>
    </row>
    <row r="15" spans="1:6">
      <c r="A15" s="4" t="s">
        <v>38</v>
      </c>
      <c r="B15" s="6" t="n">
        <v>58632000</v>
      </c>
      <c r="D15" s="6" t="n">
        <v>58632000</v>
      </c>
      <c r="F15" s="6" t="n">
        <v>96016000</v>
      </c>
    </row>
    <row r="16" spans="1:6">
      <c r="A16" s="4" t="s">
        <v>468</v>
      </c>
    </row>
    <row r="17" spans="1:6">
      <c r="A17" s="3" t="s">
        <v>461</v>
      </c>
    </row>
    <row r="18" spans="1:6">
      <c r="A18" s="4" t="s">
        <v>38</v>
      </c>
      <c r="B18" s="6" t="n">
        <v>64548000</v>
      </c>
      <c r="D18" s="6" t="n">
        <v>64548000</v>
      </c>
      <c r="F18" s="6" t="n">
        <v>58876000</v>
      </c>
    </row>
    <row r="19" spans="1:6">
      <c r="A19" s="4" t="s">
        <v>469</v>
      </c>
    </row>
    <row r="20" spans="1:6">
      <c r="A20" s="3" t="s">
        <v>461</v>
      </c>
    </row>
    <row r="21" spans="1:6">
      <c r="A21" s="4" t="s">
        <v>38</v>
      </c>
      <c r="B21" s="6" t="n">
        <v>85880000</v>
      </c>
      <c r="D21" s="6" t="n">
        <v>85880000</v>
      </c>
      <c r="F21" s="6" t="n">
        <v>40398000</v>
      </c>
    </row>
    <row r="22" spans="1:6">
      <c r="A22" s="4" t="s">
        <v>470</v>
      </c>
    </row>
    <row r="23" spans="1:6">
      <c r="A23" s="3" t="s">
        <v>461</v>
      </c>
    </row>
    <row r="24" spans="1:6">
      <c r="A24" s="4" t="s">
        <v>38</v>
      </c>
      <c r="B24" s="6" t="n">
        <v>12546000</v>
      </c>
      <c r="D24" s="6" t="n">
        <v>12546000</v>
      </c>
      <c r="F24" s="6" t="n">
        <v>10853000</v>
      </c>
    </row>
    <row r="25" spans="1:6">
      <c r="A25" s="4" t="s">
        <v>471</v>
      </c>
    </row>
    <row r="26" spans="1:6">
      <c r="A26" s="3" t="s">
        <v>461</v>
      </c>
    </row>
    <row r="27" spans="1:6">
      <c r="A27" s="4" t="s">
        <v>38</v>
      </c>
      <c r="B27" s="7" t="n">
        <v>11268000</v>
      </c>
      <c r="D27" s="7" t="n">
        <v>11268000</v>
      </c>
      <c r="F27" s="7" t="n">
        <v>435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479</v>
      </c>
      <c r="B1" s="2" t="s">
        <v>480</v>
      </c>
      <c r="C1" s="2" t="s">
        <v>481</v>
      </c>
    </row>
    <row r="2" spans="1:3">
      <c r="A2" s="3" t="s">
        <v>461</v>
      </c>
    </row>
    <row r="3" spans="1:3">
      <c r="A3" s="4" t="s">
        <v>482</v>
      </c>
      <c r="B3" s="7" t="n">
        <v>47461</v>
      </c>
      <c r="C3" s="7" t="n">
        <v>121610</v>
      </c>
    </row>
    <row r="4" spans="1:3">
      <c r="A4" s="4" t="s">
        <v>483</v>
      </c>
      <c r="B4" s="6" t="n">
        <v>-203</v>
      </c>
      <c r="C4" s="6" t="n">
        <v>-971</v>
      </c>
    </row>
    <row r="5" spans="1:3">
      <c r="A5" s="4" t="s">
        <v>484</v>
      </c>
      <c r="B5" s="6" t="n">
        <v>5503</v>
      </c>
      <c r="C5" s="6" t="n">
        <v>14161</v>
      </c>
    </row>
    <row r="6" spans="1:3">
      <c r="A6" s="4" t="s">
        <v>485</v>
      </c>
      <c r="B6" s="7" t="n">
        <v>-39</v>
      </c>
      <c r="C6" s="7" t="n">
        <v>-347</v>
      </c>
    </row>
    <row r="7" spans="1:3">
      <c r="A7" s="4" t="s">
        <v>486</v>
      </c>
      <c r="B7" s="6" t="n">
        <v>4</v>
      </c>
      <c r="C7" s="6" t="n">
        <v>11</v>
      </c>
    </row>
    <row r="8" spans="1:3">
      <c r="A8" s="4" t="s">
        <v>466</v>
      </c>
    </row>
    <row r="9" spans="1:3">
      <c r="A9" s="3" t="s">
        <v>461</v>
      </c>
    </row>
    <row r="10" spans="1:3">
      <c r="A10" s="4" t="s">
        <v>482</v>
      </c>
      <c r="B10" s="7" t="n">
        <v>0</v>
      </c>
      <c r="C10" s="7" t="n">
        <v>5101</v>
      </c>
    </row>
    <row r="11" spans="1:3">
      <c r="A11" s="4" t="s">
        <v>483</v>
      </c>
      <c r="B11" s="6" t="n">
        <v>0</v>
      </c>
      <c r="C11" s="6" t="n">
        <v>-33</v>
      </c>
    </row>
    <row r="12" spans="1:3">
      <c r="A12" s="4" t="s">
        <v>484</v>
      </c>
      <c r="B12" s="6" t="n">
        <v>0</v>
      </c>
      <c r="C12" s="6" t="n">
        <v>0</v>
      </c>
    </row>
    <row r="13" spans="1:3">
      <c r="A13" s="4" t="s">
        <v>485</v>
      </c>
      <c r="B13" s="6" t="n">
        <v>0</v>
      </c>
      <c r="C13" s="6" t="n">
        <v>0</v>
      </c>
    </row>
    <row r="14" spans="1:3">
      <c r="A14" s="4" t="s">
        <v>467</v>
      </c>
    </row>
    <row r="15" spans="1:3">
      <c r="A15" s="3" t="s">
        <v>461</v>
      </c>
    </row>
    <row r="16" spans="1:3">
      <c r="A16" s="4" t="s">
        <v>482</v>
      </c>
      <c r="B16" s="6" t="n">
        <v>3001</v>
      </c>
      <c r="C16" s="6" t="n">
        <v>59175</v>
      </c>
    </row>
    <row r="17" spans="1:3">
      <c r="A17" s="4" t="s">
        <v>483</v>
      </c>
      <c r="B17" s="6" t="n">
        <v>-1</v>
      </c>
      <c r="C17" s="6" t="n">
        <v>-382</v>
      </c>
    </row>
    <row r="18" spans="1:3">
      <c r="A18" s="4" t="s">
        <v>484</v>
      </c>
      <c r="B18" s="6" t="n">
        <v>0</v>
      </c>
      <c r="C18" s="6" t="n">
        <v>996</v>
      </c>
    </row>
    <row r="19" spans="1:3">
      <c r="A19" s="4" t="s">
        <v>485</v>
      </c>
      <c r="B19" s="6" t="n">
        <v>0</v>
      </c>
      <c r="C19" s="6" t="n">
        <v>-8</v>
      </c>
    </row>
    <row r="20" spans="1:3">
      <c r="A20" s="4" t="s">
        <v>468</v>
      </c>
    </row>
    <row r="21" spans="1:3">
      <c r="A21" s="3" t="s">
        <v>461</v>
      </c>
    </row>
    <row r="22" spans="1:3">
      <c r="A22" s="4" t="s">
        <v>482</v>
      </c>
      <c r="B22" s="6" t="n">
        <v>2128</v>
      </c>
      <c r="C22" s="6" t="n">
        <v>36769</v>
      </c>
    </row>
    <row r="23" spans="1:3">
      <c r="A23" s="4" t="s">
        <v>483</v>
      </c>
      <c r="B23" s="6" t="n">
        <v>-2</v>
      </c>
      <c r="C23" s="6" t="n">
        <v>-322</v>
      </c>
    </row>
    <row r="24" spans="1:3">
      <c r="A24" s="4" t="s">
        <v>484</v>
      </c>
      <c r="B24" s="6" t="n">
        <v>1482</v>
      </c>
      <c r="C24" s="6" t="n">
        <v>2612</v>
      </c>
    </row>
    <row r="25" spans="1:3">
      <c r="A25" s="4" t="s">
        <v>485</v>
      </c>
      <c r="B25" s="6" t="n">
        <v>-8</v>
      </c>
      <c r="C25" s="6" t="n">
        <v>-88</v>
      </c>
    </row>
    <row r="26" spans="1:3">
      <c r="A26" s="4" t="s">
        <v>469</v>
      </c>
    </row>
    <row r="27" spans="1:3">
      <c r="A27" s="3" t="s">
        <v>461</v>
      </c>
    </row>
    <row r="28" spans="1:3">
      <c r="A28" s="4" t="s">
        <v>482</v>
      </c>
      <c r="B28" s="6" t="n">
        <v>31404</v>
      </c>
      <c r="C28" s="6" t="n">
        <v>19320</v>
      </c>
    </row>
    <row r="29" spans="1:3">
      <c r="A29" s="4" t="s">
        <v>483</v>
      </c>
      <c r="B29" s="6" t="n">
        <v>-91</v>
      </c>
      <c r="C29" s="6" t="n">
        <v>-225</v>
      </c>
    </row>
    <row r="30" spans="1:3">
      <c r="A30" s="4" t="s">
        <v>484</v>
      </c>
      <c r="B30" s="6" t="n">
        <v>4021</v>
      </c>
      <c r="C30" s="6" t="n">
        <v>10034</v>
      </c>
    </row>
    <row r="31" spans="1:3">
      <c r="A31" s="4" t="s">
        <v>485</v>
      </c>
      <c r="B31" s="6" t="n">
        <v>-31</v>
      </c>
      <c r="C31" s="6" t="n">
        <v>-249</v>
      </c>
    </row>
    <row r="32" spans="1:3">
      <c r="A32" s="4" t="s">
        <v>487</v>
      </c>
    </row>
    <row r="33" spans="1:3">
      <c r="A33" s="3" t="s">
        <v>461</v>
      </c>
    </row>
    <row r="34" spans="1:3">
      <c r="A34" s="4" t="s">
        <v>482</v>
      </c>
      <c r="B34" s="6" t="n">
        <v>6211</v>
      </c>
    </row>
    <row r="35" spans="1:3">
      <c r="A35" s="4" t="s">
        <v>483</v>
      </c>
      <c r="B35" s="6" t="n">
        <v>-79</v>
      </c>
    </row>
    <row r="36" spans="1:3">
      <c r="A36" s="4" t="s">
        <v>484</v>
      </c>
      <c r="B36" s="6" t="n">
        <v>0</v>
      </c>
    </row>
    <row r="37" spans="1:3">
      <c r="A37" s="4" t="s">
        <v>485</v>
      </c>
      <c r="B37" s="6" t="n">
        <v>0</v>
      </c>
    </row>
    <row r="38" spans="1:3">
      <c r="A38" s="4" t="s">
        <v>471</v>
      </c>
    </row>
    <row r="39" spans="1:3">
      <c r="A39" s="3" t="s">
        <v>461</v>
      </c>
    </row>
    <row r="40" spans="1:3">
      <c r="A40" s="4" t="s">
        <v>482</v>
      </c>
      <c r="B40" s="6" t="n">
        <v>4717</v>
      </c>
      <c r="C40" s="6" t="n">
        <v>1245</v>
      </c>
    </row>
    <row r="41" spans="1:3">
      <c r="A41" s="4" t="s">
        <v>483</v>
      </c>
      <c r="B41" s="6" t="n">
        <v>-30</v>
      </c>
      <c r="C41" s="6" t="n">
        <v>-9</v>
      </c>
    </row>
    <row r="42" spans="1:3">
      <c r="A42" s="4" t="s">
        <v>484</v>
      </c>
      <c r="B42" s="6" t="n">
        <v>0</v>
      </c>
      <c r="C42" s="6" t="n">
        <v>519</v>
      </c>
    </row>
    <row r="43" spans="1:3">
      <c r="A43" s="4" t="s">
        <v>485</v>
      </c>
      <c r="B43" s="7" t="n">
        <v>0</v>
      </c>
      <c r="C43" s="7"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88</v>
      </c>
      <c r="B1" s="2" t="s">
        <v>489</v>
      </c>
    </row>
    <row r="2" spans="1:2">
      <c r="A2" s="3" t="s">
        <v>490</v>
      </c>
    </row>
    <row r="3" spans="1:2">
      <c r="A3" s="4" t="s">
        <v>491</v>
      </c>
      <c r="B3" s="7" t="n">
        <v>5477</v>
      </c>
    </row>
    <row r="4" spans="1:2">
      <c r="A4" s="4" t="s">
        <v>492</v>
      </c>
      <c r="B4" s="6" t="n">
        <v>60016</v>
      </c>
    </row>
    <row r="5" spans="1:2">
      <c r="A5" s="4" t="s">
        <v>493</v>
      </c>
      <c r="B5" s="6" t="n">
        <v>33448</v>
      </c>
    </row>
    <row r="6" spans="1:2">
      <c r="A6" s="4" t="s">
        <v>494</v>
      </c>
      <c r="B6" s="6" t="n">
        <v>137276</v>
      </c>
    </row>
    <row r="7" spans="1:2">
      <c r="A7" s="4" t="s">
        <v>142</v>
      </c>
      <c r="B7" s="6" t="n">
        <v>236217</v>
      </c>
    </row>
    <row r="8" spans="1:2">
      <c r="A8" s="3" t="s">
        <v>495</v>
      </c>
    </row>
    <row r="9" spans="1:2">
      <c r="A9" s="4" t="s">
        <v>491</v>
      </c>
      <c r="B9" s="6" t="n">
        <v>5498</v>
      </c>
    </row>
    <row r="10" spans="1:2">
      <c r="A10" s="4" t="s">
        <v>492</v>
      </c>
      <c r="B10" s="6" t="n">
        <v>61000</v>
      </c>
    </row>
    <row r="11" spans="1:2">
      <c r="A11" s="4" t="s">
        <v>493</v>
      </c>
      <c r="B11" s="6" t="n">
        <v>33706</v>
      </c>
    </row>
    <row r="12" spans="1:2">
      <c r="A12" s="4" t="s">
        <v>494</v>
      </c>
      <c r="B12" s="6" t="n">
        <v>137818</v>
      </c>
    </row>
    <row r="13" spans="1:2">
      <c r="A13" s="4" t="s">
        <v>142</v>
      </c>
      <c r="B13" s="7" t="n">
        <v>2380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7" t="n">
        <v>1431371</v>
      </c>
      <c r="C3" s="7" t="n">
        <v>1308083</v>
      </c>
    </row>
    <row r="4" spans="1:3">
      <c r="A4" s="4" t="s">
        <v>499</v>
      </c>
      <c r="B4" s="6" t="n">
        <v>12960</v>
      </c>
      <c r="C4" s="6" t="n">
        <v>12289</v>
      </c>
    </row>
    <row r="5" spans="1:3">
      <c r="A5" s="4" t="s">
        <v>44</v>
      </c>
      <c r="B5" s="6" t="n">
        <v>1418411</v>
      </c>
      <c r="C5" s="6" t="n">
        <v>1295794</v>
      </c>
    </row>
    <row r="6" spans="1:3">
      <c r="A6" s="4" t="s">
        <v>500</v>
      </c>
    </row>
    <row r="7" spans="1:3">
      <c r="A7" s="3" t="s">
        <v>497</v>
      </c>
    </row>
    <row r="8" spans="1:3">
      <c r="A8" s="4" t="s">
        <v>498</v>
      </c>
      <c r="B8" s="6" t="n">
        <v>272171</v>
      </c>
      <c r="C8" s="6" t="n">
        <v>249433</v>
      </c>
    </row>
    <row r="9" spans="1:3">
      <c r="A9" s="4" t="s">
        <v>501</v>
      </c>
    </row>
    <row r="10" spans="1:3">
      <c r="A10" s="3" t="s">
        <v>497</v>
      </c>
    </row>
    <row r="11" spans="1:3">
      <c r="A11" s="4" t="s">
        <v>498</v>
      </c>
      <c r="B11" s="6" t="n">
        <v>709020</v>
      </c>
      <c r="C11" s="6" t="n">
        <v>657110</v>
      </c>
    </row>
    <row r="12" spans="1:3">
      <c r="A12" s="4" t="s">
        <v>502</v>
      </c>
    </row>
    <row r="13" spans="1:3">
      <c r="A13" s="3" t="s">
        <v>497</v>
      </c>
    </row>
    <row r="14" spans="1:3">
      <c r="A14" s="4" t="s">
        <v>498</v>
      </c>
      <c r="B14" s="6" t="n">
        <v>279442</v>
      </c>
      <c r="C14" s="6" t="n">
        <v>241395</v>
      </c>
    </row>
    <row r="15" spans="1:3">
      <c r="A15" s="4" t="s">
        <v>503</v>
      </c>
    </row>
    <row r="16" spans="1:3">
      <c r="A16" s="3" t="s">
        <v>497</v>
      </c>
    </row>
    <row r="17" spans="1:3">
      <c r="A17" s="4" t="s">
        <v>498</v>
      </c>
      <c r="B17" s="6" t="n">
        <v>1260633</v>
      </c>
      <c r="C17" s="6" t="n">
        <v>1147938</v>
      </c>
    </row>
    <row r="18" spans="1:3">
      <c r="A18" s="4" t="s">
        <v>504</v>
      </c>
    </row>
    <row r="19" spans="1:3">
      <c r="A19" s="3" t="s">
        <v>497</v>
      </c>
    </row>
    <row r="20" spans="1:3">
      <c r="A20" s="4" t="s">
        <v>498</v>
      </c>
      <c r="B20" s="6" t="n">
        <v>166145</v>
      </c>
      <c r="C20" s="6" t="n">
        <v>153860</v>
      </c>
    </row>
    <row r="21" spans="1:3">
      <c r="A21" s="4" t="s">
        <v>505</v>
      </c>
    </row>
    <row r="22" spans="1:3">
      <c r="A22" s="3" t="s">
        <v>497</v>
      </c>
    </row>
    <row r="23" spans="1:3">
      <c r="A23" s="4" t="s">
        <v>498</v>
      </c>
      <c r="B23" s="7" t="n">
        <v>4593</v>
      </c>
      <c r="C23" s="7" t="n">
        <v>62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6</v>
      </c>
      <c r="B1" s="2" t="s">
        <v>83</v>
      </c>
      <c r="D1" s="2" t="s">
        <v>1</v>
      </c>
    </row>
    <row r="2" spans="1:6">
      <c r="B2" s="2" t="s">
        <v>2</v>
      </c>
      <c r="C2" s="2" t="s">
        <v>84</v>
      </c>
      <c r="D2" s="2" t="s">
        <v>2</v>
      </c>
      <c r="E2" s="2" t="s">
        <v>84</v>
      </c>
      <c r="F2" s="2" t="s">
        <v>32</v>
      </c>
    </row>
    <row r="3" spans="1:6">
      <c r="A3" s="3" t="s">
        <v>507</v>
      </c>
    </row>
    <row r="4" spans="1:6">
      <c r="A4" s="4" t="s">
        <v>508</v>
      </c>
      <c r="B4" s="9" t="n">
        <v>0.1</v>
      </c>
      <c r="C4" s="9" t="n">
        <v>0.1</v>
      </c>
      <c r="D4" s="9" t="n">
        <v>0.4</v>
      </c>
      <c r="E4" s="9" t="n">
        <v>0.3</v>
      </c>
    </row>
    <row r="5" spans="1:6">
      <c r="A5" s="4" t="s">
        <v>509</v>
      </c>
      <c r="B5" s="10" t="n">
        <v>0.1</v>
      </c>
      <c r="D5" s="10" t="n">
        <v>0.1</v>
      </c>
    </row>
    <row r="6" spans="1:6">
      <c r="A6" s="4" t="s">
        <v>510</v>
      </c>
      <c r="B6" s="10" t="n">
        <v>-0.9</v>
      </c>
      <c r="D6" s="10" t="n">
        <v>-0.9</v>
      </c>
      <c r="F6" s="9" t="n">
        <v>-1.6</v>
      </c>
    </row>
    <row r="7" spans="1:6">
      <c r="A7" s="4" t="s">
        <v>511</v>
      </c>
    </row>
    <row r="8" spans="1:6">
      <c r="A8" s="3" t="s">
        <v>507</v>
      </c>
    </row>
    <row r="9" spans="1:6">
      <c r="A9" s="4" t="s">
        <v>512</v>
      </c>
      <c r="B9" s="9" t="n">
        <v>747.3</v>
      </c>
      <c r="D9" s="9" t="n">
        <v>747.3</v>
      </c>
      <c r="F9" s="9" t="n">
        <v>63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9"/>
    <col customWidth="1" max="5" min="5" width="13"/>
    <col customWidth="1" max="6" min="6" width="36"/>
    <col customWidth="1" max="7" min="7" width="21"/>
    <col customWidth="1" max="8" min="8" width="39"/>
  </cols>
  <sheetData>
    <row r="1" spans="1:8">
      <c r="A1" s="1" t="s">
        <v>141</v>
      </c>
      <c r="B1" s="2" t="s">
        <v>142</v>
      </c>
      <c r="C1" s="2" t="s">
        <v>143</v>
      </c>
      <c r="D1" s="2" t="s">
        <v>144</v>
      </c>
      <c r="E1" s="2" t="s">
        <v>70</v>
      </c>
      <c r="F1" s="2" t="s">
        <v>145</v>
      </c>
      <c r="G1" s="2" t="s">
        <v>65</v>
      </c>
      <c r="H1" s="2" t="s">
        <v>146</v>
      </c>
    </row>
    <row r="2" spans="1:8">
      <c r="A2" s="4" t="s">
        <v>147</v>
      </c>
      <c r="C2" s="6" t="n">
        <v>13347</v>
      </c>
      <c r="E2" s="6" t="n">
        <v>9565637</v>
      </c>
    </row>
    <row r="3" spans="1:8">
      <c r="A3" s="3" t="s">
        <v>148</v>
      </c>
    </row>
    <row r="4" spans="1:8">
      <c r="A4" s="4" t="s">
        <v>149</v>
      </c>
      <c r="C4" s="6" t="n">
        <v>-4449</v>
      </c>
    </row>
    <row r="5" spans="1:8">
      <c r="A5" s="4" t="s">
        <v>150</v>
      </c>
      <c r="B5" s="6" t="n">
        <v>36554</v>
      </c>
      <c r="E5" s="6" t="n">
        <v>36554</v>
      </c>
    </row>
    <row r="6" spans="1:8">
      <c r="A6" s="4" t="s">
        <v>151</v>
      </c>
      <c r="E6" s="6" t="n">
        <v>0</v>
      </c>
    </row>
    <row r="7" spans="1:8">
      <c r="A7" s="4" t="s">
        <v>152</v>
      </c>
      <c r="B7" s="6" t="n">
        <v>0</v>
      </c>
    </row>
    <row r="8" spans="1:8">
      <c r="A8" s="4" t="s">
        <v>153</v>
      </c>
      <c r="B8" s="7" t="n">
        <v>0</v>
      </c>
    </row>
    <row r="9" spans="1:8">
      <c r="A9" s="4" t="s">
        <v>154</v>
      </c>
      <c r="B9" s="6" t="n">
        <v>916410</v>
      </c>
    </row>
    <row r="10" spans="1:8">
      <c r="A10" s="4" t="s">
        <v>155</v>
      </c>
      <c r="C10" s="6" t="n">
        <v>8898</v>
      </c>
      <c r="E10" s="6" t="n">
        <v>10518601</v>
      </c>
    </row>
    <row r="11" spans="1:8">
      <c r="A11" s="4" t="s">
        <v>156</v>
      </c>
      <c r="C11" s="7" t="n">
        <v>67</v>
      </c>
      <c r="D11" s="7" t="n">
        <v>13280</v>
      </c>
      <c r="E11" s="7" t="n">
        <v>95</v>
      </c>
      <c r="F11" s="7" t="n">
        <v>112887</v>
      </c>
      <c r="G11" s="7" t="n">
        <v>7775</v>
      </c>
      <c r="H11" s="7" t="n">
        <v>434</v>
      </c>
    </row>
    <row r="12" spans="1:8">
      <c r="A12" s="3" t="s">
        <v>148</v>
      </c>
    </row>
    <row r="13" spans="1:8">
      <c r="A13" s="4" t="s">
        <v>157</v>
      </c>
      <c r="C13" s="6" t="n">
        <v>-23</v>
      </c>
      <c r="D13" s="6" t="n">
        <v>-4426</v>
      </c>
    </row>
    <row r="14" spans="1:8">
      <c r="A14" s="4" t="s">
        <v>158</v>
      </c>
      <c r="E14" s="6" t="n">
        <v>0</v>
      </c>
      <c r="F14" s="6" t="n">
        <v>339</v>
      </c>
    </row>
    <row r="15" spans="1:8">
      <c r="A15" s="4" t="s">
        <v>159</v>
      </c>
      <c r="F15" s="6" t="n">
        <v>267</v>
      </c>
    </row>
    <row r="16" spans="1:8">
      <c r="A16" s="4" t="s">
        <v>122</v>
      </c>
      <c r="B16" s="7" t="n">
        <v>8713</v>
      </c>
      <c r="G16" s="6" t="n">
        <v>8713</v>
      </c>
    </row>
    <row r="17" spans="1:8">
      <c r="A17" s="4" t="s">
        <v>160</v>
      </c>
      <c r="G17" s="6" t="n">
        <v>-73</v>
      </c>
    </row>
    <row r="18" spans="1:8">
      <c r="A18" s="4" t="s">
        <v>161</v>
      </c>
      <c r="G18" s="6" t="n">
        <v>-1484</v>
      </c>
    </row>
    <row r="19" spans="1:8">
      <c r="A19" s="4" t="s">
        <v>162</v>
      </c>
      <c r="B19" s="6" t="n">
        <v>934</v>
      </c>
      <c r="H19" s="6" t="n">
        <v>934</v>
      </c>
    </row>
    <row r="20" spans="1:8">
      <c r="A20" s="4" t="s">
        <v>163</v>
      </c>
      <c r="B20" s="6" t="n">
        <v>154559</v>
      </c>
      <c r="C20" s="7" t="n">
        <v>44</v>
      </c>
      <c r="D20" s="6" t="n">
        <v>8854</v>
      </c>
      <c r="E20" s="7" t="n">
        <v>104</v>
      </c>
      <c r="F20" s="6" t="n">
        <v>129258</v>
      </c>
      <c r="G20" s="6" t="n">
        <v>14931</v>
      </c>
      <c r="H20" s="6" t="n">
        <v>1368</v>
      </c>
    </row>
    <row r="21" spans="1:8">
      <c r="A21" s="3" t="s">
        <v>148</v>
      </c>
    </row>
    <row r="22" spans="1:8">
      <c r="A22" s="4" t="s">
        <v>164</v>
      </c>
      <c r="B22" s="7" t="n">
        <v>9</v>
      </c>
    </row>
    <row r="23" spans="1:8">
      <c r="A23" s="4" t="s">
        <v>165</v>
      </c>
      <c r="C23" s="6" t="n">
        <v>0</v>
      </c>
      <c r="E23" s="6" t="n">
        <v>12195823</v>
      </c>
    </row>
    <row r="24" spans="1:8">
      <c r="A24" s="3" t="s">
        <v>148</v>
      </c>
    </row>
    <row r="25" spans="1:8">
      <c r="A25" s="4" t="s">
        <v>149</v>
      </c>
      <c r="C25" s="6" t="n">
        <v>0</v>
      </c>
    </row>
    <row r="26" spans="1:8">
      <c r="A26" s="4" t="s">
        <v>150</v>
      </c>
      <c r="B26" s="6" t="n">
        <v>61722</v>
      </c>
      <c r="E26" s="6" t="n">
        <v>61722</v>
      </c>
    </row>
    <row r="27" spans="1:8">
      <c r="A27" s="4" t="s">
        <v>151</v>
      </c>
      <c r="E27" s="6" t="n">
        <v>-1586</v>
      </c>
    </row>
    <row r="28" spans="1:8">
      <c r="A28" s="4" t="s">
        <v>152</v>
      </c>
      <c r="B28" s="6" t="n">
        <v>1200</v>
      </c>
    </row>
    <row r="29" spans="1:8">
      <c r="A29" s="4" t="s">
        <v>153</v>
      </c>
      <c r="B29" s="7" t="n">
        <v>0</v>
      </c>
    </row>
    <row r="30" spans="1:8">
      <c r="A30" s="4" t="s">
        <v>154</v>
      </c>
      <c r="B30" s="6" t="n">
        <v>-28</v>
      </c>
    </row>
    <row r="31" spans="1:8">
      <c r="A31" s="4" t="s">
        <v>166</v>
      </c>
      <c r="C31" s="6" t="n">
        <v>0</v>
      </c>
      <c r="E31" s="6" t="n">
        <v>12257131</v>
      </c>
    </row>
    <row r="32" spans="1:8">
      <c r="A32" s="4" t="s">
        <v>167</v>
      </c>
      <c r="B32" s="7" t="n">
        <v>178595</v>
      </c>
      <c r="C32" s="7" t="n">
        <v>0</v>
      </c>
      <c r="D32" s="6" t="n">
        <v>0</v>
      </c>
      <c r="E32" s="7" t="n">
        <v>121</v>
      </c>
      <c r="F32" s="6" t="n">
        <v>160861</v>
      </c>
      <c r="G32" s="6" t="n">
        <v>17740</v>
      </c>
      <c r="H32" s="6" t="n">
        <v>-127</v>
      </c>
    </row>
    <row r="33" spans="1:8">
      <c r="A33" s="3" t="s">
        <v>148</v>
      </c>
    </row>
    <row r="34" spans="1:8">
      <c r="A34" s="4" t="s">
        <v>157</v>
      </c>
      <c r="C34" s="6" t="n">
        <v>0</v>
      </c>
      <c r="D34" s="6" t="n">
        <v>0</v>
      </c>
    </row>
    <row r="35" spans="1:8">
      <c r="A35" s="4" t="s">
        <v>158</v>
      </c>
      <c r="E35" s="6" t="n">
        <v>1</v>
      </c>
      <c r="F35" s="6" t="n">
        <v>644</v>
      </c>
    </row>
    <row r="36" spans="1:8">
      <c r="A36" s="4" t="s">
        <v>159</v>
      </c>
      <c r="F36" s="6" t="n">
        <v>413</v>
      </c>
    </row>
    <row r="37" spans="1:8">
      <c r="A37" s="4" t="s">
        <v>122</v>
      </c>
      <c r="B37" s="6" t="n">
        <v>13263</v>
      </c>
      <c r="G37" s="6" t="n">
        <v>13263</v>
      </c>
    </row>
    <row r="38" spans="1:8">
      <c r="A38" s="4" t="s">
        <v>160</v>
      </c>
      <c r="G38" s="6" t="n">
        <v>0</v>
      </c>
    </row>
    <row r="39" spans="1:8">
      <c r="A39" s="4" t="s">
        <v>161</v>
      </c>
      <c r="B39" s="6" t="n">
        <v>-2203</v>
      </c>
    </row>
    <row r="40" spans="1:8">
      <c r="A40" s="4" t="s">
        <v>162</v>
      </c>
      <c r="B40" s="6" t="n">
        <v>1333</v>
      </c>
      <c r="H40" s="6" t="n">
        <v>1267</v>
      </c>
    </row>
    <row r="41" spans="1:8">
      <c r="A41" s="4" t="s">
        <v>168</v>
      </c>
      <c r="B41" s="6" t="n">
        <v>191980</v>
      </c>
      <c r="C41" s="7" t="n">
        <v>0</v>
      </c>
      <c r="D41" s="7" t="n">
        <v>0</v>
      </c>
      <c r="E41" s="7" t="n">
        <v>122</v>
      </c>
      <c r="F41" s="7" t="n">
        <v>161918</v>
      </c>
      <c r="G41" s="7" t="n">
        <v>28800</v>
      </c>
      <c r="H41" s="7" t="n">
        <v>1140</v>
      </c>
    </row>
    <row r="42" spans="1:8">
      <c r="A42" s="3" t="s">
        <v>148</v>
      </c>
    </row>
    <row r="43" spans="1:8">
      <c r="A43" s="4" t="s">
        <v>164</v>
      </c>
      <c r="B43"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3</v>
      </c>
      <c r="C1" s="2" t="s">
        <v>2</v>
      </c>
      <c r="D1" s="2" t="s">
        <v>32</v>
      </c>
    </row>
    <row r="2" spans="1:4">
      <c r="A2" s="3" t="s">
        <v>514</v>
      </c>
    </row>
    <row r="3" spans="1:4">
      <c r="A3" s="4" t="s">
        <v>515</v>
      </c>
      <c r="B3" s="4" t="s">
        <v>516</v>
      </c>
      <c r="C3" s="7" t="n">
        <v>1418305</v>
      </c>
      <c r="D3" s="7" t="n">
        <v>1293315</v>
      </c>
    </row>
    <row r="4" spans="1:4">
      <c r="A4" s="4" t="s">
        <v>517</v>
      </c>
      <c r="C4" s="6" t="n">
        <v>0</v>
      </c>
      <c r="D4" s="6" t="n">
        <v>28</v>
      </c>
    </row>
    <row r="5" spans="1:4">
      <c r="A5" s="4" t="s">
        <v>518</v>
      </c>
      <c r="C5" s="6" t="n">
        <v>5887</v>
      </c>
      <c r="D5" s="6" t="n">
        <v>10201</v>
      </c>
    </row>
    <row r="6" spans="1:4">
      <c r="A6" s="4" t="s">
        <v>519</v>
      </c>
      <c r="C6" s="6" t="n">
        <v>13066</v>
      </c>
      <c r="D6" s="6" t="n">
        <v>14768</v>
      </c>
    </row>
    <row r="7" spans="1:4">
      <c r="A7" s="4" t="s">
        <v>520</v>
      </c>
      <c r="C7" s="6" t="n">
        <v>1431371</v>
      </c>
      <c r="D7" s="6" t="n">
        <v>1308083</v>
      </c>
    </row>
    <row r="8" spans="1:4">
      <c r="A8" s="4" t="s">
        <v>500</v>
      </c>
    </row>
    <row r="9" spans="1:4">
      <c r="A9" s="3" t="s">
        <v>514</v>
      </c>
    </row>
    <row r="10" spans="1:4">
      <c r="A10" s="4" t="s">
        <v>515</v>
      </c>
      <c r="B10" s="4" t="s">
        <v>516</v>
      </c>
      <c r="C10" s="6" t="n">
        <v>270996</v>
      </c>
      <c r="D10" s="6" t="n">
        <v>249312</v>
      </c>
    </row>
    <row r="11" spans="1:4">
      <c r="A11" s="4" t="s">
        <v>517</v>
      </c>
      <c r="C11" s="6" t="n">
        <v>0</v>
      </c>
      <c r="D11" s="6" t="n">
        <v>0</v>
      </c>
    </row>
    <row r="12" spans="1:4">
      <c r="A12" s="4" t="s">
        <v>518</v>
      </c>
      <c r="C12" s="6" t="n">
        <v>92</v>
      </c>
      <c r="D12" s="6" t="n">
        <v>121</v>
      </c>
    </row>
    <row r="13" spans="1:4">
      <c r="A13" s="4" t="s">
        <v>519</v>
      </c>
      <c r="C13" s="6" t="n">
        <v>1175</v>
      </c>
      <c r="D13" s="6" t="n">
        <v>121</v>
      </c>
    </row>
    <row r="14" spans="1:4">
      <c r="A14" s="4" t="s">
        <v>520</v>
      </c>
      <c r="C14" s="6" t="n">
        <v>272171</v>
      </c>
      <c r="D14" s="6" t="n">
        <v>249433</v>
      </c>
    </row>
    <row r="15" spans="1:4">
      <c r="A15" s="4" t="s">
        <v>501</v>
      </c>
    </row>
    <row r="16" spans="1:4">
      <c r="A16" s="3" t="s">
        <v>514</v>
      </c>
    </row>
    <row r="17" spans="1:4">
      <c r="A17" s="4" t="s">
        <v>515</v>
      </c>
      <c r="B17" s="4" t="s">
        <v>516</v>
      </c>
      <c r="C17" s="6" t="n">
        <v>702116</v>
      </c>
      <c r="D17" s="6" t="n">
        <v>649185</v>
      </c>
    </row>
    <row r="18" spans="1:4">
      <c r="A18" s="4" t="s">
        <v>517</v>
      </c>
      <c r="C18" s="6" t="n">
        <v>0</v>
      </c>
      <c r="D18" s="6" t="n">
        <v>0</v>
      </c>
    </row>
    <row r="19" spans="1:4">
      <c r="A19" s="4" t="s">
        <v>518</v>
      </c>
      <c r="C19" s="6" t="n">
        <v>2454</v>
      </c>
      <c r="D19" s="6" t="n">
        <v>5459</v>
      </c>
    </row>
    <row r="20" spans="1:4">
      <c r="A20" s="4" t="s">
        <v>519</v>
      </c>
      <c r="C20" s="6" t="n">
        <v>6904</v>
      </c>
      <c r="D20" s="6" t="n">
        <v>7925</v>
      </c>
    </row>
    <row r="21" spans="1:4">
      <c r="A21" s="4" t="s">
        <v>520</v>
      </c>
      <c r="C21" s="6" t="n">
        <v>709020</v>
      </c>
      <c r="D21" s="6" t="n">
        <v>657110</v>
      </c>
    </row>
    <row r="22" spans="1:4">
      <c r="A22" s="4" t="s">
        <v>502</v>
      </c>
    </row>
    <row r="23" spans="1:4">
      <c r="A23" s="3" t="s">
        <v>514</v>
      </c>
    </row>
    <row r="24" spans="1:4">
      <c r="A24" s="4" t="s">
        <v>515</v>
      </c>
      <c r="B24" s="4" t="s">
        <v>516</v>
      </c>
      <c r="C24" s="6" t="n">
        <v>276645</v>
      </c>
      <c r="D24" s="6" t="n">
        <v>238831</v>
      </c>
    </row>
    <row r="25" spans="1:4">
      <c r="A25" s="4" t="s">
        <v>517</v>
      </c>
      <c r="C25" s="6" t="n">
        <v>0</v>
      </c>
      <c r="D25" s="6" t="n">
        <v>0</v>
      </c>
    </row>
    <row r="26" spans="1:4">
      <c r="A26" s="4" t="s">
        <v>518</v>
      </c>
      <c r="C26" s="6" t="n">
        <v>1190</v>
      </c>
      <c r="D26" s="6" t="n">
        <v>1520</v>
      </c>
    </row>
    <row r="27" spans="1:4">
      <c r="A27" s="4" t="s">
        <v>519</v>
      </c>
      <c r="C27" s="6" t="n">
        <v>2797</v>
      </c>
      <c r="D27" s="6" t="n">
        <v>2564</v>
      </c>
    </row>
    <row r="28" spans="1:4">
      <c r="A28" s="4" t="s">
        <v>520</v>
      </c>
      <c r="C28" s="6" t="n">
        <v>279442</v>
      </c>
      <c r="D28" s="6" t="n">
        <v>241395</v>
      </c>
    </row>
    <row r="29" spans="1:4">
      <c r="A29" s="4" t="s">
        <v>504</v>
      </c>
    </row>
    <row r="30" spans="1:4">
      <c r="A30" s="3" t="s">
        <v>514</v>
      </c>
    </row>
    <row r="31" spans="1:4">
      <c r="A31" s="4" t="s">
        <v>515</v>
      </c>
      <c r="B31" s="4" t="s">
        <v>516</v>
      </c>
      <c r="C31" s="6" t="n">
        <v>164321</v>
      </c>
      <c r="D31" s="6" t="n">
        <v>149703</v>
      </c>
    </row>
    <row r="32" spans="1:4">
      <c r="A32" s="4" t="s">
        <v>517</v>
      </c>
      <c r="C32" s="6" t="n">
        <v>0</v>
      </c>
      <c r="D32" s="6" t="n">
        <v>28</v>
      </c>
    </row>
    <row r="33" spans="1:4">
      <c r="A33" s="4" t="s">
        <v>518</v>
      </c>
      <c r="C33" s="6" t="n">
        <v>1789</v>
      </c>
      <c r="D33" s="6" t="n">
        <v>3101</v>
      </c>
    </row>
    <row r="34" spans="1:4">
      <c r="A34" s="4" t="s">
        <v>519</v>
      </c>
      <c r="C34" s="6" t="n">
        <v>1824</v>
      </c>
      <c r="D34" s="6" t="n">
        <v>4157</v>
      </c>
    </row>
    <row r="35" spans="1:4">
      <c r="A35" s="4" t="s">
        <v>520</v>
      </c>
      <c r="C35" s="6" t="n">
        <v>166145</v>
      </c>
      <c r="D35" s="6" t="n">
        <v>153860</v>
      </c>
    </row>
    <row r="36" spans="1:4">
      <c r="A36" s="4" t="s">
        <v>505</v>
      </c>
    </row>
    <row r="37" spans="1:4">
      <c r="A37" s="3" t="s">
        <v>514</v>
      </c>
    </row>
    <row r="38" spans="1:4">
      <c r="A38" s="4" t="s">
        <v>515</v>
      </c>
      <c r="B38" s="4" t="s">
        <v>516</v>
      </c>
      <c r="C38" s="6" t="n">
        <v>4227</v>
      </c>
      <c r="D38" s="6" t="n">
        <v>6284</v>
      </c>
    </row>
    <row r="39" spans="1:4">
      <c r="A39" s="4" t="s">
        <v>517</v>
      </c>
      <c r="C39" s="6" t="n">
        <v>0</v>
      </c>
      <c r="D39" s="6" t="n">
        <v>0</v>
      </c>
    </row>
    <row r="40" spans="1:4">
      <c r="A40" s="4" t="s">
        <v>518</v>
      </c>
      <c r="C40" s="6" t="n">
        <v>362</v>
      </c>
      <c r="D40" s="6" t="n">
        <v>0</v>
      </c>
    </row>
    <row r="41" spans="1:4">
      <c r="A41" s="4" t="s">
        <v>519</v>
      </c>
      <c r="C41" s="6" t="n">
        <v>366</v>
      </c>
      <c r="D41" s="6" t="n">
        <v>1</v>
      </c>
    </row>
    <row r="42" spans="1:4">
      <c r="A42" s="4" t="s">
        <v>520</v>
      </c>
      <c r="C42" s="6" t="n">
        <v>4593</v>
      </c>
      <c r="D42" s="6" t="n">
        <v>6285</v>
      </c>
    </row>
    <row r="43" spans="1:4">
      <c r="A43" s="4" t="s">
        <v>521</v>
      </c>
    </row>
    <row r="44" spans="1:4">
      <c r="A44" s="3" t="s">
        <v>514</v>
      </c>
    </row>
    <row r="45" spans="1:4">
      <c r="A45" s="4" t="s">
        <v>519</v>
      </c>
      <c r="C45" s="6" t="n">
        <v>109</v>
      </c>
      <c r="D45" s="6" t="n">
        <v>617</v>
      </c>
    </row>
    <row r="46" spans="1:4">
      <c r="A46" s="4" t="s">
        <v>522</v>
      </c>
    </row>
    <row r="47" spans="1:4">
      <c r="A47" s="3" t="s">
        <v>514</v>
      </c>
    </row>
    <row r="48" spans="1:4">
      <c r="A48" s="4" t="s">
        <v>519</v>
      </c>
      <c r="C48" s="6" t="n">
        <v>0</v>
      </c>
      <c r="D48" s="6" t="n">
        <v>0</v>
      </c>
    </row>
    <row r="49" spans="1:4">
      <c r="A49" s="4" t="s">
        <v>523</v>
      </c>
    </row>
    <row r="50" spans="1:4">
      <c r="A50" s="3" t="s">
        <v>514</v>
      </c>
    </row>
    <row r="51" spans="1:4">
      <c r="A51" s="4" t="s">
        <v>519</v>
      </c>
      <c r="C51" s="6" t="n">
        <v>0</v>
      </c>
      <c r="D51" s="6" t="n">
        <v>0</v>
      </c>
    </row>
    <row r="52" spans="1:4">
      <c r="A52" s="4" t="s">
        <v>524</v>
      </c>
    </row>
    <row r="53" spans="1:4">
      <c r="A53" s="3" t="s">
        <v>514</v>
      </c>
    </row>
    <row r="54" spans="1:4">
      <c r="A54" s="4" t="s">
        <v>519</v>
      </c>
      <c r="C54" s="6" t="n">
        <v>109</v>
      </c>
      <c r="D54" s="6" t="n">
        <v>0</v>
      </c>
    </row>
    <row r="55" spans="1:4">
      <c r="A55" s="4" t="s">
        <v>525</v>
      </c>
    </row>
    <row r="56" spans="1:4">
      <c r="A56" s="3" t="s">
        <v>514</v>
      </c>
    </row>
    <row r="57" spans="1:4">
      <c r="A57" s="4" t="s">
        <v>519</v>
      </c>
      <c r="C57" s="6" t="n">
        <v>0</v>
      </c>
      <c r="D57" s="6" t="n">
        <v>617</v>
      </c>
    </row>
    <row r="58" spans="1:4">
      <c r="A58" s="4" t="s">
        <v>526</v>
      </c>
    </row>
    <row r="59" spans="1:4">
      <c r="A59" s="3" t="s">
        <v>514</v>
      </c>
    </row>
    <row r="60" spans="1:4">
      <c r="A60" s="4" t="s">
        <v>519</v>
      </c>
      <c r="C60" s="6" t="n">
        <v>0</v>
      </c>
      <c r="D60" s="6" t="n">
        <v>0</v>
      </c>
    </row>
    <row r="61" spans="1:4">
      <c r="A61" s="4" t="s">
        <v>527</v>
      </c>
    </row>
    <row r="62" spans="1:4">
      <c r="A62" s="3" t="s">
        <v>514</v>
      </c>
    </row>
    <row r="63" spans="1:4">
      <c r="A63" s="4" t="s">
        <v>519</v>
      </c>
      <c r="C63" s="6" t="n">
        <v>7070</v>
      </c>
      <c r="D63" s="6" t="n">
        <v>3922</v>
      </c>
    </row>
    <row r="64" spans="1:4">
      <c r="A64" s="4" t="s">
        <v>528</v>
      </c>
    </row>
    <row r="65" spans="1:4">
      <c r="A65" s="3" t="s">
        <v>514</v>
      </c>
    </row>
    <row r="66" spans="1:4">
      <c r="A66" s="4" t="s">
        <v>519</v>
      </c>
      <c r="C66" s="6" t="n">
        <v>1083</v>
      </c>
      <c r="D66" s="6" t="n">
        <v>0</v>
      </c>
    </row>
    <row r="67" spans="1:4">
      <c r="A67" s="4" t="s">
        <v>529</v>
      </c>
    </row>
    <row r="68" spans="1:4">
      <c r="A68" s="3" t="s">
        <v>514</v>
      </c>
    </row>
    <row r="69" spans="1:4">
      <c r="A69" s="4" t="s">
        <v>519</v>
      </c>
      <c r="C69" s="6" t="n">
        <v>4450</v>
      </c>
      <c r="D69" s="6" t="n">
        <v>2466</v>
      </c>
    </row>
    <row r="70" spans="1:4">
      <c r="A70" s="4" t="s">
        <v>530</v>
      </c>
    </row>
    <row r="71" spans="1:4">
      <c r="A71" s="3" t="s">
        <v>514</v>
      </c>
    </row>
    <row r="72" spans="1:4">
      <c r="A72" s="4" t="s">
        <v>519</v>
      </c>
      <c r="C72" s="6" t="n">
        <v>1498</v>
      </c>
      <c r="D72" s="6" t="n">
        <v>1044</v>
      </c>
    </row>
    <row r="73" spans="1:4">
      <c r="A73" s="4" t="s">
        <v>531</v>
      </c>
    </row>
    <row r="74" spans="1:4">
      <c r="A74" s="3" t="s">
        <v>514</v>
      </c>
    </row>
    <row r="75" spans="1:4">
      <c r="A75" s="4" t="s">
        <v>519</v>
      </c>
      <c r="C75" s="6" t="n">
        <v>35</v>
      </c>
      <c r="D75" s="6" t="n">
        <v>411</v>
      </c>
    </row>
    <row r="76" spans="1:4">
      <c r="A76" s="4" t="s">
        <v>532</v>
      </c>
    </row>
    <row r="77" spans="1:4">
      <c r="A77" s="3" t="s">
        <v>514</v>
      </c>
    </row>
    <row r="78" spans="1:4">
      <c r="A78" s="4" t="s">
        <v>519</v>
      </c>
      <c r="C78" s="7" t="n">
        <v>4</v>
      </c>
      <c r="D78" s="7" t="n">
        <v>1</v>
      </c>
    </row>
    <row r="79" spans="1:4">
      <c r="A79" t="n"/>
    </row>
    <row r="80" spans="1:4">
      <c r="A80" s="4" t="s">
        <v>516</v>
      </c>
      <c r="B80" s="4" t="s">
        <v>533</v>
      </c>
    </row>
  </sheetData>
  <mergeCells count="3">
    <mergeCell ref="A1:B1"/>
    <mergeCell ref="A79:C79"/>
    <mergeCell ref="B80:C8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534</v>
      </c>
      <c r="B1" s="2" t="s">
        <v>1</v>
      </c>
      <c r="C1" s="2" t="s">
        <v>473</v>
      </c>
    </row>
    <row r="2" spans="1:3">
      <c r="B2" s="2" t="s">
        <v>535</v>
      </c>
      <c r="C2" s="2" t="s">
        <v>536</v>
      </c>
    </row>
    <row r="3" spans="1:3">
      <c r="A3" s="3" t="s">
        <v>537</v>
      </c>
    </row>
    <row r="4" spans="1:3">
      <c r="A4" s="4" t="s">
        <v>498</v>
      </c>
      <c r="B4" s="7" t="n">
        <v>1431371</v>
      </c>
      <c r="C4" s="7" t="n">
        <v>1308083</v>
      </c>
    </row>
    <row r="5" spans="1:3">
      <c r="A5" s="4" t="s">
        <v>500</v>
      </c>
    </row>
    <row r="6" spans="1:3">
      <c r="A6" s="3" t="s">
        <v>537</v>
      </c>
    </row>
    <row r="7" spans="1:3">
      <c r="A7" s="4" t="s">
        <v>498</v>
      </c>
      <c r="B7" s="6" t="n">
        <v>272171</v>
      </c>
      <c r="C7" s="6" t="n">
        <v>249433</v>
      </c>
    </row>
    <row r="8" spans="1:3">
      <c r="A8" s="4" t="s">
        <v>501</v>
      </c>
    </row>
    <row r="9" spans="1:3">
      <c r="A9" s="3" t="s">
        <v>537</v>
      </c>
    </row>
    <row r="10" spans="1:3">
      <c r="A10" s="4" t="s">
        <v>498</v>
      </c>
      <c r="B10" s="6" t="n">
        <v>709020</v>
      </c>
      <c r="C10" s="6" t="n">
        <v>657110</v>
      </c>
    </row>
    <row r="11" spans="1:3">
      <c r="A11" s="4" t="s">
        <v>502</v>
      </c>
    </row>
    <row r="12" spans="1:3">
      <c r="A12" s="3" t="s">
        <v>537</v>
      </c>
    </row>
    <row r="13" spans="1:3">
      <c r="A13" s="4" t="s">
        <v>498</v>
      </c>
      <c r="B13" s="6" t="n">
        <v>279442</v>
      </c>
      <c r="C13" s="6" t="n">
        <v>241395</v>
      </c>
    </row>
    <row r="14" spans="1:3">
      <c r="A14" s="4" t="s">
        <v>538</v>
      </c>
    </row>
    <row r="15" spans="1:3">
      <c r="A15" s="3" t="s">
        <v>537</v>
      </c>
    </row>
    <row r="16" spans="1:3">
      <c r="A16" s="4" t="s">
        <v>498</v>
      </c>
      <c r="B16" s="6" t="n">
        <v>166145</v>
      </c>
      <c r="C16" s="6" t="n">
        <v>153860</v>
      </c>
    </row>
    <row r="17" spans="1:3">
      <c r="A17" s="4" t="s">
        <v>505</v>
      </c>
    </row>
    <row r="18" spans="1:3">
      <c r="A18" s="3" t="s">
        <v>537</v>
      </c>
    </row>
    <row r="19" spans="1:3">
      <c r="A19" s="4" t="s">
        <v>498</v>
      </c>
      <c r="B19" s="6" t="n">
        <v>4593</v>
      </c>
      <c r="C19" s="6" t="n">
        <v>6285</v>
      </c>
    </row>
    <row r="20" spans="1:3">
      <c r="A20" s="4" t="s">
        <v>539</v>
      </c>
    </row>
    <row r="21" spans="1:3">
      <c r="A21" s="3" t="s">
        <v>537</v>
      </c>
    </row>
    <row r="22" spans="1:3">
      <c r="A22" s="4" t="s">
        <v>498</v>
      </c>
      <c r="B22" s="7" t="n">
        <v>1398249</v>
      </c>
      <c r="C22" s="7" t="n">
        <v>1271725</v>
      </c>
    </row>
    <row r="23" spans="1:3">
      <c r="A23" s="4" t="s">
        <v>540</v>
      </c>
    </row>
    <row r="24" spans="1:3">
      <c r="A24" s="3" t="s">
        <v>537</v>
      </c>
    </row>
    <row r="25" spans="1:3">
      <c r="A25" s="4" t="s">
        <v>541</v>
      </c>
      <c r="B25" s="6" t="n">
        <v>1</v>
      </c>
      <c r="C25" s="6" t="n">
        <v>1</v>
      </c>
    </row>
    <row r="26" spans="1:3">
      <c r="A26" s="4" t="s">
        <v>542</v>
      </c>
    </row>
    <row r="27" spans="1:3">
      <c r="A27" s="3" t="s">
        <v>537</v>
      </c>
    </row>
    <row r="28" spans="1:3">
      <c r="A28" s="4" t="s">
        <v>541</v>
      </c>
      <c r="B28" s="6" t="n">
        <v>5</v>
      </c>
      <c r="C28" s="6" t="n">
        <v>5</v>
      </c>
    </row>
    <row r="29" spans="1:3">
      <c r="A29" s="4" t="s">
        <v>543</v>
      </c>
    </row>
    <row r="30" spans="1:3">
      <c r="A30" s="3" t="s">
        <v>537</v>
      </c>
    </row>
    <row r="31" spans="1:3">
      <c r="A31" s="4" t="s">
        <v>498</v>
      </c>
      <c r="B31" s="7" t="n">
        <v>270826</v>
      </c>
      <c r="C31" s="7" t="n">
        <v>248011</v>
      </c>
    </row>
    <row r="32" spans="1:3">
      <c r="A32" s="4" t="s">
        <v>544</v>
      </c>
    </row>
    <row r="33" spans="1:3">
      <c r="A33" s="3" t="s">
        <v>537</v>
      </c>
    </row>
    <row r="34" spans="1:3">
      <c r="A34" s="4" t="s">
        <v>498</v>
      </c>
      <c r="B34" s="6" t="n">
        <v>694363</v>
      </c>
      <c r="C34" s="6" t="n">
        <v>638431</v>
      </c>
    </row>
    <row r="35" spans="1:3">
      <c r="A35" s="4" t="s">
        <v>545</v>
      </c>
    </row>
    <row r="36" spans="1:3">
      <c r="A36" s="3" t="s">
        <v>537</v>
      </c>
    </row>
    <row r="37" spans="1:3">
      <c r="A37" s="4" t="s">
        <v>498</v>
      </c>
      <c r="B37" s="6" t="n">
        <v>270004</v>
      </c>
      <c r="C37" s="6" t="n">
        <v>234957</v>
      </c>
    </row>
    <row r="38" spans="1:3">
      <c r="A38" s="4" t="s">
        <v>546</v>
      </c>
    </row>
    <row r="39" spans="1:3">
      <c r="A39" s="3" t="s">
        <v>537</v>
      </c>
    </row>
    <row r="40" spans="1:3">
      <c r="A40" s="4" t="s">
        <v>498</v>
      </c>
      <c r="B40" s="6" t="n">
        <v>158831</v>
      </c>
      <c r="C40" s="6" t="n">
        <v>144421</v>
      </c>
    </row>
    <row r="41" spans="1:3">
      <c r="A41" s="4" t="s">
        <v>547</v>
      </c>
    </row>
    <row r="42" spans="1:3">
      <c r="A42" s="3" t="s">
        <v>537</v>
      </c>
    </row>
    <row r="43" spans="1:3">
      <c r="A43" s="4" t="s">
        <v>498</v>
      </c>
      <c r="B43" s="7" t="n">
        <v>4225</v>
      </c>
      <c r="C43" s="7" t="n">
        <v>5905</v>
      </c>
    </row>
    <row r="44" spans="1:3">
      <c r="A44" s="4" t="s">
        <v>548</v>
      </c>
    </row>
    <row r="45" spans="1:3">
      <c r="A45" s="3" t="s">
        <v>537</v>
      </c>
    </row>
    <row r="46" spans="1:3">
      <c r="A46" s="4" t="s">
        <v>541</v>
      </c>
      <c r="B46" s="6" t="n">
        <v>6</v>
      </c>
      <c r="C46" s="6" t="n">
        <v>6</v>
      </c>
    </row>
    <row r="47" spans="1:3">
      <c r="A47" s="4" t="s">
        <v>498</v>
      </c>
      <c r="B47" s="7" t="n">
        <v>21317</v>
      </c>
      <c r="C47" s="7" t="n">
        <v>15810</v>
      </c>
    </row>
    <row r="48" spans="1:3">
      <c r="A48" s="4" t="s">
        <v>549</v>
      </c>
    </row>
    <row r="49" spans="1:3">
      <c r="A49" s="3" t="s">
        <v>537</v>
      </c>
    </row>
    <row r="50" spans="1:3">
      <c r="A50" s="4" t="s">
        <v>498</v>
      </c>
      <c r="B50" s="6" t="n">
        <v>1253</v>
      </c>
      <c r="C50" s="6" t="n">
        <v>1301</v>
      </c>
    </row>
    <row r="51" spans="1:3">
      <c r="A51" s="4" t="s">
        <v>550</v>
      </c>
    </row>
    <row r="52" spans="1:3">
      <c r="A52" s="3" t="s">
        <v>537</v>
      </c>
    </row>
    <row r="53" spans="1:3">
      <c r="A53" s="4" t="s">
        <v>498</v>
      </c>
      <c r="B53" s="6" t="n">
        <v>8775</v>
      </c>
      <c r="C53" s="6" t="n">
        <v>5950</v>
      </c>
    </row>
    <row r="54" spans="1:3">
      <c r="A54" s="4" t="s">
        <v>551</v>
      </c>
    </row>
    <row r="55" spans="1:3">
      <c r="A55" s="3" t="s">
        <v>537</v>
      </c>
    </row>
    <row r="56" spans="1:3">
      <c r="A56" s="4" t="s">
        <v>498</v>
      </c>
      <c r="B56" s="6" t="n">
        <v>6742</v>
      </c>
      <c r="C56" s="6" t="n">
        <v>4447</v>
      </c>
    </row>
    <row r="57" spans="1:3">
      <c r="A57" s="4" t="s">
        <v>552</v>
      </c>
    </row>
    <row r="58" spans="1:3">
      <c r="A58" s="3" t="s">
        <v>537</v>
      </c>
    </row>
    <row r="59" spans="1:3">
      <c r="A59" s="4" t="s">
        <v>498</v>
      </c>
      <c r="B59" s="6" t="n">
        <v>4542</v>
      </c>
      <c r="C59" s="6" t="n">
        <v>3732</v>
      </c>
    </row>
    <row r="60" spans="1:3">
      <c r="A60" s="4" t="s">
        <v>553</v>
      </c>
    </row>
    <row r="61" spans="1:3">
      <c r="A61" s="3" t="s">
        <v>537</v>
      </c>
    </row>
    <row r="62" spans="1:3">
      <c r="A62" s="4" t="s">
        <v>498</v>
      </c>
      <c r="B62" s="7" t="n">
        <v>5</v>
      </c>
      <c r="C62" s="7" t="n">
        <v>380</v>
      </c>
    </row>
    <row r="63" spans="1:3">
      <c r="A63" s="4" t="s">
        <v>554</v>
      </c>
    </row>
    <row r="64" spans="1:3">
      <c r="A64" s="3" t="s">
        <v>537</v>
      </c>
    </row>
    <row r="65" spans="1:3">
      <c r="A65" s="4" t="s">
        <v>541</v>
      </c>
      <c r="B65" s="6" t="n">
        <v>7</v>
      </c>
      <c r="C65" s="6" t="n">
        <v>7</v>
      </c>
    </row>
    <row r="66" spans="1:3">
      <c r="A66" s="4" t="s">
        <v>498</v>
      </c>
      <c r="B66" s="7" t="n">
        <v>4160</v>
      </c>
      <c r="C66" s="7" t="n">
        <v>7523</v>
      </c>
    </row>
    <row r="67" spans="1:3">
      <c r="A67" s="4" t="s">
        <v>555</v>
      </c>
    </row>
    <row r="68" spans="1:3">
      <c r="A68" s="3" t="s">
        <v>537</v>
      </c>
    </row>
    <row r="69" spans="1:3">
      <c r="A69" s="4" t="s">
        <v>498</v>
      </c>
      <c r="B69" s="6" t="n">
        <v>0</v>
      </c>
      <c r="C69" s="6" t="n">
        <v>0</v>
      </c>
    </row>
    <row r="70" spans="1:3">
      <c r="A70" s="4" t="s">
        <v>556</v>
      </c>
    </row>
    <row r="71" spans="1:3">
      <c r="A71" s="3" t="s">
        <v>537</v>
      </c>
    </row>
    <row r="72" spans="1:3">
      <c r="A72" s="4" t="s">
        <v>498</v>
      </c>
      <c r="B72" s="6" t="n">
        <v>2527</v>
      </c>
      <c r="C72" s="6" t="n">
        <v>5570</v>
      </c>
    </row>
    <row r="73" spans="1:3">
      <c r="A73" s="4" t="s">
        <v>557</v>
      </c>
    </row>
    <row r="74" spans="1:3">
      <c r="A74" s="3" t="s">
        <v>537</v>
      </c>
    </row>
    <row r="75" spans="1:3">
      <c r="A75" s="4" t="s">
        <v>498</v>
      </c>
      <c r="B75" s="6" t="n">
        <v>883</v>
      </c>
      <c r="C75" s="6" t="n">
        <v>783</v>
      </c>
    </row>
    <row r="76" spans="1:3">
      <c r="A76" s="4" t="s">
        <v>558</v>
      </c>
    </row>
    <row r="77" spans="1:3">
      <c r="A77" s="3" t="s">
        <v>537</v>
      </c>
    </row>
    <row r="78" spans="1:3">
      <c r="A78" s="4" t="s">
        <v>498</v>
      </c>
      <c r="B78" s="6" t="n">
        <v>750</v>
      </c>
      <c r="C78" s="6" t="n">
        <v>1170</v>
      </c>
    </row>
    <row r="79" spans="1:3">
      <c r="A79" s="4" t="s">
        <v>559</v>
      </c>
    </row>
    <row r="80" spans="1:3">
      <c r="A80" s="3" t="s">
        <v>537</v>
      </c>
    </row>
    <row r="81" spans="1:3">
      <c r="A81" s="4" t="s">
        <v>498</v>
      </c>
      <c r="B81" s="7" t="n">
        <v>0</v>
      </c>
      <c r="C81" s="7" t="n">
        <v>0</v>
      </c>
    </row>
    <row r="82" spans="1:3">
      <c r="A82" s="4" t="s">
        <v>560</v>
      </c>
    </row>
    <row r="83" spans="1:3">
      <c r="A83" s="3" t="s">
        <v>537</v>
      </c>
    </row>
    <row r="84" spans="1:3">
      <c r="A84" s="4" t="s">
        <v>541</v>
      </c>
      <c r="B84" s="6" t="n">
        <v>8</v>
      </c>
      <c r="C84" s="6" t="n">
        <v>8</v>
      </c>
    </row>
    <row r="85" spans="1:3">
      <c r="A85" s="4" t="s">
        <v>498</v>
      </c>
      <c r="B85" s="7" t="n">
        <v>7645</v>
      </c>
      <c r="C85" s="7" t="n">
        <v>13025</v>
      </c>
    </row>
    <row r="86" spans="1:3">
      <c r="A86" s="4" t="s">
        <v>561</v>
      </c>
    </row>
    <row r="87" spans="1:3">
      <c r="A87" s="3" t="s">
        <v>537</v>
      </c>
    </row>
    <row r="88" spans="1:3">
      <c r="A88" s="4" t="s">
        <v>498</v>
      </c>
      <c r="B88" s="6" t="n">
        <v>92</v>
      </c>
      <c r="C88" s="6" t="n">
        <v>121</v>
      </c>
    </row>
    <row r="89" spans="1:3">
      <c r="A89" s="4" t="s">
        <v>562</v>
      </c>
    </row>
    <row r="90" spans="1:3">
      <c r="A90" s="3" t="s">
        <v>537</v>
      </c>
    </row>
    <row r="91" spans="1:3">
      <c r="A91" s="4" t="s">
        <v>498</v>
      </c>
      <c r="B91" s="6" t="n">
        <v>3355</v>
      </c>
      <c r="C91" s="6" t="n">
        <v>7159</v>
      </c>
    </row>
    <row r="92" spans="1:3">
      <c r="A92" s="4" t="s">
        <v>563</v>
      </c>
    </row>
    <row r="93" spans="1:3">
      <c r="A93" s="3" t="s">
        <v>537</v>
      </c>
    </row>
    <row r="94" spans="1:3">
      <c r="A94" s="4" t="s">
        <v>498</v>
      </c>
      <c r="B94" s="6" t="n">
        <v>1813</v>
      </c>
      <c r="C94" s="6" t="n">
        <v>1208</v>
      </c>
    </row>
    <row r="95" spans="1:3">
      <c r="A95" s="4" t="s">
        <v>564</v>
      </c>
    </row>
    <row r="96" spans="1:3">
      <c r="A96" s="3" t="s">
        <v>537</v>
      </c>
    </row>
    <row r="97" spans="1:3">
      <c r="A97" s="4" t="s">
        <v>498</v>
      </c>
      <c r="B97" s="6" t="n">
        <v>2022</v>
      </c>
      <c r="C97" s="6" t="n">
        <v>4537</v>
      </c>
    </row>
    <row r="98" spans="1:3">
      <c r="A98" s="4" t="s">
        <v>565</v>
      </c>
    </row>
    <row r="99" spans="1:3">
      <c r="A99" s="3" t="s">
        <v>537</v>
      </c>
    </row>
    <row r="100" spans="1:3">
      <c r="A100" s="4" t="s">
        <v>498</v>
      </c>
      <c r="B100" s="7" t="n">
        <v>363</v>
      </c>
      <c r="C100" s="7" t="n">
        <v>0</v>
      </c>
    </row>
    <row r="101" spans="1:3">
      <c r="A101" s="4" t="s">
        <v>566</v>
      </c>
    </row>
    <row r="102" spans="1:3">
      <c r="A102" s="3" t="s">
        <v>537</v>
      </c>
    </row>
    <row r="103" spans="1:3">
      <c r="A103" s="4" t="s">
        <v>541</v>
      </c>
      <c r="B103" s="6" t="n">
        <v>9</v>
      </c>
      <c r="C103" s="6"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514</v>
      </c>
    </row>
    <row r="3" spans="1:3">
      <c r="A3" s="4" t="s">
        <v>568</v>
      </c>
      <c r="B3" s="7" t="n">
        <v>5887</v>
      </c>
      <c r="C3" s="7" t="n">
        <v>10201</v>
      </c>
    </row>
    <row r="4" spans="1:3">
      <c r="A4" s="4" t="s">
        <v>500</v>
      </c>
    </row>
    <row r="5" spans="1:3">
      <c r="A5" s="3" t="s">
        <v>514</v>
      </c>
    </row>
    <row r="6" spans="1:3">
      <c r="A6" s="4" t="s">
        <v>568</v>
      </c>
      <c r="B6" s="6" t="n">
        <v>92</v>
      </c>
      <c r="C6" s="6" t="n">
        <v>121</v>
      </c>
    </row>
    <row r="7" spans="1:3">
      <c r="A7" s="4" t="s">
        <v>501</v>
      </c>
    </row>
    <row r="8" spans="1:3">
      <c r="A8" s="3" t="s">
        <v>514</v>
      </c>
    </row>
    <row r="9" spans="1:3">
      <c r="A9" s="4" t="s">
        <v>568</v>
      </c>
      <c r="B9" s="6" t="n">
        <v>2454</v>
      </c>
      <c r="C9" s="6" t="n">
        <v>5459</v>
      </c>
    </row>
    <row r="10" spans="1:3">
      <c r="A10" s="4" t="s">
        <v>502</v>
      </c>
    </row>
    <row r="11" spans="1:3">
      <c r="A11" s="3" t="s">
        <v>514</v>
      </c>
    </row>
    <row r="12" spans="1:3">
      <c r="A12" s="4" t="s">
        <v>568</v>
      </c>
      <c r="B12" s="6" t="n">
        <v>1190</v>
      </c>
      <c r="C12" s="6" t="n">
        <v>1520</v>
      </c>
    </row>
    <row r="13" spans="1:3">
      <c r="A13" s="4" t="s">
        <v>504</v>
      </c>
    </row>
    <row r="14" spans="1:3">
      <c r="A14" s="3" t="s">
        <v>514</v>
      </c>
    </row>
    <row r="15" spans="1:3">
      <c r="A15" s="4" t="s">
        <v>568</v>
      </c>
      <c r="B15" s="6" t="n">
        <v>1789</v>
      </c>
      <c r="C15" s="6" t="n">
        <v>3101</v>
      </c>
    </row>
    <row r="16" spans="1:3">
      <c r="A16" s="4" t="s">
        <v>505</v>
      </c>
    </row>
    <row r="17" spans="1:3">
      <c r="A17" s="3" t="s">
        <v>514</v>
      </c>
    </row>
    <row r="18" spans="1:3">
      <c r="A18" s="4" t="s">
        <v>568</v>
      </c>
      <c r="B18" s="7" t="n">
        <v>362</v>
      </c>
      <c r="C18"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5"/>
    <col customWidth="1" max="6" min="6" width="21"/>
  </cols>
  <sheetData>
    <row r="1" spans="1:6">
      <c r="A1" s="1" t="s">
        <v>569</v>
      </c>
      <c r="B1" s="2" t="s">
        <v>83</v>
      </c>
      <c r="D1" s="2" t="s">
        <v>1</v>
      </c>
    </row>
    <row r="2" spans="1:6">
      <c r="B2" s="2" t="s">
        <v>535</v>
      </c>
      <c r="C2" s="2" t="s">
        <v>570</v>
      </c>
      <c r="D2" s="2" t="s">
        <v>535</v>
      </c>
      <c r="E2" s="2" t="s">
        <v>570</v>
      </c>
      <c r="F2" s="2" t="s">
        <v>571</v>
      </c>
    </row>
    <row r="3" spans="1:6">
      <c r="A3" s="3" t="s">
        <v>572</v>
      </c>
    </row>
    <row r="4" spans="1:6">
      <c r="A4" s="4" t="s">
        <v>573</v>
      </c>
      <c r="B4" s="7" t="n">
        <v>3616000</v>
      </c>
      <c r="C4" s="7" t="n">
        <v>6235000</v>
      </c>
      <c r="D4" s="7" t="n">
        <v>6327000</v>
      </c>
      <c r="E4" s="7" t="n">
        <v>7010000</v>
      </c>
    </row>
    <row r="5" spans="1:6">
      <c r="A5" s="4" t="s">
        <v>574</v>
      </c>
      <c r="B5" s="6" t="n">
        <v>742000</v>
      </c>
      <c r="C5" s="6" t="n">
        <v>182000</v>
      </c>
      <c r="D5" s="6" t="n">
        <v>2558000</v>
      </c>
      <c r="E5" s="6" t="n">
        <v>2211000</v>
      </c>
    </row>
    <row r="6" spans="1:6">
      <c r="A6" s="4" t="s">
        <v>575</v>
      </c>
      <c r="B6" s="6" t="n">
        <v>2000</v>
      </c>
      <c r="C6" s="6" t="n">
        <v>4000</v>
      </c>
      <c r="D6" s="6" t="n">
        <v>6000</v>
      </c>
      <c r="E6" s="6" t="n">
        <v>22000</v>
      </c>
    </row>
    <row r="7" spans="1:6">
      <c r="A7" s="4" t="s">
        <v>576</v>
      </c>
      <c r="B7" s="6" t="n">
        <v>0</v>
      </c>
      <c r="C7" s="6" t="n">
        <v>0</v>
      </c>
      <c r="D7" s="6" t="n">
        <v>-1160000</v>
      </c>
      <c r="E7" s="6" t="n">
        <v>-128000</v>
      </c>
    </row>
    <row r="8" spans="1:6">
      <c r="A8" s="4" t="s">
        <v>577</v>
      </c>
      <c r="B8" s="6" t="n">
        <v>-826000</v>
      </c>
      <c r="C8" s="6" t="n">
        <v>-210000</v>
      </c>
      <c r="D8" s="6" t="n">
        <v>-4197000</v>
      </c>
      <c r="E8" s="6" t="n">
        <v>-2904000</v>
      </c>
    </row>
    <row r="9" spans="1:6">
      <c r="A9" s="4" t="s">
        <v>578</v>
      </c>
      <c r="B9" s="7" t="n">
        <v>3534000</v>
      </c>
      <c r="C9" s="7" t="n">
        <v>6211000</v>
      </c>
      <c r="D9" s="7" t="n">
        <v>3534000</v>
      </c>
      <c r="E9" s="7" t="n">
        <v>6211000</v>
      </c>
    </row>
    <row r="10" spans="1:6">
      <c r="A10" s="4" t="s">
        <v>579</v>
      </c>
      <c r="B10" s="6" t="n">
        <v>1</v>
      </c>
      <c r="C10" s="6" t="n">
        <v>1</v>
      </c>
      <c r="D10" s="6" t="n">
        <v>3</v>
      </c>
      <c r="E10" s="6" t="n">
        <v>9</v>
      </c>
    </row>
    <row r="11" spans="1:6">
      <c r="A11" s="4" t="s">
        <v>580</v>
      </c>
      <c r="D11" s="7" t="n">
        <v>2558000</v>
      </c>
      <c r="E11" s="7" t="n">
        <v>2375000</v>
      </c>
    </row>
    <row r="12" spans="1:6">
      <c r="A12" s="4" t="s">
        <v>581</v>
      </c>
      <c r="B12" s="7" t="n">
        <v>742000</v>
      </c>
      <c r="C12" s="7" t="n">
        <v>182000</v>
      </c>
      <c r="D12" s="6" t="n">
        <v>2558000</v>
      </c>
      <c r="E12" s="6" t="n">
        <v>2211000</v>
      </c>
    </row>
    <row r="13" spans="1:6">
      <c r="A13" s="4" t="s">
        <v>582</v>
      </c>
      <c r="B13" s="7" t="n">
        <v>2700000</v>
      </c>
      <c r="D13" s="7" t="n">
        <v>2700000</v>
      </c>
      <c r="F13" s="7" t="n">
        <v>3500000</v>
      </c>
    </row>
    <row r="14" spans="1:6">
      <c r="A14" s="4" t="s">
        <v>583</v>
      </c>
      <c r="B14" s="4" t="s">
        <v>584</v>
      </c>
      <c r="D14" s="4" t="s">
        <v>584</v>
      </c>
      <c r="F14" s="4" t="s">
        <v>585</v>
      </c>
    </row>
    <row r="15" spans="1:6">
      <c r="A15" s="4" t="s">
        <v>586</v>
      </c>
      <c r="B15" s="7" t="n">
        <v>2900000</v>
      </c>
      <c r="D15" s="7" t="n">
        <v>2900000</v>
      </c>
      <c r="F15" s="7" t="n">
        <v>3800000</v>
      </c>
    </row>
    <row r="16" spans="1:6">
      <c r="A16" s="4" t="s">
        <v>587</v>
      </c>
      <c r="B16" s="6" t="n">
        <v>1000</v>
      </c>
      <c r="C16" s="6" t="n">
        <v>-2000</v>
      </c>
      <c r="D16" s="6" t="n">
        <v>-199000</v>
      </c>
      <c r="E16" s="6" t="n">
        <v>72000</v>
      </c>
    </row>
    <row r="17" spans="1:6">
      <c r="A17" s="4" t="s">
        <v>500</v>
      </c>
    </row>
    <row r="18" spans="1:6">
      <c r="A18" s="3" t="s">
        <v>572</v>
      </c>
    </row>
    <row r="19" spans="1:6">
      <c r="A19" s="4" t="s">
        <v>573</v>
      </c>
      <c r="B19" s="6" t="n">
        <v>0</v>
      </c>
      <c r="C19" s="6" t="n">
        <v>228000</v>
      </c>
      <c r="D19" s="6" t="n">
        <v>29000</v>
      </c>
      <c r="E19" s="6" t="n">
        <v>241000</v>
      </c>
    </row>
    <row r="20" spans="1:6">
      <c r="A20" s="4" t="s">
        <v>574</v>
      </c>
      <c r="B20" s="6" t="n">
        <v>0</v>
      </c>
      <c r="C20" s="6" t="n">
        <v>0</v>
      </c>
      <c r="D20" s="6" t="n">
        <v>0</v>
      </c>
      <c r="E20" s="6" t="n">
        <v>0</v>
      </c>
    </row>
    <row r="21" spans="1:6">
      <c r="A21" s="4" t="s">
        <v>575</v>
      </c>
      <c r="B21" s="6" t="n">
        <v>0</v>
      </c>
      <c r="C21" s="6" t="n">
        <v>0</v>
      </c>
      <c r="D21" s="6" t="n">
        <v>0</v>
      </c>
      <c r="E21" s="6" t="n">
        <v>0</v>
      </c>
    </row>
    <row r="22" spans="1:6">
      <c r="A22" s="4" t="s">
        <v>576</v>
      </c>
      <c r="B22" s="6" t="n">
        <v>0</v>
      </c>
      <c r="C22" s="6" t="n">
        <v>0</v>
      </c>
      <c r="D22" s="6" t="n">
        <v>-29000</v>
      </c>
      <c r="E22" s="6" t="n">
        <v>0</v>
      </c>
    </row>
    <row r="23" spans="1:6">
      <c r="A23" s="4" t="s">
        <v>577</v>
      </c>
      <c r="B23" s="6" t="n">
        <v>0</v>
      </c>
      <c r="C23" s="6" t="n">
        <v>-4000</v>
      </c>
      <c r="D23" s="6" t="n">
        <v>0</v>
      </c>
      <c r="E23" s="6" t="n">
        <v>-17000</v>
      </c>
    </row>
    <row r="24" spans="1:6">
      <c r="A24" s="4" t="s">
        <v>578</v>
      </c>
      <c r="B24" s="6" t="n">
        <v>0</v>
      </c>
      <c r="C24" s="6" t="n">
        <v>224000</v>
      </c>
      <c r="D24" s="7" t="n">
        <v>0</v>
      </c>
      <c r="E24" s="7" t="n">
        <v>224000</v>
      </c>
    </row>
    <row r="25" spans="1:6">
      <c r="A25" s="4" t="s">
        <v>579</v>
      </c>
      <c r="D25" s="6" t="n">
        <v>0</v>
      </c>
      <c r="E25" s="6" t="n">
        <v>0</v>
      </c>
    </row>
    <row r="26" spans="1:6">
      <c r="A26" s="4" t="s">
        <v>580</v>
      </c>
      <c r="D26" s="7" t="n">
        <v>0</v>
      </c>
      <c r="E26" s="7" t="n">
        <v>0</v>
      </c>
    </row>
    <row r="27" spans="1:6">
      <c r="A27" s="4" t="s">
        <v>581</v>
      </c>
      <c r="D27" s="6" t="n">
        <v>0</v>
      </c>
      <c r="E27" s="6" t="n">
        <v>0</v>
      </c>
    </row>
    <row r="28" spans="1:6">
      <c r="A28" s="4" t="s">
        <v>501</v>
      </c>
    </row>
    <row r="29" spans="1:6">
      <c r="A29" s="3" t="s">
        <v>572</v>
      </c>
    </row>
    <row r="30" spans="1:6">
      <c r="A30" s="4" t="s">
        <v>573</v>
      </c>
      <c r="B30" s="6" t="n">
        <v>0</v>
      </c>
      <c r="C30" s="6" t="n">
        <v>2032000</v>
      </c>
      <c r="D30" s="6" t="n">
        <v>2029000</v>
      </c>
      <c r="E30" s="6" t="n">
        <v>4619000</v>
      </c>
    </row>
    <row r="31" spans="1:6">
      <c r="A31" s="4" t="s">
        <v>574</v>
      </c>
      <c r="B31" s="6" t="n">
        <v>742000</v>
      </c>
      <c r="C31" s="6" t="n">
        <v>0</v>
      </c>
      <c r="D31" s="6" t="n">
        <v>742000</v>
      </c>
      <c r="E31" s="6" t="n">
        <v>0</v>
      </c>
    </row>
    <row r="32" spans="1:6">
      <c r="A32" s="4" t="s">
        <v>575</v>
      </c>
      <c r="B32" s="6" t="n">
        <v>0</v>
      </c>
      <c r="C32" s="6" t="n">
        <v>0</v>
      </c>
      <c r="D32" s="6" t="n">
        <v>0</v>
      </c>
      <c r="E32" s="6" t="n">
        <v>0</v>
      </c>
    </row>
    <row r="33" spans="1:6">
      <c r="A33" s="4" t="s">
        <v>576</v>
      </c>
      <c r="B33" s="6" t="n">
        <v>0</v>
      </c>
      <c r="C33" s="6" t="n">
        <v>0</v>
      </c>
      <c r="D33" s="6" t="n">
        <v>-544000</v>
      </c>
      <c r="E33" s="6" t="n">
        <v>-128000</v>
      </c>
    </row>
    <row r="34" spans="1:6">
      <c r="A34" s="4" t="s">
        <v>577</v>
      </c>
      <c r="B34" s="6" t="n">
        <v>-742000</v>
      </c>
      <c r="C34" s="6" t="n">
        <v>-3000</v>
      </c>
      <c r="D34" s="6" t="n">
        <v>-2227000</v>
      </c>
      <c r="E34" s="6" t="n">
        <v>-2462000</v>
      </c>
    </row>
    <row r="35" spans="1:6">
      <c r="A35" s="4" t="s">
        <v>578</v>
      </c>
      <c r="B35" s="6" t="n">
        <v>0</v>
      </c>
      <c r="C35" s="6" t="n">
        <v>2029000</v>
      </c>
      <c r="D35" s="7" t="n">
        <v>0</v>
      </c>
      <c r="E35" s="7" t="n">
        <v>2029000</v>
      </c>
    </row>
    <row r="36" spans="1:6">
      <c r="A36" s="4" t="s">
        <v>579</v>
      </c>
      <c r="D36" s="6" t="n">
        <v>1</v>
      </c>
      <c r="E36" s="6" t="n">
        <v>0</v>
      </c>
    </row>
    <row r="37" spans="1:6">
      <c r="A37" s="4" t="s">
        <v>580</v>
      </c>
      <c r="D37" s="7" t="n">
        <v>742000</v>
      </c>
      <c r="E37" s="7" t="n">
        <v>0</v>
      </c>
    </row>
    <row r="38" spans="1:6">
      <c r="A38" s="4" t="s">
        <v>581</v>
      </c>
      <c r="D38" s="6" t="n">
        <v>742000</v>
      </c>
      <c r="E38" s="6" t="n">
        <v>0</v>
      </c>
    </row>
    <row r="39" spans="1:6">
      <c r="A39" s="4" t="s">
        <v>502</v>
      </c>
    </row>
    <row r="40" spans="1:6">
      <c r="A40" s="3" t="s">
        <v>572</v>
      </c>
    </row>
    <row r="41" spans="1:6">
      <c r="A41" s="4" t="s">
        <v>573</v>
      </c>
      <c r="B41" s="6" t="n">
        <v>2866000</v>
      </c>
      <c r="C41" s="6" t="n">
        <v>1934000</v>
      </c>
      <c r="D41" s="6" t="n">
        <v>1967000</v>
      </c>
      <c r="E41" s="6" t="n">
        <v>1796000</v>
      </c>
    </row>
    <row r="42" spans="1:6">
      <c r="A42" s="4" t="s">
        <v>574</v>
      </c>
      <c r="B42" s="6" t="n">
        <v>0</v>
      </c>
      <c r="C42" s="6" t="n">
        <v>182000</v>
      </c>
      <c r="D42" s="6" t="n">
        <v>1788000</v>
      </c>
      <c r="E42" s="6" t="n">
        <v>536000</v>
      </c>
    </row>
    <row r="43" spans="1:6">
      <c r="A43" s="4" t="s">
        <v>575</v>
      </c>
      <c r="B43" s="6" t="n">
        <v>2000</v>
      </c>
      <c r="C43" s="6" t="n">
        <v>4000</v>
      </c>
      <c r="D43" s="6" t="n">
        <v>6000</v>
      </c>
      <c r="E43" s="6" t="n">
        <v>6000</v>
      </c>
    </row>
    <row r="44" spans="1:6">
      <c r="A44" s="4" t="s">
        <v>576</v>
      </c>
      <c r="B44" s="6" t="n">
        <v>0</v>
      </c>
      <c r="C44" s="6" t="n">
        <v>0</v>
      </c>
      <c r="D44" s="6" t="n">
        <v>-11000</v>
      </c>
      <c r="E44" s="6" t="n">
        <v>0</v>
      </c>
    </row>
    <row r="45" spans="1:6">
      <c r="A45" s="4" t="s">
        <v>577</v>
      </c>
      <c r="B45" s="6" t="n">
        <v>-14000</v>
      </c>
      <c r="C45" s="6" t="n">
        <v>-158000</v>
      </c>
      <c r="D45" s="6" t="n">
        <v>-896000</v>
      </c>
      <c r="E45" s="6" t="n">
        <v>-376000</v>
      </c>
    </row>
    <row r="46" spans="1:6">
      <c r="A46" s="4" t="s">
        <v>578</v>
      </c>
      <c r="B46" s="6" t="n">
        <v>2854000</v>
      </c>
      <c r="C46" s="6" t="n">
        <v>1962000</v>
      </c>
      <c r="D46" s="7" t="n">
        <v>2854000</v>
      </c>
      <c r="E46" s="7" t="n">
        <v>1962000</v>
      </c>
    </row>
    <row r="47" spans="1:6">
      <c r="A47" s="4" t="s">
        <v>579</v>
      </c>
      <c r="D47" s="6" t="n">
        <v>1</v>
      </c>
      <c r="E47" s="6" t="n">
        <v>4</v>
      </c>
    </row>
    <row r="48" spans="1:6">
      <c r="A48" s="4" t="s">
        <v>580</v>
      </c>
      <c r="D48" s="7" t="n">
        <v>1788000</v>
      </c>
      <c r="E48" s="7" t="n">
        <v>536000</v>
      </c>
    </row>
    <row r="49" spans="1:6">
      <c r="A49" s="4" t="s">
        <v>581</v>
      </c>
      <c r="D49" s="6" t="n">
        <v>1788000</v>
      </c>
      <c r="E49" s="6" t="n">
        <v>536000</v>
      </c>
    </row>
    <row r="50" spans="1:6">
      <c r="A50" s="4" t="s">
        <v>504</v>
      </c>
    </row>
    <row r="51" spans="1:6">
      <c r="A51" s="3" t="s">
        <v>572</v>
      </c>
    </row>
    <row r="52" spans="1:6">
      <c r="A52" s="4" t="s">
        <v>573</v>
      </c>
      <c r="B52" s="6" t="n">
        <v>397000</v>
      </c>
      <c r="C52" s="6" t="n">
        <v>2041000</v>
      </c>
      <c r="D52" s="6" t="n">
        <v>1949000</v>
      </c>
      <c r="E52" s="6" t="n">
        <v>354000</v>
      </c>
    </row>
    <row r="53" spans="1:6">
      <c r="A53" s="4" t="s">
        <v>574</v>
      </c>
      <c r="B53" s="6" t="n">
        <v>0</v>
      </c>
      <c r="C53" s="6" t="n">
        <v>0</v>
      </c>
      <c r="D53" s="6" t="n">
        <v>28000</v>
      </c>
      <c r="E53" s="6" t="n">
        <v>1675000</v>
      </c>
    </row>
    <row r="54" spans="1:6">
      <c r="A54" s="4" t="s">
        <v>575</v>
      </c>
      <c r="B54" s="6" t="n">
        <v>0</v>
      </c>
      <c r="C54" s="6" t="n">
        <v>0</v>
      </c>
      <c r="D54" s="6" t="n">
        <v>0</v>
      </c>
      <c r="E54" s="6" t="n">
        <v>16000</v>
      </c>
    </row>
    <row r="55" spans="1:6">
      <c r="A55" s="4" t="s">
        <v>576</v>
      </c>
      <c r="B55" s="6" t="n">
        <v>0</v>
      </c>
      <c r="C55" s="6" t="n">
        <v>0</v>
      </c>
      <c r="D55" s="6" t="n">
        <v>-576000</v>
      </c>
      <c r="E55" s="6" t="n">
        <v>0</v>
      </c>
    </row>
    <row r="56" spans="1:6">
      <c r="A56" s="4" t="s">
        <v>577</v>
      </c>
      <c r="B56" s="6" t="n">
        <v>-66000</v>
      </c>
      <c r="C56" s="6" t="n">
        <v>-45000</v>
      </c>
      <c r="D56" s="6" t="n">
        <v>-1070000</v>
      </c>
      <c r="E56" s="6" t="n">
        <v>-49000</v>
      </c>
    </row>
    <row r="57" spans="1:6">
      <c r="A57" s="4" t="s">
        <v>578</v>
      </c>
      <c r="B57" s="6" t="n">
        <v>331000</v>
      </c>
      <c r="C57" s="6" t="n">
        <v>1996000</v>
      </c>
      <c r="D57" s="7" t="n">
        <v>331000</v>
      </c>
      <c r="E57" s="7" t="n">
        <v>1996000</v>
      </c>
    </row>
    <row r="58" spans="1:6">
      <c r="A58" s="4" t="s">
        <v>579</v>
      </c>
      <c r="D58" s="6" t="n">
        <v>1</v>
      </c>
      <c r="E58" s="6" t="n">
        <v>5</v>
      </c>
    </row>
    <row r="59" spans="1:6">
      <c r="A59" s="4" t="s">
        <v>580</v>
      </c>
      <c r="D59" s="7" t="n">
        <v>28000</v>
      </c>
      <c r="E59" s="7" t="n">
        <v>1839000</v>
      </c>
    </row>
    <row r="60" spans="1:6">
      <c r="A60" s="4" t="s">
        <v>581</v>
      </c>
      <c r="D60" s="6" t="n">
        <v>28000</v>
      </c>
      <c r="E60" s="6" t="n">
        <v>1675000</v>
      </c>
    </row>
    <row r="61" spans="1:6">
      <c r="A61" s="4" t="s">
        <v>505</v>
      </c>
    </row>
    <row r="62" spans="1:6">
      <c r="A62" s="3" t="s">
        <v>572</v>
      </c>
    </row>
    <row r="63" spans="1:6">
      <c r="A63" s="4" t="s">
        <v>573</v>
      </c>
      <c r="B63" s="6" t="n">
        <v>353000</v>
      </c>
      <c r="C63" s="6" t="n">
        <v>0</v>
      </c>
      <c r="D63" s="6" t="n">
        <v>353000</v>
      </c>
      <c r="E63" s="6" t="n">
        <v>0</v>
      </c>
    </row>
    <row r="64" spans="1:6">
      <c r="A64" s="4" t="s">
        <v>574</v>
      </c>
      <c r="B64" s="6" t="n">
        <v>0</v>
      </c>
      <c r="C64" s="6" t="n">
        <v>0</v>
      </c>
      <c r="D64" s="6" t="n">
        <v>0</v>
      </c>
      <c r="E64" s="6" t="n">
        <v>0</v>
      </c>
    </row>
    <row r="65" spans="1:6">
      <c r="A65" s="4" t="s">
        <v>575</v>
      </c>
      <c r="B65" s="6" t="n">
        <v>0</v>
      </c>
      <c r="C65" s="6" t="n">
        <v>0</v>
      </c>
      <c r="D65" s="6" t="n">
        <v>0</v>
      </c>
      <c r="E65" s="6" t="n">
        <v>0</v>
      </c>
    </row>
    <row r="66" spans="1:6">
      <c r="A66" s="4" t="s">
        <v>576</v>
      </c>
      <c r="B66" s="6" t="n">
        <v>0</v>
      </c>
      <c r="C66" s="6" t="n">
        <v>0</v>
      </c>
      <c r="D66" s="6" t="n">
        <v>0</v>
      </c>
      <c r="E66" s="6" t="n">
        <v>0</v>
      </c>
    </row>
    <row r="67" spans="1:6">
      <c r="A67" s="4" t="s">
        <v>577</v>
      </c>
      <c r="B67" s="6" t="n">
        <v>-4000</v>
      </c>
      <c r="C67" s="6" t="n">
        <v>0</v>
      </c>
      <c r="D67" s="6" t="n">
        <v>-4000</v>
      </c>
      <c r="E67" s="6" t="n">
        <v>0</v>
      </c>
    </row>
    <row r="68" spans="1:6">
      <c r="A68" s="4" t="s">
        <v>578</v>
      </c>
      <c r="B68" s="7" t="n">
        <v>349000</v>
      </c>
      <c r="C68" s="7" t="n">
        <v>0</v>
      </c>
      <c r="D68" s="7" t="n">
        <v>349000</v>
      </c>
      <c r="E68" s="7" t="n">
        <v>0</v>
      </c>
    </row>
    <row r="69" spans="1:6">
      <c r="A69" s="4" t="s">
        <v>579</v>
      </c>
      <c r="D69" s="6" t="n">
        <v>0</v>
      </c>
      <c r="E69" s="6" t="n">
        <v>0</v>
      </c>
    </row>
    <row r="70" spans="1:6">
      <c r="A70" s="4" t="s">
        <v>580</v>
      </c>
      <c r="D70" s="7" t="n">
        <v>0</v>
      </c>
      <c r="E70" s="7" t="n">
        <v>0</v>
      </c>
    </row>
    <row r="71" spans="1:6">
      <c r="A71" s="4" t="s">
        <v>581</v>
      </c>
      <c r="D71" s="7" t="n">
        <v>0</v>
      </c>
      <c r="E71" s="7" t="n">
        <v>0</v>
      </c>
    </row>
    <row r="72" spans="1:6">
      <c r="A72" s="4" t="s">
        <v>588</v>
      </c>
    </row>
    <row r="73" spans="1:6">
      <c r="A73" s="3" t="s">
        <v>572</v>
      </c>
    </row>
    <row r="74" spans="1:6">
      <c r="A74" s="4" t="s">
        <v>579</v>
      </c>
      <c r="B74" s="6" t="n">
        <v>1</v>
      </c>
      <c r="C74" s="6" t="n">
        <v>0</v>
      </c>
      <c r="D74" s="6" t="n">
        <v>3</v>
      </c>
      <c r="E74" s="6" t="n">
        <v>0</v>
      </c>
    </row>
    <row r="75" spans="1:6">
      <c r="A75" s="4" t="s">
        <v>581</v>
      </c>
      <c r="B75" s="7" t="n">
        <v>742000</v>
      </c>
      <c r="C75" s="7" t="n">
        <v>0</v>
      </c>
      <c r="D75" s="7" t="n">
        <v>2558000</v>
      </c>
      <c r="E75" s="7" t="n">
        <v>0</v>
      </c>
    </row>
    <row r="76" spans="1:6">
      <c r="A76" s="4" t="s">
        <v>589</v>
      </c>
    </row>
    <row r="77" spans="1:6">
      <c r="A77" s="3" t="s">
        <v>572</v>
      </c>
    </row>
    <row r="78" spans="1:6">
      <c r="A78" s="4" t="s">
        <v>579</v>
      </c>
      <c r="B78" s="6" t="n">
        <v>0</v>
      </c>
      <c r="C78" s="6" t="n">
        <v>0</v>
      </c>
      <c r="D78" s="6" t="n">
        <v>0</v>
      </c>
      <c r="E78" s="6" t="n">
        <v>2</v>
      </c>
    </row>
    <row r="79" spans="1:6">
      <c r="A79" s="4" t="s">
        <v>581</v>
      </c>
      <c r="B79" s="7" t="n">
        <v>0</v>
      </c>
      <c r="C79" s="7" t="n">
        <v>0</v>
      </c>
      <c r="D79" s="7" t="n">
        <v>0</v>
      </c>
      <c r="E79" s="7" t="n">
        <v>267000</v>
      </c>
    </row>
    <row r="80" spans="1:6">
      <c r="A80" s="4" t="s">
        <v>590</v>
      </c>
    </row>
    <row r="81" spans="1:6">
      <c r="A81" s="3" t="s">
        <v>572</v>
      </c>
    </row>
    <row r="82" spans="1:6">
      <c r="A82" s="4" t="s">
        <v>579</v>
      </c>
      <c r="B82" s="6" t="n">
        <v>0</v>
      </c>
      <c r="C82" s="6" t="n">
        <v>1</v>
      </c>
      <c r="D82" s="6" t="n">
        <v>0</v>
      </c>
      <c r="E82" s="6" t="n">
        <v>7</v>
      </c>
    </row>
    <row r="83" spans="1:6">
      <c r="A83" s="4" t="s">
        <v>581</v>
      </c>
      <c r="B83" s="7" t="n">
        <v>0</v>
      </c>
      <c r="C83" s="7" t="n">
        <v>182000</v>
      </c>
      <c r="D83" s="7" t="n">
        <v>0</v>
      </c>
      <c r="E83" s="7" t="n">
        <v>194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1</v>
      </c>
      <c r="B1" s="2" t="s">
        <v>83</v>
      </c>
      <c r="D1" s="2" t="s">
        <v>1</v>
      </c>
    </row>
    <row r="2" spans="1:5">
      <c r="B2" s="2" t="s">
        <v>2</v>
      </c>
      <c r="C2" s="2" t="s">
        <v>84</v>
      </c>
      <c r="D2" s="2" t="s">
        <v>2</v>
      </c>
      <c r="E2" s="2" t="s">
        <v>84</v>
      </c>
    </row>
    <row r="3" spans="1:5">
      <c r="A3" s="3" t="s">
        <v>592</v>
      </c>
    </row>
    <row r="4" spans="1:5">
      <c r="A4" s="4" t="s">
        <v>593</v>
      </c>
      <c r="B4" s="7" t="n">
        <v>1168</v>
      </c>
      <c r="C4" s="7" t="n">
        <v>1354</v>
      </c>
      <c r="D4" s="7" t="n">
        <v>1208</v>
      </c>
      <c r="E4" s="7" t="n">
        <v>1484</v>
      </c>
    </row>
    <row r="5" spans="1:5">
      <c r="A5" s="4" t="s">
        <v>594</v>
      </c>
      <c r="B5" s="6" t="n">
        <v>-43</v>
      </c>
      <c r="C5" s="6" t="n">
        <v>-79</v>
      </c>
      <c r="D5" s="6" t="n">
        <v>-175</v>
      </c>
      <c r="E5" s="6" t="n">
        <v>-259</v>
      </c>
    </row>
    <row r="6" spans="1:5">
      <c r="A6" s="4" t="s">
        <v>595</v>
      </c>
      <c r="B6" s="6" t="n">
        <v>-235</v>
      </c>
      <c r="C6" s="6" t="n">
        <v>-12</v>
      </c>
      <c r="D6" s="6" t="n">
        <v>-10</v>
      </c>
      <c r="E6" s="6" t="n">
        <v>-62</v>
      </c>
    </row>
    <row r="7" spans="1:5">
      <c r="A7" s="4" t="s">
        <v>596</v>
      </c>
      <c r="B7" s="6" t="n">
        <v>0</v>
      </c>
      <c r="C7" s="6" t="n">
        <v>-74</v>
      </c>
      <c r="D7" s="6" t="n">
        <v>-153</v>
      </c>
      <c r="E7" s="6" t="n">
        <v>-74</v>
      </c>
    </row>
    <row r="8" spans="1:5">
      <c r="A8" s="4" t="s">
        <v>597</v>
      </c>
      <c r="B8" s="7" t="n">
        <v>890</v>
      </c>
      <c r="C8" s="7" t="n">
        <v>1213</v>
      </c>
      <c r="D8" s="7" t="n">
        <v>890</v>
      </c>
      <c r="E8" s="7" t="n">
        <v>121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98</v>
      </c>
      <c r="B1" s="2" t="s">
        <v>1</v>
      </c>
    </row>
    <row r="2" spans="1:3">
      <c r="B2" s="2" t="s">
        <v>535</v>
      </c>
      <c r="C2" s="2" t="s">
        <v>570</v>
      </c>
    </row>
    <row r="3" spans="1:3">
      <c r="A3" s="3" t="s">
        <v>507</v>
      </c>
    </row>
    <row r="4" spans="1:3">
      <c r="A4" s="4" t="s">
        <v>579</v>
      </c>
      <c r="B4" s="6" t="n">
        <v>6</v>
      </c>
      <c r="C4" s="6" t="n">
        <v>7</v>
      </c>
    </row>
    <row r="5" spans="1:3">
      <c r="A5" s="4" t="s">
        <v>580</v>
      </c>
      <c r="B5" s="7" t="n">
        <v>3706</v>
      </c>
      <c r="C5" s="7" t="n">
        <v>3504</v>
      </c>
    </row>
    <row r="6" spans="1:3">
      <c r="A6" s="4" t="s">
        <v>581</v>
      </c>
      <c r="B6" s="7" t="n">
        <v>3482</v>
      </c>
      <c r="C6" s="7" t="n">
        <v>3142</v>
      </c>
    </row>
    <row r="7" spans="1:3">
      <c r="A7" s="4" t="s">
        <v>500</v>
      </c>
    </row>
    <row r="8" spans="1:3">
      <c r="A8" s="3" t="s">
        <v>507</v>
      </c>
    </row>
    <row r="9" spans="1:3">
      <c r="A9" s="4" t="s">
        <v>579</v>
      </c>
      <c r="B9" s="6" t="n">
        <v>1</v>
      </c>
      <c r="C9" s="6" t="n">
        <v>1</v>
      </c>
    </row>
    <row r="10" spans="1:3">
      <c r="A10" s="4" t="s">
        <v>580</v>
      </c>
      <c r="B10" s="7" t="n">
        <v>184</v>
      </c>
      <c r="C10" s="7" t="n">
        <v>379</v>
      </c>
    </row>
    <row r="11" spans="1:3">
      <c r="A11" s="4" t="s">
        <v>581</v>
      </c>
      <c r="B11" s="7" t="n">
        <v>29</v>
      </c>
      <c r="C11" s="7" t="n">
        <v>224</v>
      </c>
    </row>
    <row r="12" spans="1:3">
      <c r="A12" s="4" t="s">
        <v>501</v>
      </c>
    </row>
    <row r="13" spans="1:3">
      <c r="A13" s="3" t="s">
        <v>507</v>
      </c>
    </row>
    <row r="14" spans="1:3">
      <c r="A14" s="4" t="s">
        <v>579</v>
      </c>
      <c r="B14" s="6" t="n">
        <v>2</v>
      </c>
      <c r="C14" s="6" t="n">
        <v>2</v>
      </c>
    </row>
    <row r="15" spans="1:3">
      <c r="A15" s="4" t="s">
        <v>580</v>
      </c>
      <c r="B15" s="7" t="n">
        <v>2071</v>
      </c>
      <c r="C15" s="7" t="n">
        <v>2071</v>
      </c>
    </row>
    <row r="16" spans="1:3">
      <c r="A16" s="4" t="s">
        <v>581</v>
      </c>
      <c r="B16" s="7" t="n">
        <v>2029</v>
      </c>
      <c r="C16" s="7" t="n">
        <v>2029</v>
      </c>
    </row>
    <row r="17" spans="1:3">
      <c r="A17" s="4" t="s">
        <v>502</v>
      </c>
    </row>
    <row r="18" spans="1:3">
      <c r="A18" s="3" t="s">
        <v>507</v>
      </c>
    </row>
    <row r="19" spans="1:3">
      <c r="A19" s="4" t="s">
        <v>579</v>
      </c>
      <c r="B19" s="6" t="n">
        <v>1</v>
      </c>
      <c r="C19" s="6" t="n">
        <v>1</v>
      </c>
    </row>
    <row r="20" spans="1:3">
      <c r="A20" s="4" t="s">
        <v>580</v>
      </c>
      <c r="B20" s="7" t="n">
        <v>168</v>
      </c>
      <c r="C20" s="7" t="n">
        <v>201</v>
      </c>
    </row>
    <row r="21" spans="1:3">
      <c r="A21" s="4" t="s">
        <v>581</v>
      </c>
      <c r="B21" s="7" t="n">
        <v>144</v>
      </c>
      <c r="C21" s="7" t="n">
        <v>201</v>
      </c>
    </row>
    <row r="22" spans="1:3">
      <c r="A22" s="4" t="s">
        <v>504</v>
      </c>
    </row>
    <row r="23" spans="1:3">
      <c r="A23" s="3" t="s">
        <v>507</v>
      </c>
    </row>
    <row r="24" spans="1:3">
      <c r="A24" s="4" t="s">
        <v>579</v>
      </c>
      <c r="B24" s="6" t="n">
        <v>1</v>
      </c>
      <c r="C24" s="6" t="n">
        <v>3</v>
      </c>
    </row>
    <row r="25" spans="1:3">
      <c r="A25" s="4" t="s">
        <v>580</v>
      </c>
      <c r="B25" s="7" t="n">
        <v>931</v>
      </c>
      <c r="C25" s="7" t="n">
        <v>853</v>
      </c>
    </row>
    <row r="26" spans="1:3">
      <c r="A26" s="4" t="s">
        <v>581</v>
      </c>
      <c r="B26" s="7" t="n">
        <v>931</v>
      </c>
      <c r="C26" s="7" t="n">
        <v>688</v>
      </c>
    </row>
    <row r="27" spans="1:3">
      <c r="A27" s="4" t="s">
        <v>505</v>
      </c>
    </row>
    <row r="28" spans="1:3">
      <c r="A28" s="3" t="s">
        <v>507</v>
      </c>
    </row>
    <row r="29" spans="1:3">
      <c r="A29" s="4" t="s">
        <v>579</v>
      </c>
      <c r="B29" s="6" t="n">
        <v>1</v>
      </c>
      <c r="C29" s="6" t="n">
        <v>0</v>
      </c>
    </row>
    <row r="30" spans="1:3">
      <c r="A30" s="4" t="s">
        <v>580</v>
      </c>
      <c r="B30" s="7" t="n">
        <v>352</v>
      </c>
      <c r="C30" s="7" t="n">
        <v>0</v>
      </c>
    </row>
    <row r="31" spans="1:3">
      <c r="A31" s="4" t="s">
        <v>581</v>
      </c>
      <c r="B31" s="7" t="n">
        <v>349</v>
      </c>
      <c r="C3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2</v>
      </c>
    </row>
    <row r="2" spans="1:3">
      <c r="A2" s="3" t="s">
        <v>224</v>
      </c>
    </row>
    <row r="3" spans="1:3">
      <c r="A3" s="4" t="s">
        <v>518</v>
      </c>
      <c r="B3" s="7" t="n">
        <v>5887</v>
      </c>
      <c r="C3" s="7" t="n">
        <v>10201</v>
      </c>
    </row>
    <row r="4" spans="1:3">
      <c r="A4" s="4" t="s">
        <v>517</v>
      </c>
      <c r="B4" s="6" t="n">
        <v>0</v>
      </c>
      <c r="C4" s="6" t="n">
        <v>28</v>
      </c>
    </row>
    <row r="5" spans="1:3">
      <c r="A5" s="4" t="s">
        <v>600</v>
      </c>
      <c r="B5" s="6" t="n">
        <v>3184</v>
      </c>
      <c r="C5" s="6" t="n">
        <v>4269</v>
      </c>
    </row>
    <row r="6" spans="1:3">
      <c r="A6" s="4" t="s">
        <v>50</v>
      </c>
      <c r="B6" s="6" t="n">
        <v>1969</v>
      </c>
      <c r="C6" s="6" t="n">
        <v>0</v>
      </c>
    </row>
    <row r="7" spans="1:3">
      <c r="A7" s="4" t="s">
        <v>601</v>
      </c>
      <c r="B7" s="7" t="n">
        <v>11040</v>
      </c>
      <c r="C7" s="7" t="n">
        <v>144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02</v>
      </c>
      <c r="B1" s="2" t="s">
        <v>83</v>
      </c>
      <c r="D1" s="2" t="s">
        <v>1</v>
      </c>
    </row>
    <row r="2" spans="1:7">
      <c r="B2" s="2" t="s">
        <v>2</v>
      </c>
      <c r="C2" s="2" t="s">
        <v>84</v>
      </c>
      <c r="D2" s="2" t="s">
        <v>2</v>
      </c>
      <c r="E2" s="2" t="s">
        <v>84</v>
      </c>
      <c r="F2" s="2" t="s">
        <v>2</v>
      </c>
      <c r="G2" s="2" t="s">
        <v>32</v>
      </c>
    </row>
    <row r="3" spans="1:7">
      <c r="A3" s="3" t="s">
        <v>603</v>
      </c>
    </row>
    <row r="4" spans="1:7">
      <c r="A4" s="4" t="s">
        <v>604</v>
      </c>
      <c r="B4" s="7" t="n">
        <v>11894</v>
      </c>
      <c r="C4" s="7" t="n">
        <v>28637</v>
      </c>
      <c r="D4" s="7" t="n">
        <v>18983</v>
      </c>
      <c r="E4" s="7" t="n">
        <v>27993</v>
      </c>
    </row>
    <row r="5" spans="1:7">
      <c r="A5" s="4" t="s">
        <v>605</v>
      </c>
      <c r="B5" s="6" t="n">
        <v>6472</v>
      </c>
      <c r="C5" s="6" t="n">
        <v>17809</v>
      </c>
      <c r="D5" s="6" t="n">
        <v>7051</v>
      </c>
      <c r="E5" s="6" t="n">
        <v>15978</v>
      </c>
    </row>
    <row r="6" spans="1:7">
      <c r="A6" s="4" t="s">
        <v>606</v>
      </c>
      <c r="B6" s="6" t="n">
        <v>11</v>
      </c>
      <c r="C6" s="6" t="n">
        <v>219</v>
      </c>
      <c r="D6" s="6" t="n">
        <v>46</v>
      </c>
      <c r="E6" s="6" t="n">
        <v>656</v>
      </c>
    </row>
    <row r="7" spans="1:7">
      <c r="A7" s="4" t="s">
        <v>607</v>
      </c>
      <c r="B7" s="6" t="n">
        <v>5422</v>
      </c>
      <c r="C7" s="6" t="n">
        <v>10828</v>
      </c>
      <c r="D7" s="6" t="n">
        <v>11932</v>
      </c>
      <c r="E7" s="6" t="n">
        <v>12015</v>
      </c>
    </row>
    <row r="8" spans="1:7">
      <c r="A8" s="4" t="s">
        <v>608</v>
      </c>
      <c r="B8" s="6" t="n">
        <v>29</v>
      </c>
      <c r="C8" s="6" t="n">
        <v>121</v>
      </c>
      <c r="D8" s="6" t="n">
        <v>98</v>
      </c>
      <c r="E8" s="6" t="n">
        <v>362</v>
      </c>
    </row>
    <row r="9" spans="1:7">
      <c r="A9" s="4" t="s">
        <v>609</v>
      </c>
      <c r="B9" s="6" t="n">
        <v>12595</v>
      </c>
      <c r="C9" s="6" t="n">
        <v>10626</v>
      </c>
      <c r="D9" s="6" t="n">
        <v>12289</v>
      </c>
      <c r="E9" s="6" t="n">
        <v>9257</v>
      </c>
    </row>
    <row r="10" spans="1:7">
      <c r="A10" s="4" t="s">
        <v>610</v>
      </c>
      <c r="B10" s="6" t="n">
        <v>1035</v>
      </c>
      <c r="C10" s="6" t="n">
        <v>925</v>
      </c>
      <c r="D10" s="6" t="n">
        <v>2640</v>
      </c>
      <c r="E10" s="6" t="n">
        <v>2475</v>
      </c>
    </row>
    <row r="11" spans="1:7">
      <c r="A11" s="4" t="s">
        <v>611</v>
      </c>
      <c r="B11" s="6" t="n">
        <v>-702</v>
      </c>
      <c r="C11" s="6" t="n">
        <v>0</v>
      </c>
      <c r="D11" s="6" t="n">
        <v>-2052</v>
      </c>
      <c r="E11" s="6" t="n">
        <v>-287</v>
      </c>
    </row>
    <row r="12" spans="1:7">
      <c r="A12" s="4" t="s">
        <v>612</v>
      </c>
      <c r="B12" s="6" t="n">
        <v>32</v>
      </c>
      <c r="C12" s="6" t="n">
        <v>22</v>
      </c>
      <c r="D12" s="6" t="n">
        <v>83</v>
      </c>
      <c r="E12" s="6" t="n">
        <v>128</v>
      </c>
    </row>
    <row r="13" spans="1:7">
      <c r="A13" s="4" t="s">
        <v>613</v>
      </c>
      <c r="B13" s="6" t="n">
        <v>12960</v>
      </c>
      <c r="C13" s="6" t="n">
        <v>11573</v>
      </c>
      <c r="D13" s="6" t="n">
        <v>12960</v>
      </c>
      <c r="E13" s="6" t="n">
        <v>11573</v>
      </c>
    </row>
    <row r="14" spans="1:7">
      <c r="A14" s="4" t="s">
        <v>614</v>
      </c>
      <c r="F14" s="7" t="n">
        <v>1422300</v>
      </c>
      <c r="G14" s="7" t="n">
        <v>1279963</v>
      </c>
    </row>
    <row r="15" spans="1:7">
      <c r="A15" s="4" t="s">
        <v>615</v>
      </c>
      <c r="F15" s="6" t="n">
        <v>9071</v>
      </c>
      <c r="G15" s="6" t="n">
        <v>14470</v>
      </c>
    </row>
    <row r="16" spans="1:7">
      <c r="A16" s="4" t="s">
        <v>616</v>
      </c>
      <c r="G16" s="6" t="n">
        <v>13650</v>
      </c>
    </row>
    <row r="17" spans="1:7">
      <c r="A17" s="4" t="s">
        <v>520</v>
      </c>
      <c r="F17" s="6" t="n">
        <v>1431371</v>
      </c>
      <c r="G17" s="6" t="n">
        <v>1308083</v>
      </c>
    </row>
    <row r="18" spans="1:7">
      <c r="A18" s="4" t="s">
        <v>614</v>
      </c>
      <c r="F18" s="6" t="n">
        <v>11116</v>
      </c>
      <c r="G18" s="6" t="n">
        <v>9269</v>
      </c>
    </row>
    <row r="19" spans="1:7">
      <c r="A19" s="4" t="s">
        <v>615</v>
      </c>
      <c r="F19" s="6" t="n">
        <v>1844</v>
      </c>
      <c r="G19" s="6" t="n">
        <v>2500</v>
      </c>
    </row>
    <row r="20" spans="1:7">
      <c r="A20" s="4" t="s">
        <v>616</v>
      </c>
      <c r="G20" s="6" t="n">
        <v>520</v>
      </c>
    </row>
    <row r="21" spans="1:7">
      <c r="A21" s="4" t="s">
        <v>617</v>
      </c>
      <c r="B21" s="6" t="n">
        <v>12595</v>
      </c>
      <c r="C21" s="6" t="n">
        <v>10626</v>
      </c>
      <c r="D21" s="6" t="n">
        <v>12289</v>
      </c>
      <c r="E21" s="6" t="n">
        <v>9257</v>
      </c>
      <c r="F21" s="6" t="n">
        <v>12960</v>
      </c>
      <c r="G21" s="6" t="n">
        <v>12289</v>
      </c>
    </row>
    <row r="22" spans="1:7">
      <c r="A22" s="4" t="s">
        <v>618</v>
      </c>
      <c r="B22" s="6" t="n">
        <v>40</v>
      </c>
      <c r="C22" s="6" t="n">
        <v>340</v>
      </c>
      <c r="D22" s="6" t="n">
        <v>144</v>
      </c>
      <c r="E22" s="6" t="n">
        <v>1018</v>
      </c>
    </row>
    <row r="23" spans="1:7">
      <c r="A23" s="4" t="s">
        <v>500</v>
      </c>
    </row>
    <row r="24" spans="1:7">
      <c r="A24" s="3" t="s">
        <v>603</v>
      </c>
    </row>
    <row r="25" spans="1:7">
      <c r="A25" s="4" t="s">
        <v>605</v>
      </c>
      <c r="B25" s="6" t="n">
        <v>92</v>
      </c>
      <c r="C25" s="6" t="n">
        <v>225</v>
      </c>
      <c r="D25" s="6" t="n">
        <v>92</v>
      </c>
      <c r="E25" s="6" t="n">
        <v>232</v>
      </c>
    </row>
    <row r="26" spans="1:7">
      <c r="A26" s="4" t="s">
        <v>606</v>
      </c>
      <c r="B26" s="6" t="n">
        <v>0</v>
      </c>
      <c r="C26" s="6" t="n">
        <v>0</v>
      </c>
      <c r="D26" s="6" t="n">
        <v>0</v>
      </c>
      <c r="E26" s="6" t="n">
        <v>0</v>
      </c>
    </row>
    <row r="27" spans="1:7">
      <c r="A27" s="4" t="s">
        <v>607</v>
      </c>
      <c r="B27" s="6" t="n">
        <v>0</v>
      </c>
      <c r="C27" s="6" t="n">
        <v>0</v>
      </c>
      <c r="D27" s="6" t="n">
        <v>30</v>
      </c>
      <c r="E27" s="6" t="n">
        <v>0</v>
      </c>
    </row>
    <row r="28" spans="1:7">
      <c r="A28" s="4" t="s">
        <v>608</v>
      </c>
      <c r="B28" s="6" t="n">
        <v>0</v>
      </c>
      <c r="C28" s="6" t="n">
        <v>0</v>
      </c>
      <c r="D28" s="6" t="n">
        <v>0</v>
      </c>
      <c r="E28" s="6" t="n">
        <v>0</v>
      </c>
    </row>
    <row r="29" spans="1:7">
      <c r="A29" s="4" t="s">
        <v>609</v>
      </c>
      <c r="B29" s="6" t="n">
        <v>2573</v>
      </c>
      <c r="C29" s="6" t="n">
        <v>1650</v>
      </c>
      <c r="D29" s="6" t="n">
        <v>2321</v>
      </c>
      <c r="E29" s="6" t="n">
        <v>1028</v>
      </c>
    </row>
    <row r="30" spans="1:7">
      <c r="A30" s="4" t="s">
        <v>610</v>
      </c>
      <c r="B30" s="6" t="n">
        <v>94</v>
      </c>
      <c r="C30" s="6" t="n">
        <v>167</v>
      </c>
      <c r="D30" s="6" t="n">
        <v>375</v>
      </c>
      <c r="E30" s="6" t="n">
        <v>789</v>
      </c>
    </row>
    <row r="31" spans="1:7">
      <c r="A31" s="4" t="s">
        <v>611</v>
      </c>
      <c r="B31" s="6" t="n">
        <v>0</v>
      </c>
      <c r="C31" s="6" t="n">
        <v>0</v>
      </c>
      <c r="D31" s="6" t="n">
        <v>-31</v>
      </c>
      <c r="E31" s="6" t="n">
        <v>0</v>
      </c>
    </row>
    <row r="32" spans="1:7">
      <c r="A32" s="4" t="s">
        <v>612</v>
      </c>
      <c r="B32" s="6" t="n">
        <v>0</v>
      </c>
      <c r="C32" s="6" t="n">
        <v>0</v>
      </c>
      <c r="D32" s="6" t="n">
        <v>2</v>
      </c>
      <c r="E32" s="6" t="n">
        <v>0</v>
      </c>
    </row>
    <row r="33" spans="1:7">
      <c r="A33" s="4" t="s">
        <v>613</v>
      </c>
      <c r="B33" s="6" t="n">
        <v>2667</v>
      </c>
      <c r="C33" s="6" t="n">
        <v>1817</v>
      </c>
      <c r="D33" s="6" t="n">
        <v>2667</v>
      </c>
      <c r="E33" s="6" t="n">
        <v>1817</v>
      </c>
    </row>
    <row r="34" spans="1:7">
      <c r="A34" s="4" t="s">
        <v>614</v>
      </c>
      <c r="F34" s="6" t="n">
        <v>272079</v>
      </c>
      <c r="G34" s="6" t="n">
        <v>249312</v>
      </c>
    </row>
    <row r="35" spans="1:7">
      <c r="A35" s="4" t="s">
        <v>615</v>
      </c>
      <c r="F35" s="6" t="n">
        <v>92</v>
      </c>
      <c r="G35" s="6" t="n">
        <v>121</v>
      </c>
    </row>
    <row r="36" spans="1:7">
      <c r="A36" s="4" t="s">
        <v>616</v>
      </c>
      <c r="G36" s="6" t="n">
        <v>0</v>
      </c>
    </row>
    <row r="37" spans="1:7">
      <c r="A37" s="4" t="s">
        <v>520</v>
      </c>
      <c r="F37" s="6" t="n">
        <v>272171</v>
      </c>
      <c r="G37" s="6" t="n">
        <v>249433</v>
      </c>
    </row>
    <row r="38" spans="1:7">
      <c r="A38" s="4" t="s">
        <v>614</v>
      </c>
      <c r="F38" s="6" t="n">
        <v>2666</v>
      </c>
      <c r="G38" s="6" t="n">
        <v>2291</v>
      </c>
    </row>
    <row r="39" spans="1:7">
      <c r="A39" s="4" t="s">
        <v>615</v>
      </c>
      <c r="F39" s="6" t="n">
        <v>1</v>
      </c>
      <c r="G39" s="6" t="n">
        <v>30</v>
      </c>
    </row>
    <row r="40" spans="1:7">
      <c r="A40" s="4" t="s">
        <v>616</v>
      </c>
      <c r="G40" s="6" t="n">
        <v>0</v>
      </c>
    </row>
    <row r="41" spans="1:7">
      <c r="A41" s="4" t="s">
        <v>617</v>
      </c>
      <c r="B41" s="6" t="n">
        <v>2573</v>
      </c>
      <c r="C41" s="6" t="n">
        <v>1650</v>
      </c>
      <c r="D41" s="6" t="n">
        <v>2321</v>
      </c>
      <c r="E41" s="6" t="n">
        <v>1028</v>
      </c>
      <c r="F41" s="6" t="n">
        <v>2667</v>
      </c>
      <c r="G41" s="6" t="n">
        <v>2321</v>
      </c>
    </row>
    <row r="42" spans="1:7">
      <c r="A42" s="4" t="s">
        <v>501</v>
      </c>
    </row>
    <row r="43" spans="1:7">
      <c r="A43" s="3" t="s">
        <v>603</v>
      </c>
    </row>
    <row r="44" spans="1:7">
      <c r="A44" s="4" t="s">
        <v>605</v>
      </c>
      <c r="B44" s="6" t="n">
        <v>2462</v>
      </c>
      <c r="C44" s="6" t="n">
        <v>7478</v>
      </c>
      <c r="D44" s="6" t="n">
        <v>2476</v>
      </c>
      <c r="E44" s="6" t="n">
        <v>7536</v>
      </c>
    </row>
    <row r="45" spans="1:7">
      <c r="A45" s="4" t="s">
        <v>606</v>
      </c>
      <c r="B45" s="6" t="n">
        <v>0</v>
      </c>
      <c r="C45" s="6" t="n">
        <v>82</v>
      </c>
      <c r="D45" s="6" t="n">
        <v>0</v>
      </c>
      <c r="E45" s="6" t="n">
        <v>246</v>
      </c>
    </row>
    <row r="46" spans="1:7">
      <c r="A46" s="4" t="s">
        <v>607</v>
      </c>
      <c r="B46" s="6" t="n">
        <v>1105</v>
      </c>
      <c r="C46" s="6" t="n">
        <v>8637</v>
      </c>
      <c r="D46" s="6" t="n">
        <v>3978</v>
      </c>
      <c r="E46" s="6" t="n">
        <v>9488</v>
      </c>
    </row>
    <row r="47" spans="1:7">
      <c r="A47" s="4" t="s">
        <v>608</v>
      </c>
      <c r="B47" s="6" t="n">
        <v>0</v>
      </c>
      <c r="C47" s="6" t="n">
        <v>100</v>
      </c>
      <c r="D47" s="6" t="n">
        <v>0</v>
      </c>
      <c r="E47" s="6" t="n">
        <v>299</v>
      </c>
    </row>
    <row r="48" spans="1:7">
      <c r="A48" s="4" t="s">
        <v>609</v>
      </c>
      <c r="B48" s="6" t="n">
        <v>6391</v>
      </c>
      <c r="C48" s="6" t="n">
        <v>5616</v>
      </c>
      <c r="D48" s="6" t="n">
        <v>6125</v>
      </c>
      <c r="E48" s="6" t="n">
        <v>5674</v>
      </c>
    </row>
    <row r="49" spans="1:7">
      <c r="A49" s="4" t="s">
        <v>610</v>
      </c>
      <c r="B49" s="6" t="n">
        <v>381</v>
      </c>
      <c r="C49" s="6" t="n">
        <v>687</v>
      </c>
      <c r="D49" s="6" t="n">
        <v>1227</v>
      </c>
      <c r="E49" s="6" t="n">
        <v>767</v>
      </c>
    </row>
    <row r="50" spans="1:7">
      <c r="A50" s="4" t="s">
        <v>611</v>
      </c>
      <c r="B50" s="6" t="n">
        <v>-90</v>
      </c>
      <c r="C50" s="6" t="n">
        <v>0</v>
      </c>
      <c r="D50" s="6" t="n">
        <v>-670</v>
      </c>
      <c r="E50" s="6" t="n">
        <v>-138</v>
      </c>
    </row>
    <row r="51" spans="1:7">
      <c r="A51" s="4" t="s">
        <v>612</v>
      </c>
      <c r="B51" s="6" t="n">
        <v>10</v>
      </c>
      <c r="C51" s="6" t="n">
        <v>1</v>
      </c>
      <c r="D51" s="6" t="n">
        <v>10</v>
      </c>
      <c r="E51" s="6" t="n">
        <v>1</v>
      </c>
    </row>
    <row r="52" spans="1:7">
      <c r="A52" s="4" t="s">
        <v>613</v>
      </c>
      <c r="B52" s="6" t="n">
        <v>6692</v>
      </c>
      <c r="C52" s="6" t="n">
        <v>6304</v>
      </c>
      <c r="D52" s="6" t="n">
        <v>6692</v>
      </c>
      <c r="E52" s="6" t="n">
        <v>6304</v>
      </c>
    </row>
    <row r="53" spans="1:7">
      <c r="A53" s="4" t="s">
        <v>614</v>
      </c>
      <c r="F53" s="6" t="n">
        <v>706566</v>
      </c>
      <c r="G53" s="6" t="n">
        <v>643617</v>
      </c>
    </row>
    <row r="54" spans="1:7">
      <c r="A54" s="4" t="s">
        <v>615</v>
      </c>
      <c r="F54" s="6" t="n">
        <v>2454</v>
      </c>
      <c r="G54" s="6" t="n">
        <v>5458</v>
      </c>
    </row>
    <row r="55" spans="1:7">
      <c r="A55" s="4" t="s">
        <v>616</v>
      </c>
      <c r="G55" s="6" t="n">
        <v>8035</v>
      </c>
    </row>
    <row r="56" spans="1:7">
      <c r="A56" s="4" t="s">
        <v>520</v>
      </c>
      <c r="F56" s="6" t="n">
        <v>709020</v>
      </c>
      <c r="G56" s="6" t="n">
        <v>657110</v>
      </c>
    </row>
    <row r="57" spans="1:7">
      <c r="A57" s="4" t="s">
        <v>614</v>
      </c>
      <c r="F57" s="6" t="n">
        <v>6092</v>
      </c>
      <c r="G57" s="6" t="n">
        <v>4990</v>
      </c>
    </row>
    <row r="58" spans="1:7">
      <c r="A58" s="4" t="s">
        <v>615</v>
      </c>
      <c r="F58" s="6" t="n">
        <v>600</v>
      </c>
      <c r="G58" s="6" t="n">
        <v>972</v>
      </c>
    </row>
    <row r="59" spans="1:7">
      <c r="A59" s="4" t="s">
        <v>616</v>
      </c>
      <c r="G59" s="6" t="n">
        <v>163</v>
      </c>
    </row>
    <row r="60" spans="1:7">
      <c r="A60" s="4" t="s">
        <v>617</v>
      </c>
      <c r="B60" s="6" t="n">
        <v>6391</v>
      </c>
      <c r="C60" s="6" t="n">
        <v>5616</v>
      </c>
      <c r="D60" s="6" t="n">
        <v>6125</v>
      </c>
      <c r="E60" s="6" t="n">
        <v>5674</v>
      </c>
      <c r="F60" s="6" t="n">
        <v>6692</v>
      </c>
      <c r="G60" s="6" t="n">
        <v>6125</v>
      </c>
    </row>
    <row r="61" spans="1:7">
      <c r="A61" s="4" t="s">
        <v>502</v>
      </c>
    </row>
    <row r="62" spans="1:7">
      <c r="A62" s="3" t="s">
        <v>603</v>
      </c>
    </row>
    <row r="63" spans="1:7">
      <c r="A63" s="4" t="s">
        <v>605</v>
      </c>
      <c r="B63" s="6" t="n">
        <v>1629</v>
      </c>
      <c r="C63" s="6" t="n">
        <v>1745</v>
      </c>
      <c r="D63" s="6" t="n">
        <v>2094</v>
      </c>
      <c r="E63" s="6" t="n">
        <v>1629</v>
      </c>
    </row>
    <row r="64" spans="1:7">
      <c r="A64" s="4" t="s">
        <v>606</v>
      </c>
      <c r="B64" s="6" t="n">
        <v>10</v>
      </c>
      <c r="C64" s="6" t="n">
        <v>16</v>
      </c>
      <c r="D64" s="6" t="n">
        <v>42</v>
      </c>
      <c r="E64" s="6" t="n">
        <v>49</v>
      </c>
    </row>
    <row r="65" spans="1:7">
      <c r="A65" s="4" t="s">
        <v>607</v>
      </c>
      <c r="B65" s="6" t="n">
        <v>2833</v>
      </c>
      <c r="C65" s="6" t="n">
        <v>1824</v>
      </c>
      <c r="D65" s="6" t="n">
        <v>3817</v>
      </c>
      <c r="E65" s="6" t="n">
        <v>2082</v>
      </c>
    </row>
    <row r="66" spans="1:7">
      <c r="A66" s="4" t="s">
        <v>608</v>
      </c>
      <c r="B66" s="6" t="n">
        <v>28</v>
      </c>
      <c r="C66" s="6" t="n">
        <v>20</v>
      </c>
      <c r="D66" s="6" t="n">
        <v>87</v>
      </c>
      <c r="E66" s="6" t="n">
        <v>61</v>
      </c>
    </row>
    <row r="67" spans="1:7">
      <c r="A67" s="4" t="s">
        <v>609</v>
      </c>
      <c r="B67" s="6" t="n">
        <v>1552</v>
      </c>
      <c r="C67" s="6" t="n">
        <v>1290</v>
      </c>
      <c r="D67" s="6" t="n">
        <v>1532</v>
      </c>
      <c r="E67" s="6" t="n">
        <v>920</v>
      </c>
    </row>
    <row r="68" spans="1:7">
      <c r="A68" s="4" t="s">
        <v>610</v>
      </c>
      <c r="B68" s="6" t="n">
        <v>117</v>
      </c>
      <c r="C68" s="6" t="n">
        <v>-245</v>
      </c>
      <c r="D68" s="6" t="n">
        <v>152</v>
      </c>
      <c r="E68" s="6" t="n">
        <v>179</v>
      </c>
    </row>
    <row r="69" spans="1:7">
      <c r="A69" s="4" t="s">
        <v>611</v>
      </c>
      <c r="B69" s="6" t="n">
        <v>0</v>
      </c>
      <c r="C69" s="6" t="n">
        <v>0</v>
      </c>
      <c r="D69" s="6" t="n">
        <v>-48</v>
      </c>
      <c r="E69" s="6" t="n">
        <v>-143</v>
      </c>
    </row>
    <row r="70" spans="1:7">
      <c r="A70" s="4" t="s">
        <v>612</v>
      </c>
      <c r="B70" s="6" t="n">
        <v>16</v>
      </c>
      <c r="C70" s="6" t="n">
        <v>15</v>
      </c>
      <c r="D70" s="6" t="n">
        <v>49</v>
      </c>
      <c r="E70" s="6" t="n">
        <v>104</v>
      </c>
    </row>
    <row r="71" spans="1:7">
      <c r="A71" s="4" t="s">
        <v>613</v>
      </c>
      <c r="B71" s="6" t="n">
        <v>1685</v>
      </c>
      <c r="C71" s="6" t="n">
        <v>1060</v>
      </c>
      <c r="D71" s="6" t="n">
        <v>1685</v>
      </c>
      <c r="E71" s="6" t="n">
        <v>1060</v>
      </c>
    </row>
    <row r="72" spans="1:7">
      <c r="A72" s="4" t="s">
        <v>614</v>
      </c>
      <c r="F72" s="6" t="n">
        <v>275400</v>
      </c>
      <c r="G72" s="6" t="n">
        <v>235885</v>
      </c>
    </row>
    <row r="73" spans="1:7">
      <c r="A73" s="4" t="s">
        <v>615</v>
      </c>
      <c r="F73" s="6" t="n">
        <v>4042</v>
      </c>
      <c r="G73" s="6" t="n">
        <v>3488</v>
      </c>
    </row>
    <row r="74" spans="1:7">
      <c r="A74" s="4" t="s">
        <v>616</v>
      </c>
      <c r="G74" s="6" t="n">
        <v>2022</v>
      </c>
    </row>
    <row r="75" spans="1:7">
      <c r="A75" s="4" t="s">
        <v>520</v>
      </c>
      <c r="F75" s="6" t="n">
        <v>279442</v>
      </c>
      <c r="G75" s="6" t="n">
        <v>241395</v>
      </c>
    </row>
    <row r="76" spans="1:7">
      <c r="A76" s="4" t="s">
        <v>614</v>
      </c>
      <c r="F76" s="6" t="n">
        <v>1456</v>
      </c>
      <c r="G76" s="6" t="n">
        <v>1181</v>
      </c>
    </row>
    <row r="77" spans="1:7">
      <c r="A77" s="4" t="s">
        <v>615</v>
      </c>
      <c r="F77" s="6" t="n">
        <v>229</v>
      </c>
      <c r="G77" s="6" t="n">
        <v>170</v>
      </c>
    </row>
    <row r="78" spans="1:7">
      <c r="A78" s="4" t="s">
        <v>616</v>
      </c>
      <c r="G78" s="6" t="n">
        <v>181</v>
      </c>
    </row>
    <row r="79" spans="1:7">
      <c r="A79" s="4" t="s">
        <v>617</v>
      </c>
      <c r="B79" s="6" t="n">
        <v>1552</v>
      </c>
      <c r="C79" s="6" t="n">
        <v>1290</v>
      </c>
      <c r="D79" s="6" t="n">
        <v>1532</v>
      </c>
      <c r="E79" s="6" t="n">
        <v>920</v>
      </c>
      <c r="F79" s="6" t="n">
        <v>1685</v>
      </c>
      <c r="G79" s="6" t="n">
        <v>1532</v>
      </c>
    </row>
    <row r="80" spans="1:7">
      <c r="A80" s="4" t="s">
        <v>538</v>
      </c>
    </row>
    <row r="81" spans="1:7">
      <c r="A81" s="3" t="s">
        <v>603</v>
      </c>
    </row>
    <row r="82" spans="1:7">
      <c r="A82" s="4" t="s">
        <v>605</v>
      </c>
      <c r="B82" s="6" t="n">
        <v>1925</v>
      </c>
      <c r="C82" s="6" t="n">
        <v>8032</v>
      </c>
      <c r="D82" s="6" t="n">
        <v>2024</v>
      </c>
      <c r="E82" s="6" t="n">
        <v>6271</v>
      </c>
    </row>
    <row r="83" spans="1:7">
      <c r="A83" s="4" t="s">
        <v>606</v>
      </c>
      <c r="B83" s="6" t="n">
        <v>1</v>
      </c>
      <c r="C83" s="6" t="n">
        <v>120</v>
      </c>
      <c r="D83" s="6" t="n">
        <v>4</v>
      </c>
      <c r="E83" s="6" t="n">
        <v>359</v>
      </c>
    </row>
    <row r="84" spans="1:7">
      <c r="A84" s="4" t="s">
        <v>607</v>
      </c>
      <c r="B84" s="6" t="n">
        <v>1484</v>
      </c>
      <c r="C84" s="6" t="n">
        <v>367</v>
      </c>
      <c r="D84" s="6" t="n">
        <v>4107</v>
      </c>
      <c r="E84" s="6" t="n">
        <v>442</v>
      </c>
    </row>
    <row r="85" spans="1:7">
      <c r="A85" s="4" t="s">
        <v>608</v>
      </c>
      <c r="B85" s="6" t="n">
        <v>1</v>
      </c>
      <c r="C85" s="6" t="n">
        <v>1</v>
      </c>
      <c r="D85" s="6" t="n">
        <v>11</v>
      </c>
      <c r="E85" s="6" t="n">
        <v>2</v>
      </c>
    </row>
    <row r="86" spans="1:7">
      <c r="A86" s="4" t="s">
        <v>609</v>
      </c>
      <c r="B86" s="6" t="n">
        <v>1818</v>
      </c>
      <c r="C86" s="6" t="n">
        <v>2048</v>
      </c>
      <c r="D86" s="6" t="n">
        <v>2172</v>
      </c>
      <c r="E86" s="6" t="n">
        <v>1612</v>
      </c>
    </row>
    <row r="87" spans="1:7">
      <c r="A87" s="4" t="s">
        <v>610</v>
      </c>
      <c r="B87" s="6" t="n">
        <v>328</v>
      </c>
      <c r="C87" s="6" t="n">
        <v>251</v>
      </c>
      <c r="D87" s="6" t="n">
        <v>650</v>
      </c>
      <c r="E87" s="6" t="n">
        <v>672</v>
      </c>
    </row>
    <row r="88" spans="1:7">
      <c r="A88" s="4" t="s">
        <v>611</v>
      </c>
      <c r="B88" s="6" t="n">
        <v>-612</v>
      </c>
      <c r="C88" s="6" t="n">
        <v>0</v>
      </c>
      <c r="D88" s="6" t="n">
        <v>-1302</v>
      </c>
      <c r="E88" s="6" t="n">
        <v>0</v>
      </c>
    </row>
    <row r="89" spans="1:7">
      <c r="A89" s="4" t="s">
        <v>612</v>
      </c>
      <c r="B89" s="6" t="n">
        <v>5</v>
      </c>
      <c r="C89" s="6" t="n">
        <v>5</v>
      </c>
      <c r="D89" s="6" t="n">
        <v>19</v>
      </c>
      <c r="E89" s="6" t="n">
        <v>20</v>
      </c>
    </row>
    <row r="90" spans="1:7">
      <c r="A90" s="4" t="s">
        <v>613</v>
      </c>
      <c r="B90" s="6" t="n">
        <v>1539</v>
      </c>
      <c r="C90" s="6" t="n">
        <v>2304</v>
      </c>
      <c r="D90" s="6" t="n">
        <v>1539</v>
      </c>
      <c r="E90" s="6" t="n">
        <v>2304</v>
      </c>
    </row>
    <row r="91" spans="1:7">
      <c r="A91" s="4" t="s">
        <v>614</v>
      </c>
      <c r="F91" s="6" t="n">
        <v>164025</v>
      </c>
      <c r="G91" s="6" t="n">
        <v>145217</v>
      </c>
    </row>
    <row r="92" spans="1:7">
      <c r="A92" s="4" t="s">
        <v>615</v>
      </c>
      <c r="F92" s="6" t="n">
        <v>2120</v>
      </c>
      <c r="G92" s="6" t="n">
        <v>5050</v>
      </c>
    </row>
    <row r="93" spans="1:7">
      <c r="A93" s="4" t="s">
        <v>616</v>
      </c>
      <c r="G93" s="6" t="n">
        <v>3593</v>
      </c>
    </row>
    <row r="94" spans="1:7">
      <c r="A94" s="4" t="s">
        <v>520</v>
      </c>
      <c r="F94" s="6" t="n">
        <v>166145</v>
      </c>
      <c r="G94" s="6" t="n">
        <v>153860</v>
      </c>
    </row>
    <row r="95" spans="1:7">
      <c r="A95" s="4" t="s">
        <v>614</v>
      </c>
      <c r="F95" s="6" t="n">
        <v>888</v>
      </c>
      <c r="G95" s="6" t="n">
        <v>787</v>
      </c>
    </row>
    <row r="96" spans="1:7">
      <c r="A96" s="4" t="s">
        <v>615</v>
      </c>
      <c r="F96" s="6" t="n">
        <v>651</v>
      </c>
      <c r="G96" s="6" t="n">
        <v>1209</v>
      </c>
    </row>
    <row r="97" spans="1:7">
      <c r="A97" s="4" t="s">
        <v>616</v>
      </c>
      <c r="G97" s="6" t="n">
        <v>176</v>
      </c>
    </row>
    <row r="98" spans="1:7">
      <c r="A98" s="4" t="s">
        <v>617</v>
      </c>
      <c r="B98" s="6" t="n">
        <v>1818</v>
      </c>
      <c r="C98" s="6" t="n">
        <v>2048</v>
      </c>
      <c r="D98" s="6" t="n">
        <v>2172</v>
      </c>
      <c r="E98" s="6" t="n">
        <v>1612</v>
      </c>
      <c r="F98" s="6" t="n">
        <v>1539</v>
      </c>
      <c r="G98" s="6" t="n">
        <v>2172</v>
      </c>
    </row>
    <row r="99" spans="1:7">
      <c r="A99" s="4" t="s">
        <v>505</v>
      </c>
    </row>
    <row r="100" spans="1:7">
      <c r="A100" s="3" t="s">
        <v>603</v>
      </c>
    </row>
    <row r="101" spans="1:7">
      <c r="A101" s="4" t="s">
        <v>605</v>
      </c>
      <c r="B101" s="6" t="n">
        <v>364</v>
      </c>
      <c r="C101" s="6" t="n">
        <v>329</v>
      </c>
      <c r="D101" s="6" t="n">
        <v>365</v>
      </c>
      <c r="E101" s="6" t="n">
        <v>310</v>
      </c>
    </row>
    <row r="102" spans="1:7">
      <c r="A102" s="4" t="s">
        <v>606</v>
      </c>
      <c r="B102" s="6" t="n">
        <v>0</v>
      </c>
      <c r="C102" s="6" t="n">
        <v>1</v>
      </c>
      <c r="D102" s="6" t="n">
        <v>0</v>
      </c>
      <c r="E102" s="6" t="n">
        <v>2</v>
      </c>
    </row>
    <row r="103" spans="1:7">
      <c r="A103" s="4" t="s">
        <v>607</v>
      </c>
      <c r="B103" s="6" t="n">
        <v>0</v>
      </c>
      <c r="C103" s="6" t="n">
        <v>0</v>
      </c>
      <c r="D103" s="6" t="n">
        <v>0</v>
      </c>
      <c r="E103" s="6" t="n">
        <v>3</v>
      </c>
    </row>
    <row r="104" spans="1:7">
      <c r="A104" s="4" t="s">
        <v>608</v>
      </c>
      <c r="B104" s="6" t="n">
        <v>0</v>
      </c>
      <c r="C104" s="6" t="n">
        <v>0</v>
      </c>
      <c r="D104" s="6" t="n">
        <v>0</v>
      </c>
      <c r="E104" s="6" t="n">
        <v>0</v>
      </c>
    </row>
    <row r="105" spans="1:7">
      <c r="A105" s="4" t="s">
        <v>609</v>
      </c>
      <c r="B105" s="6" t="n">
        <v>261</v>
      </c>
      <c r="C105" s="6" t="n">
        <v>22</v>
      </c>
      <c r="D105" s="6" t="n">
        <v>139</v>
      </c>
      <c r="E105" s="6" t="n">
        <v>23</v>
      </c>
    </row>
    <row r="106" spans="1:7">
      <c r="A106" s="4" t="s">
        <v>610</v>
      </c>
      <c r="B106" s="6" t="n">
        <v>115</v>
      </c>
      <c r="C106" s="6" t="n">
        <v>65</v>
      </c>
      <c r="D106" s="6" t="n">
        <v>236</v>
      </c>
      <c r="E106" s="6" t="n">
        <v>68</v>
      </c>
    </row>
    <row r="107" spans="1:7">
      <c r="A107" s="4" t="s">
        <v>611</v>
      </c>
      <c r="B107" s="6" t="n">
        <v>0</v>
      </c>
      <c r="C107" s="6" t="n">
        <v>0</v>
      </c>
      <c r="D107" s="6" t="n">
        <v>-1</v>
      </c>
      <c r="E107" s="6" t="n">
        <v>-6</v>
      </c>
    </row>
    <row r="108" spans="1:7">
      <c r="A108" s="4" t="s">
        <v>612</v>
      </c>
      <c r="B108" s="6" t="n">
        <v>1</v>
      </c>
      <c r="C108" s="6" t="n">
        <v>1</v>
      </c>
      <c r="D108" s="6" t="n">
        <v>3</v>
      </c>
      <c r="E108" s="6" t="n">
        <v>3</v>
      </c>
    </row>
    <row r="109" spans="1:7">
      <c r="A109" s="4" t="s">
        <v>613</v>
      </c>
      <c r="B109" s="6" t="n">
        <v>377</v>
      </c>
      <c r="C109" s="6" t="n">
        <v>88</v>
      </c>
      <c r="D109" s="6" t="n">
        <v>377</v>
      </c>
      <c r="E109" s="6" t="n">
        <v>88</v>
      </c>
    </row>
    <row r="110" spans="1:7">
      <c r="A110" s="4" t="s">
        <v>614</v>
      </c>
      <c r="F110" s="6" t="n">
        <v>4230</v>
      </c>
      <c r="G110" s="6" t="n">
        <v>5932</v>
      </c>
    </row>
    <row r="111" spans="1:7">
      <c r="A111" s="4" t="s">
        <v>615</v>
      </c>
      <c r="F111" s="6" t="n">
        <v>363</v>
      </c>
      <c r="G111" s="6" t="n">
        <v>353</v>
      </c>
    </row>
    <row r="112" spans="1:7">
      <c r="A112" s="4" t="s">
        <v>616</v>
      </c>
      <c r="G112" s="6" t="n">
        <v>0</v>
      </c>
    </row>
    <row r="113" spans="1:7">
      <c r="A113" s="4" t="s">
        <v>520</v>
      </c>
      <c r="F113" s="6" t="n">
        <v>4593</v>
      </c>
      <c r="G113" s="6" t="n">
        <v>6285</v>
      </c>
    </row>
    <row r="114" spans="1:7">
      <c r="A114" s="4" t="s">
        <v>614</v>
      </c>
      <c r="F114" s="6" t="n">
        <v>14</v>
      </c>
      <c r="G114" s="6" t="n">
        <v>20</v>
      </c>
    </row>
    <row r="115" spans="1:7">
      <c r="A115" s="4" t="s">
        <v>615</v>
      </c>
      <c r="F115" s="6" t="n">
        <v>363</v>
      </c>
      <c r="G115" s="6" t="n">
        <v>119</v>
      </c>
    </row>
    <row r="116" spans="1:7">
      <c r="A116" s="4" t="s">
        <v>616</v>
      </c>
      <c r="G116" s="6" t="n">
        <v>0</v>
      </c>
    </row>
    <row r="117" spans="1:7">
      <c r="A117" s="4" t="s">
        <v>617</v>
      </c>
      <c r="B117" s="7" t="n">
        <v>261</v>
      </c>
      <c r="C117" s="7" t="n">
        <v>22</v>
      </c>
      <c r="D117" s="7" t="n">
        <v>139</v>
      </c>
      <c r="E117" s="7" t="n">
        <v>23</v>
      </c>
      <c r="F117" s="7" t="n">
        <v>377</v>
      </c>
      <c r="G117" s="7" t="n">
        <v>1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9</v>
      </c>
      <c r="B1" s="2" t="s">
        <v>83</v>
      </c>
      <c r="D1" s="2" t="s">
        <v>1</v>
      </c>
    </row>
    <row r="2" spans="1:6">
      <c r="B2" s="2" t="s">
        <v>2</v>
      </c>
      <c r="C2" s="2" t="s">
        <v>84</v>
      </c>
      <c r="D2" s="2" t="s">
        <v>2</v>
      </c>
      <c r="E2" s="2" t="s">
        <v>84</v>
      </c>
      <c r="F2" s="2" t="s">
        <v>32</v>
      </c>
    </row>
    <row r="3" spans="1:6">
      <c r="A3" s="3" t="s">
        <v>620</v>
      </c>
    </row>
    <row r="4" spans="1:6">
      <c r="A4" s="4" t="s">
        <v>621</v>
      </c>
      <c r="B4" s="7" t="n">
        <v>2947</v>
      </c>
      <c r="D4" s="7" t="n">
        <v>2947</v>
      </c>
      <c r="F4" s="7" t="n">
        <v>3121</v>
      </c>
    </row>
    <row r="5" spans="1:6">
      <c r="A5" s="4" t="s">
        <v>622</v>
      </c>
      <c r="B5" s="6" t="n">
        <v>2696</v>
      </c>
      <c r="D5" s="6" t="n">
        <v>2696</v>
      </c>
      <c r="F5" s="6" t="n">
        <v>2888</v>
      </c>
    </row>
    <row r="6" spans="1:6">
      <c r="A6" s="4" t="s">
        <v>623</v>
      </c>
      <c r="B6" s="6" t="n">
        <v>6638</v>
      </c>
      <c r="D6" s="6" t="n">
        <v>6638</v>
      </c>
      <c r="F6" s="6" t="n">
        <v>12308</v>
      </c>
    </row>
    <row r="7" spans="1:6">
      <c r="A7" s="4" t="s">
        <v>624</v>
      </c>
      <c r="B7" s="6" t="n">
        <v>6375</v>
      </c>
      <c r="D7" s="6" t="n">
        <v>6375</v>
      </c>
      <c r="F7" s="6" t="n">
        <v>11582</v>
      </c>
    </row>
    <row r="8" spans="1:6">
      <c r="A8" s="4" t="s">
        <v>587</v>
      </c>
      <c r="B8" s="6" t="n">
        <v>1844</v>
      </c>
      <c r="D8" s="6" t="n">
        <v>1844</v>
      </c>
      <c r="F8" s="6" t="n">
        <v>2500</v>
      </c>
    </row>
    <row r="9" spans="1:6">
      <c r="A9" s="4" t="s">
        <v>586</v>
      </c>
      <c r="B9" s="6" t="n">
        <v>9585</v>
      </c>
      <c r="D9" s="6" t="n">
        <v>9585</v>
      </c>
      <c r="F9" s="6" t="n">
        <v>15429</v>
      </c>
    </row>
    <row r="10" spans="1:6">
      <c r="A10" s="4" t="s">
        <v>625</v>
      </c>
      <c r="B10" s="6" t="n">
        <v>9071</v>
      </c>
      <c r="D10" s="6" t="n">
        <v>9071</v>
      </c>
      <c r="F10" s="6" t="n">
        <v>14470</v>
      </c>
    </row>
    <row r="11" spans="1:6">
      <c r="A11" s="4" t="s">
        <v>607</v>
      </c>
      <c r="B11" s="6" t="n">
        <v>5422</v>
      </c>
      <c r="C11" s="7" t="n">
        <v>10828</v>
      </c>
      <c r="D11" s="6" t="n">
        <v>11932</v>
      </c>
      <c r="E11" s="7" t="n">
        <v>12015</v>
      </c>
    </row>
    <row r="12" spans="1:6">
      <c r="A12" s="4" t="s">
        <v>608</v>
      </c>
      <c r="B12" s="6" t="n">
        <v>29</v>
      </c>
      <c r="C12" s="6" t="n">
        <v>121</v>
      </c>
      <c r="D12" s="6" t="n">
        <v>98</v>
      </c>
      <c r="E12" s="6" t="n">
        <v>362</v>
      </c>
    </row>
    <row r="13" spans="1:6">
      <c r="A13" s="4" t="s">
        <v>605</v>
      </c>
      <c r="B13" s="6" t="n">
        <v>6472</v>
      </c>
      <c r="C13" s="6" t="n">
        <v>17809</v>
      </c>
      <c r="D13" s="6" t="n">
        <v>7051</v>
      </c>
      <c r="E13" s="6" t="n">
        <v>15978</v>
      </c>
    </row>
    <row r="14" spans="1:6">
      <c r="A14" s="4" t="s">
        <v>606</v>
      </c>
      <c r="B14" s="6" t="n">
        <v>11</v>
      </c>
      <c r="C14" s="6" t="n">
        <v>219</v>
      </c>
      <c r="D14" s="6" t="n">
        <v>46</v>
      </c>
      <c r="E14" s="6" t="n">
        <v>656</v>
      </c>
    </row>
    <row r="15" spans="1:6">
      <c r="A15" s="4" t="s">
        <v>604</v>
      </c>
      <c r="B15" s="6" t="n">
        <v>11894</v>
      </c>
      <c r="C15" s="6" t="n">
        <v>28637</v>
      </c>
      <c r="D15" s="6" t="n">
        <v>18983</v>
      </c>
      <c r="E15" s="6" t="n">
        <v>27993</v>
      </c>
    </row>
    <row r="16" spans="1:6">
      <c r="A16" s="4" t="s">
        <v>618</v>
      </c>
      <c r="B16" s="6" t="n">
        <v>40</v>
      </c>
      <c r="C16" s="6" t="n">
        <v>340</v>
      </c>
      <c r="D16" s="6" t="n">
        <v>144</v>
      </c>
      <c r="E16" s="6" t="n">
        <v>1018</v>
      </c>
    </row>
    <row r="17" spans="1:6">
      <c r="A17" s="4" t="s">
        <v>500</v>
      </c>
    </row>
    <row r="18" spans="1:6">
      <c r="A18" s="3" t="s">
        <v>620</v>
      </c>
    </row>
    <row r="19" spans="1:6">
      <c r="A19" s="4" t="s">
        <v>621</v>
      </c>
      <c r="B19" s="6" t="n">
        <v>0</v>
      </c>
      <c r="D19" s="6" t="n">
        <v>0</v>
      </c>
      <c r="F19" s="6" t="n">
        <v>0</v>
      </c>
    </row>
    <row r="20" spans="1:6">
      <c r="A20" s="4" t="s">
        <v>622</v>
      </c>
      <c r="B20" s="6" t="n">
        <v>0</v>
      </c>
      <c r="D20" s="6" t="n">
        <v>0</v>
      </c>
      <c r="F20" s="6" t="n">
        <v>0</v>
      </c>
    </row>
    <row r="21" spans="1:6">
      <c r="A21" s="4" t="s">
        <v>623</v>
      </c>
      <c r="B21" s="6" t="n">
        <v>107</v>
      </c>
      <c r="D21" s="6" t="n">
        <v>107</v>
      </c>
      <c r="F21" s="6" t="n">
        <v>291</v>
      </c>
    </row>
    <row r="22" spans="1:6">
      <c r="A22" s="4" t="s">
        <v>624</v>
      </c>
      <c r="B22" s="6" t="n">
        <v>92</v>
      </c>
      <c r="D22" s="6" t="n">
        <v>92</v>
      </c>
      <c r="F22" s="6" t="n">
        <v>121</v>
      </c>
    </row>
    <row r="23" spans="1:6">
      <c r="A23" s="4" t="s">
        <v>587</v>
      </c>
      <c r="B23" s="6" t="n">
        <v>1</v>
      </c>
      <c r="D23" s="6" t="n">
        <v>1</v>
      </c>
      <c r="F23" s="6" t="n">
        <v>30</v>
      </c>
    </row>
    <row r="24" spans="1:6">
      <c r="A24" s="4" t="s">
        <v>607</v>
      </c>
      <c r="B24" s="6" t="n">
        <v>0</v>
      </c>
      <c r="C24" s="6" t="n">
        <v>0</v>
      </c>
      <c r="D24" s="6" t="n">
        <v>30</v>
      </c>
      <c r="E24" s="6" t="n">
        <v>0</v>
      </c>
    </row>
    <row r="25" spans="1:6">
      <c r="A25" s="4" t="s">
        <v>608</v>
      </c>
      <c r="B25" s="6" t="n">
        <v>0</v>
      </c>
      <c r="C25" s="6" t="n">
        <v>0</v>
      </c>
      <c r="D25" s="6" t="n">
        <v>0</v>
      </c>
      <c r="E25" s="6" t="n">
        <v>0</v>
      </c>
    </row>
    <row r="26" spans="1:6">
      <c r="A26" s="4" t="s">
        <v>605</v>
      </c>
      <c r="B26" s="6" t="n">
        <v>92</v>
      </c>
      <c r="C26" s="6" t="n">
        <v>225</v>
      </c>
      <c r="D26" s="6" t="n">
        <v>92</v>
      </c>
      <c r="E26" s="6" t="n">
        <v>232</v>
      </c>
    </row>
    <row r="27" spans="1:6">
      <c r="A27" s="4" t="s">
        <v>606</v>
      </c>
      <c r="B27" s="6" t="n">
        <v>0</v>
      </c>
      <c r="C27" s="6" t="n">
        <v>0</v>
      </c>
      <c r="D27" s="6" t="n">
        <v>0</v>
      </c>
      <c r="E27" s="6" t="n">
        <v>0</v>
      </c>
    </row>
    <row r="28" spans="1:6">
      <c r="A28" s="4" t="s">
        <v>501</v>
      </c>
    </row>
    <row r="29" spans="1:6">
      <c r="A29" s="3" t="s">
        <v>620</v>
      </c>
    </row>
    <row r="30" spans="1:6">
      <c r="A30" s="4" t="s">
        <v>621</v>
      </c>
      <c r="B30" s="6" t="n">
        <v>0</v>
      </c>
      <c r="D30" s="6" t="n">
        <v>0</v>
      </c>
      <c r="F30" s="6" t="n">
        <v>317</v>
      </c>
    </row>
    <row r="31" spans="1:6">
      <c r="A31" s="4" t="s">
        <v>622</v>
      </c>
      <c r="B31" s="6" t="n">
        <v>0</v>
      </c>
      <c r="D31" s="6" t="n">
        <v>0</v>
      </c>
      <c r="F31" s="6" t="n">
        <v>278</v>
      </c>
    </row>
    <row r="32" spans="1:6">
      <c r="A32" s="4" t="s">
        <v>623</v>
      </c>
      <c r="B32" s="6" t="n">
        <v>2522</v>
      </c>
      <c r="D32" s="6" t="n">
        <v>2522</v>
      </c>
      <c r="F32" s="6" t="n">
        <v>5313</v>
      </c>
    </row>
    <row r="33" spans="1:6">
      <c r="A33" s="4" t="s">
        <v>624</v>
      </c>
      <c r="B33" s="6" t="n">
        <v>2454</v>
      </c>
      <c r="D33" s="6" t="n">
        <v>2454</v>
      </c>
      <c r="F33" s="6" t="n">
        <v>5180</v>
      </c>
    </row>
    <row r="34" spans="1:6">
      <c r="A34" s="4" t="s">
        <v>587</v>
      </c>
      <c r="B34" s="6" t="n">
        <v>600</v>
      </c>
      <c r="D34" s="6" t="n">
        <v>600</v>
      </c>
      <c r="F34" s="6" t="n">
        <v>972</v>
      </c>
    </row>
    <row r="35" spans="1:6">
      <c r="A35" s="4" t="s">
        <v>607</v>
      </c>
      <c r="B35" s="6" t="n">
        <v>1105</v>
      </c>
      <c r="C35" s="6" t="n">
        <v>8637</v>
      </c>
      <c r="D35" s="6" t="n">
        <v>3978</v>
      </c>
      <c r="E35" s="6" t="n">
        <v>9488</v>
      </c>
    </row>
    <row r="36" spans="1:6">
      <c r="A36" s="4" t="s">
        <v>608</v>
      </c>
      <c r="B36" s="6" t="n">
        <v>0</v>
      </c>
      <c r="C36" s="6" t="n">
        <v>100</v>
      </c>
      <c r="D36" s="6" t="n">
        <v>0</v>
      </c>
      <c r="E36" s="6" t="n">
        <v>299</v>
      </c>
    </row>
    <row r="37" spans="1:6">
      <c r="A37" s="4" t="s">
        <v>605</v>
      </c>
      <c r="B37" s="6" t="n">
        <v>2462</v>
      </c>
      <c r="C37" s="6" t="n">
        <v>7478</v>
      </c>
      <c r="D37" s="6" t="n">
        <v>2476</v>
      </c>
      <c r="E37" s="6" t="n">
        <v>7536</v>
      </c>
    </row>
    <row r="38" spans="1:6">
      <c r="A38" s="4" t="s">
        <v>606</v>
      </c>
      <c r="B38" s="6" t="n">
        <v>0</v>
      </c>
      <c r="C38" s="6" t="n">
        <v>82</v>
      </c>
      <c r="D38" s="6" t="n">
        <v>0</v>
      </c>
      <c r="E38" s="6" t="n">
        <v>246</v>
      </c>
    </row>
    <row r="39" spans="1:6">
      <c r="A39" s="4" t="s">
        <v>502</v>
      </c>
    </row>
    <row r="40" spans="1:6">
      <c r="A40" s="3" t="s">
        <v>620</v>
      </c>
    </row>
    <row r="41" spans="1:6">
      <c r="A41" s="4" t="s">
        <v>621</v>
      </c>
      <c r="B41" s="6" t="n">
        <v>2497</v>
      </c>
      <c r="D41" s="6" t="n">
        <v>2497</v>
      </c>
      <c r="F41" s="6" t="n">
        <v>2397</v>
      </c>
    </row>
    <row r="42" spans="1:6">
      <c r="A42" s="4" t="s">
        <v>622</v>
      </c>
      <c r="B42" s="6" t="n">
        <v>2442</v>
      </c>
      <c r="D42" s="6" t="n">
        <v>2442</v>
      </c>
      <c r="F42" s="6" t="n">
        <v>2297</v>
      </c>
    </row>
    <row r="43" spans="1:6">
      <c r="A43" s="4" t="s">
        <v>623</v>
      </c>
      <c r="B43" s="6" t="n">
        <v>1667</v>
      </c>
      <c r="D43" s="6" t="n">
        <v>1667</v>
      </c>
      <c r="F43" s="6" t="n">
        <v>1205</v>
      </c>
    </row>
    <row r="44" spans="1:6">
      <c r="A44" s="4" t="s">
        <v>624</v>
      </c>
      <c r="B44" s="6" t="n">
        <v>1600</v>
      </c>
      <c r="D44" s="6" t="n">
        <v>1600</v>
      </c>
      <c r="F44" s="6" t="n">
        <v>1191</v>
      </c>
    </row>
    <row r="45" spans="1:6">
      <c r="A45" s="4" t="s">
        <v>587</v>
      </c>
      <c r="B45" s="6" t="n">
        <v>229</v>
      </c>
      <c r="D45" s="6" t="n">
        <v>229</v>
      </c>
      <c r="F45" s="6" t="n">
        <v>170</v>
      </c>
    </row>
    <row r="46" spans="1:6">
      <c r="A46" s="4" t="s">
        <v>607</v>
      </c>
      <c r="B46" s="6" t="n">
        <v>2833</v>
      </c>
      <c r="C46" s="6" t="n">
        <v>1824</v>
      </c>
      <c r="D46" s="6" t="n">
        <v>3817</v>
      </c>
      <c r="E46" s="6" t="n">
        <v>2082</v>
      </c>
    </row>
    <row r="47" spans="1:6">
      <c r="A47" s="4" t="s">
        <v>608</v>
      </c>
      <c r="B47" s="6" t="n">
        <v>28</v>
      </c>
      <c r="C47" s="6" t="n">
        <v>20</v>
      </c>
      <c r="D47" s="6" t="n">
        <v>87</v>
      </c>
      <c r="E47" s="6" t="n">
        <v>61</v>
      </c>
    </row>
    <row r="48" spans="1:6">
      <c r="A48" s="4" t="s">
        <v>605</v>
      </c>
      <c r="B48" s="6" t="n">
        <v>1629</v>
      </c>
      <c r="C48" s="6" t="n">
        <v>1745</v>
      </c>
      <c r="D48" s="6" t="n">
        <v>2094</v>
      </c>
      <c r="E48" s="6" t="n">
        <v>1629</v>
      </c>
    </row>
    <row r="49" spans="1:6">
      <c r="A49" s="4" t="s">
        <v>606</v>
      </c>
      <c r="B49" s="6" t="n">
        <v>10</v>
      </c>
      <c r="C49" s="6" t="n">
        <v>16</v>
      </c>
      <c r="D49" s="6" t="n">
        <v>42</v>
      </c>
      <c r="E49" s="6" t="n">
        <v>49</v>
      </c>
    </row>
    <row r="50" spans="1:6">
      <c r="A50" s="4" t="s">
        <v>538</v>
      </c>
    </row>
    <row r="51" spans="1:6">
      <c r="A51" s="3" t="s">
        <v>620</v>
      </c>
    </row>
    <row r="52" spans="1:6">
      <c r="A52" s="4" t="s">
        <v>621</v>
      </c>
      <c r="B52" s="6" t="n">
        <v>450</v>
      </c>
      <c r="D52" s="6" t="n">
        <v>450</v>
      </c>
      <c r="F52" s="6" t="n">
        <v>407</v>
      </c>
    </row>
    <row r="53" spans="1:6">
      <c r="A53" s="4" t="s">
        <v>622</v>
      </c>
      <c r="B53" s="6" t="n">
        <v>254</v>
      </c>
      <c r="D53" s="6" t="n">
        <v>254</v>
      </c>
      <c r="F53" s="6" t="n">
        <v>313</v>
      </c>
    </row>
    <row r="54" spans="1:6">
      <c r="A54" s="4" t="s">
        <v>623</v>
      </c>
      <c r="B54" s="6" t="n">
        <v>1976</v>
      </c>
      <c r="D54" s="6" t="n">
        <v>1976</v>
      </c>
      <c r="F54" s="6" t="n">
        <v>5146</v>
      </c>
    </row>
    <row r="55" spans="1:6">
      <c r="A55" s="4" t="s">
        <v>624</v>
      </c>
      <c r="B55" s="6" t="n">
        <v>1866</v>
      </c>
      <c r="D55" s="6" t="n">
        <v>1866</v>
      </c>
      <c r="F55" s="6" t="n">
        <v>4737</v>
      </c>
    </row>
    <row r="56" spans="1:6">
      <c r="A56" s="4" t="s">
        <v>587</v>
      </c>
      <c r="B56" s="6" t="n">
        <v>651</v>
      </c>
      <c r="D56" s="6" t="n">
        <v>651</v>
      </c>
      <c r="F56" s="6" t="n">
        <v>1209</v>
      </c>
    </row>
    <row r="57" spans="1:6">
      <c r="A57" s="4" t="s">
        <v>607</v>
      </c>
      <c r="B57" s="6" t="n">
        <v>1484</v>
      </c>
      <c r="C57" s="6" t="n">
        <v>367</v>
      </c>
      <c r="D57" s="6" t="n">
        <v>4107</v>
      </c>
      <c r="E57" s="6" t="n">
        <v>442</v>
      </c>
    </row>
    <row r="58" spans="1:6">
      <c r="A58" s="4" t="s">
        <v>608</v>
      </c>
      <c r="B58" s="6" t="n">
        <v>1</v>
      </c>
      <c r="C58" s="6" t="n">
        <v>1</v>
      </c>
      <c r="D58" s="6" t="n">
        <v>11</v>
      </c>
      <c r="E58" s="6" t="n">
        <v>2</v>
      </c>
    </row>
    <row r="59" spans="1:6">
      <c r="A59" s="4" t="s">
        <v>605</v>
      </c>
      <c r="B59" s="6" t="n">
        <v>1925</v>
      </c>
      <c r="C59" s="6" t="n">
        <v>8032</v>
      </c>
      <c r="D59" s="6" t="n">
        <v>2024</v>
      </c>
      <c r="E59" s="6" t="n">
        <v>6271</v>
      </c>
    </row>
    <row r="60" spans="1:6">
      <c r="A60" s="4" t="s">
        <v>606</v>
      </c>
      <c r="B60" s="6" t="n">
        <v>1</v>
      </c>
      <c r="C60" s="6" t="n">
        <v>120</v>
      </c>
      <c r="D60" s="6" t="n">
        <v>4</v>
      </c>
      <c r="E60" s="6" t="n">
        <v>359</v>
      </c>
    </row>
    <row r="61" spans="1:6">
      <c r="A61" s="4" t="s">
        <v>505</v>
      </c>
    </row>
    <row r="62" spans="1:6">
      <c r="A62" s="3" t="s">
        <v>620</v>
      </c>
    </row>
    <row r="63" spans="1:6">
      <c r="A63" s="4" t="s">
        <v>621</v>
      </c>
      <c r="B63" s="6" t="n">
        <v>0</v>
      </c>
      <c r="D63" s="6" t="n">
        <v>0</v>
      </c>
      <c r="F63" s="6" t="n">
        <v>0</v>
      </c>
    </row>
    <row r="64" spans="1:6">
      <c r="A64" s="4" t="s">
        <v>622</v>
      </c>
      <c r="B64" s="6" t="n">
        <v>0</v>
      </c>
      <c r="D64" s="6" t="n">
        <v>0</v>
      </c>
      <c r="F64" s="6" t="n">
        <v>0</v>
      </c>
    </row>
    <row r="65" spans="1:6">
      <c r="A65" s="4" t="s">
        <v>623</v>
      </c>
      <c r="B65" s="6" t="n">
        <v>366</v>
      </c>
      <c r="D65" s="6" t="n">
        <v>366</v>
      </c>
      <c r="F65" s="6" t="n">
        <v>353</v>
      </c>
    </row>
    <row r="66" spans="1:6">
      <c r="A66" s="4" t="s">
        <v>624</v>
      </c>
      <c r="B66" s="6" t="n">
        <v>363</v>
      </c>
      <c r="D66" s="6" t="n">
        <v>363</v>
      </c>
      <c r="F66" s="6" t="n">
        <v>353</v>
      </c>
    </row>
    <row r="67" spans="1:6">
      <c r="A67" s="4" t="s">
        <v>587</v>
      </c>
      <c r="B67" s="6" t="n">
        <v>363</v>
      </c>
      <c r="D67" s="6" t="n">
        <v>363</v>
      </c>
      <c r="F67" s="7" t="n">
        <v>119</v>
      </c>
    </row>
    <row r="68" spans="1:6">
      <c r="A68" s="4" t="s">
        <v>607</v>
      </c>
      <c r="B68" s="6" t="n">
        <v>0</v>
      </c>
      <c r="C68" s="6" t="n">
        <v>0</v>
      </c>
      <c r="D68" s="6" t="n">
        <v>0</v>
      </c>
      <c r="E68" s="6" t="n">
        <v>3</v>
      </c>
    </row>
    <row r="69" spans="1:6">
      <c r="A69" s="4" t="s">
        <v>608</v>
      </c>
      <c r="B69" s="6" t="n">
        <v>0</v>
      </c>
      <c r="C69" s="6" t="n">
        <v>0</v>
      </c>
      <c r="D69" s="6" t="n">
        <v>0</v>
      </c>
      <c r="E69" s="6" t="n">
        <v>0</v>
      </c>
    </row>
    <row r="70" spans="1:6">
      <c r="A70" s="4" t="s">
        <v>605</v>
      </c>
      <c r="B70" s="6" t="n">
        <v>364</v>
      </c>
      <c r="C70" s="6" t="n">
        <v>329</v>
      </c>
      <c r="D70" s="6" t="n">
        <v>365</v>
      </c>
      <c r="E70" s="6" t="n">
        <v>310</v>
      </c>
    </row>
    <row r="71" spans="1:6">
      <c r="A71" s="4" t="s">
        <v>606</v>
      </c>
      <c r="B71" s="7" t="n">
        <v>0</v>
      </c>
      <c r="C71" s="7" t="n">
        <v>1</v>
      </c>
      <c r="D71" s="7" t="n">
        <v>0</v>
      </c>
      <c r="E71" s="7"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6</v>
      </c>
      <c r="B1" s="2" t="s">
        <v>83</v>
      </c>
      <c r="D1" s="2" t="s">
        <v>1</v>
      </c>
    </row>
    <row r="2" spans="1:9">
      <c r="B2" s="2" t="s">
        <v>2</v>
      </c>
      <c r="C2" s="2" t="s">
        <v>84</v>
      </c>
      <c r="D2" s="2" t="s">
        <v>2</v>
      </c>
      <c r="E2" s="2" t="s">
        <v>84</v>
      </c>
      <c r="F2" s="2" t="s">
        <v>414</v>
      </c>
      <c r="G2" s="2" t="s">
        <v>32</v>
      </c>
      <c r="H2" s="2" t="s">
        <v>416</v>
      </c>
      <c r="I2" s="2" t="s">
        <v>417</v>
      </c>
    </row>
    <row r="3" spans="1:9">
      <c r="A3" s="3" t="s">
        <v>627</v>
      </c>
    </row>
    <row r="4" spans="1:9">
      <c r="A4" s="4" t="s">
        <v>50</v>
      </c>
      <c r="B4" s="7" t="n">
        <v>1969</v>
      </c>
      <c r="C4" s="7" t="n">
        <v>109</v>
      </c>
      <c r="D4" s="7" t="n">
        <v>1969</v>
      </c>
      <c r="E4" s="7" t="n">
        <v>109</v>
      </c>
      <c r="F4" s="7" t="n">
        <v>2159</v>
      </c>
      <c r="G4" s="7" t="n">
        <v>0</v>
      </c>
      <c r="H4" s="7" t="n">
        <v>291</v>
      </c>
      <c r="I4" s="7" t="n">
        <v>361</v>
      </c>
    </row>
    <row r="5" spans="1:9">
      <c r="A5" s="4" t="s">
        <v>628</v>
      </c>
      <c r="B5" s="6" t="n">
        <v>0</v>
      </c>
      <c r="C5" s="6" t="n">
        <v>0</v>
      </c>
      <c r="D5" s="6" t="n">
        <v>2256</v>
      </c>
      <c r="E5" s="6" t="n">
        <v>90</v>
      </c>
    </row>
    <row r="6" spans="1:9">
      <c r="A6" s="4" t="s">
        <v>629</v>
      </c>
      <c r="B6" s="6" t="n">
        <v>-190</v>
      </c>
      <c r="C6" s="6" t="n">
        <v>-182</v>
      </c>
      <c r="D6" s="6" t="n">
        <v>-190</v>
      </c>
      <c r="E6" s="6" t="n">
        <v>-342</v>
      </c>
    </row>
    <row r="7" spans="1:9">
      <c r="A7" s="4" t="s">
        <v>630</v>
      </c>
      <c r="B7" s="6" t="n">
        <v>0</v>
      </c>
      <c r="C7" s="7" t="n">
        <v>0</v>
      </c>
      <c r="D7" s="6" t="n">
        <v>-97</v>
      </c>
      <c r="E7" s="7" t="n">
        <v>0</v>
      </c>
    </row>
    <row r="8" spans="1:9">
      <c r="A8" s="4" t="s">
        <v>613</v>
      </c>
      <c r="B8" s="7" t="n">
        <v>1969</v>
      </c>
      <c r="D8" s="7" t="n">
        <v>19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9</v>
      </c>
      <c r="B1" s="2" t="s">
        <v>1</v>
      </c>
    </row>
    <row r="2" spans="1:3">
      <c r="B2" s="2" t="s">
        <v>2</v>
      </c>
      <c r="C2" s="2" t="s">
        <v>84</v>
      </c>
    </row>
    <row r="3" spans="1:3">
      <c r="A3" s="3" t="s">
        <v>170</v>
      </c>
    </row>
    <row r="4" spans="1:3">
      <c r="A4" s="4" t="s">
        <v>122</v>
      </c>
      <c r="B4" s="7" t="n">
        <v>13263</v>
      </c>
      <c r="C4" s="7" t="n">
        <v>8713</v>
      </c>
    </row>
    <row r="5" spans="1:3">
      <c r="A5" s="3" t="s">
        <v>171</v>
      </c>
    </row>
    <row r="6" spans="1:3">
      <c r="A6" s="4" t="s">
        <v>172</v>
      </c>
      <c r="B6" s="6" t="n">
        <v>1478</v>
      </c>
      <c r="C6" s="6" t="n">
        <v>1054</v>
      </c>
    </row>
    <row r="7" spans="1:3">
      <c r="A7" s="4" t="s">
        <v>173</v>
      </c>
      <c r="B7" s="6" t="n">
        <v>-495</v>
      </c>
      <c r="C7" s="6" t="n">
        <v>-866</v>
      </c>
    </row>
    <row r="8" spans="1:3">
      <c r="A8" s="4" t="s">
        <v>174</v>
      </c>
      <c r="B8" s="6" t="n">
        <v>-2934</v>
      </c>
      <c r="C8" s="6" t="n">
        <v>-1173</v>
      </c>
    </row>
    <row r="9" spans="1:3">
      <c r="A9" s="4" t="s">
        <v>175</v>
      </c>
      <c r="B9" s="6" t="n">
        <v>-40</v>
      </c>
      <c r="C9" s="6" t="n">
        <v>19</v>
      </c>
    </row>
    <row r="10" spans="1:3">
      <c r="A10" s="4" t="s">
        <v>103</v>
      </c>
      <c r="B10" s="6" t="n">
        <v>-11</v>
      </c>
      <c r="C10" s="6" t="n">
        <v>-131</v>
      </c>
    </row>
    <row r="11" spans="1:3">
      <c r="A11" s="4" t="s">
        <v>176</v>
      </c>
      <c r="B11" s="6" t="n">
        <v>97</v>
      </c>
      <c r="C11" s="6" t="n">
        <v>0</v>
      </c>
    </row>
    <row r="12" spans="1:3">
      <c r="A12" s="4" t="s">
        <v>177</v>
      </c>
      <c r="B12" s="6" t="n">
        <v>-1287</v>
      </c>
      <c r="C12" s="6" t="n">
        <v>-10</v>
      </c>
    </row>
    <row r="13" spans="1:3">
      <c r="A13" s="4" t="s">
        <v>178</v>
      </c>
      <c r="B13" s="6" t="n">
        <v>-14356</v>
      </c>
      <c r="C13" s="6" t="n">
        <v>-2183</v>
      </c>
    </row>
    <row r="14" spans="1:3">
      <c r="A14" s="4" t="s">
        <v>98</v>
      </c>
      <c r="B14" s="6" t="n">
        <v>2640</v>
      </c>
      <c r="C14" s="6" t="n">
        <v>2475</v>
      </c>
    </row>
    <row r="15" spans="1:3">
      <c r="A15" s="4" t="s">
        <v>102</v>
      </c>
      <c r="B15" s="6" t="n">
        <v>-270</v>
      </c>
      <c r="C15" s="6" t="n">
        <v>-281</v>
      </c>
    </row>
    <row r="16" spans="1:3">
      <c r="A16" s="4" t="s">
        <v>179</v>
      </c>
      <c r="B16" s="6" t="n">
        <v>1115</v>
      </c>
      <c r="C16" s="6" t="n">
        <v>646</v>
      </c>
    </row>
    <row r="17" spans="1:3">
      <c r="A17" s="4" t="s">
        <v>180</v>
      </c>
      <c r="B17" s="6" t="n">
        <v>413</v>
      </c>
      <c r="C17" s="6" t="n">
        <v>267</v>
      </c>
    </row>
    <row r="18" spans="1:3">
      <c r="A18" s="4" t="s">
        <v>181</v>
      </c>
      <c r="B18" s="6" t="n">
        <v>-603174</v>
      </c>
      <c r="C18" s="6" t="n">
        <v>-97876</v>
      </c>
    </row>
    <row r="19" spans="1:3">
      <c r="A19" s="4" t="s">
        <v>182</v>
      </c>
      <c r="B19" s="6" t="n">
        <v>589953</v>
      </c>
      <c r="C19" s="6" t="n">
        <v>105544</v>
      </c>
    </row>
    <row r="20" spans="1:3">
      <c r="A20" s="3" t="s">
        <v>183</v>
      </c>
    </row>
    <row r="21" spans="1:3">
      <c r="A21" s="4" t="s">
        <v>184</v>
      </c>
      <c r="B21" s="6" t="n">
        <v>96</v>
      </c>
      <c r="C21" s="6" t="n">
        <v>-431</v>
      </c>
    </row>
    <row r="22" spans="1:3">
      <c r="A22" s="4" t="s">
        <v>52</v>
      </c>
      <c r="B22" s="6" t="n">
        <v>-5127</v>
      </c>
      <c r="C22" s="6" t="n">
        <v>-568</v>
      </c>
    </row>
    <row r="23" spans="1:3">
      <c r="A23" s="4" t="s">
        <v>60</v>
      </c>
      <c r="B23" s="6" t="n">
        <v>478</v>
      </c>
      <c r="C23" s="6" t="n">
        <v>158</v>
      </c>
    </row>
    <row r="24" spans="1:3">
      <c r="A24" s="4" t="s">
        <v>61</v>
      </c>
      <c r="B24" s="6" t="n">
        <v>2705</v>
      </c>
      <c r="C24" s="6" t="n">
        <v>-292</v>
      </c>
    </row>
    <row r="25" spans="1:3">
      <c r="A25" s="4" t="s">
        <v>185</v>
      </c>
      <c r="B25" s="6" t="n">
        <v>-15456</v>
      </c>
      <c r="C25" s="6" t="n">
        <v>15065</v>
      </c>
    </row>
    <row r="26" spans="1:3">
      <c r="A26" s="4" t="s">
        <v>186</v>
      </c>
      <c r="B26" s="6" t="n">
        <v>0</v>
      </c>
      <c r="C26" s="6" t="n">
        <v>5731</v>
      </c>
    </row>
    <row r="27" spans="1:3">
      <c r="A27" s="3" t="s">
        <v>187</v>
      </c>
    </row>
    <row r="28" spans="1:3">
      <c r="A28" s="4" t="s">
        <v>188</v>
      </c>
      <c r="B28" s="6" t="n">
        <v>-124316</v>
      </c>
      <c r="C28" s="6" t="n">
        <v>-70101</v>
      </c>
    </row>
    <row r="29" spans="1:3">
      <c r="A29" s="4" t="s">
        <v>189</v>
      </c>
      <c r="B29" s="6" t="n">
        <v>36866</v>
      </c>
      <c r="C29" s="6" t="n">
        <v>23919</v>
      </c>
    </row>
    <row r="30" spans="1:3">
      <c r="A30" s="4" t="s">
        <v>190</v>
      </c>
      <c r="B30" s="6" t="n">
        <v>71818</v>
      </c>
      <c r="C30" s="6" t="n">
        <v>12335</v>
      </c>
    </row>
    <row r="31" spans="1:3">
      <c r="A31" s="4" t="s">
        <v>191</v>
      </c>
      <c r="B31" s="6" t="n">
        <v>-125061</v>
      </c>
      <c r="C31" s="6" t="n">
        <v>-189498</v>
      </c>
    </row>
    <row r="32" spans="1:3">
      <c r="A32" s="4" t="s">
        <v>192</v>
      </c>
      <c r="B32" s="6" t="n">
        <v>201</v>
      </c>
      <c r="C32" s="6" t="n">
        <v>473</v>
      </c>
    </row>
    <row r="33" spans="1:3">
      <c r="A33" s="4" t="s">
        <v>193</v>
      </c>
      <c r="B33" s="6" t="n">
        <v>-891</v>
      </c>
      <c r="C33" s="6" t="n">
        <v>-469</v>
      </c>
    </row>
    <row r="34" spans="1:3">
      <c r="A34" s="4" t="s">
        <v>194</v>
      </c>
      <c r="B34" s="6" t="n">
        <v>-1299</v>
      </c>
      <c r="C34" s="6" t="n">
        <v>-717</v>
      </c>
    </row>
    <row r="35" spans="1:3">
      <c r="A35" s="4" t="s">
        <v>195</v>
      </c>
      <c r="B35" s="6" t="n">
        <v>-142682</v>
      </c>
      <c r="C35" s="6" t="n">
        <v>-218327</v>
      </c>
    </row>
    <row r="36" spans="1:3">
      <c r="A36" s="3" t="s">
        <v>196</v>
      </c>
    </row>
    <row r="37" spans="1:3">
      <c r="A37" s="4" t="s">
        <v>197</v>
      </c>
      <c r="B37" s="6" t="n">
        <v>198965</v>
      </c>
      <c r="C37" s="6" t="n">
        <v>223892</v>
      </c>
    </row>
    <row r="38" spans="1:3">
      <c r="A38" s="4" t="s">
        <v>198</v>
      </c>
      <c r="B38" s="6" t="n">
        <v>93000</v>
      </c>
      <c r="C38" s="6" t="n">
        <v>50000</v>
      </c>
    </row>
    <row r="39" spans="1:3">
      <c r="A39" s="4" t="s">
        <v>199</v>
      </c>
      <c r="B39" s="6" t="n">
        <v>79236</v>
      </c>
      <c r="C39" s="6" t="n">
        <v>35731</v>
      </c>
    </row>
    <row r="40" spans="1:3">
      <c r="A40" s="4" t="s">
        <v>200</v>
      </c>
      <c r="B40" s="6" t="n">
        <v>15537</v>
      </c>
      <c r="C40" s="6" t="n">
        <v>-27589</v>
      </c>
    </row>
    <row r="41" spans="1:3">
      <c r="A41" s="4" t="s">
        <v>201</v>
      </c>
      <c r="B41" s="6" t="n">
        <v>645</v>
      </c>
      <c r="C41" s="6" t="n">
        <v>339</v>
      </c>
    </row>
    <row r="42" spans="1:3">
      <c r="A42" s="4" t="s">
        <v>157</v>
      </c>
      <c r="B42" s="6" t="n">
        <v>0</v>
      </c>
      <c r="C42" s="6" t="n">
        <v>-4449</v>
      </c>
    </row>
    <row r="43" spans="1:3">
      <c r="A43" s="4" t="s">
        <v>202</v>
      </c>
      <c r="B43" s="6" t="n">
        <v>-2199</v>
      </c>
      <c r="C43" s="6" t="n">
        <v>-1368</v>
      </c>
    </row>
    <row r="44" spans="1:3">
      <c r="A44" s="4" t="s">
        <v>203</v>
      </c>
      <c r="B44" s="6" t="n">
        <v>0</v>
      </c>
      <c r="C44" s="6" t="n">
        <v>-73</v>
      </c>
    </row>
    <row r="45" spans="1:3">
      <c r="A45" s="4" t="s">
        <v>204</v>
      </c>
      <c r="B45" s="6" t="n">
        <v>226712</v>
      </c>
      <c r="C45" s="6" t="n">
        <v>205021</v>
      </c>
    </row>
    <row r="46" spans="1:3">
      <c r="A46" s="4" t="s">
        <v>205</v>
      </c>
      <c r="B46" s="6" t="n">
        <v>68574</v>
      </c>
      <c r="C46" s="6" t="n">
        <v>1759</v>
      </c>
    </row>
    <row r="47" spans="1:3">
      <c r="A47" s="4" t="s">
        <v>206</v>
      </c>
      <c r="B47" s="6" t="n">
        <v>62753</v>
      </c>
      <c r="C47" s="6" t="n">
        <v>62306</v>
      </c>
    </row>
    <row r="48" spans="1:3">
      <c r="A48" s="4" t="s">
        <v>207</v>
      </c>
      <c r="B48" s="7" t="n">
        <v>131327</v>
      </c>
      <c r="C48" s="7" t="n">
        <v>64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83</v>
      </c>
      <c r="D1" s="2" t="s">
        <v>1</v>
      </c>
    </row>
    <row r="2" spans="1:5">
      <c r="B2" s="2" t="s">
        <v>2</v>
      </c>
      <c r="C2" s="2" t="s">
        <v>84</v>
      </c>
      <c r="D2" s="2" t="s">
        <v>2</v>
      </c>
      <c r="E2" s="2" t="s">
        <v>84</v>
      </c>
    </row>
    <row r="3" spans="1:5">
      <c r="A3" s="3" t="s">
        <v>229</v>
      </c>
    </row>
    <row r="4" spans="1:5">
      <c r="A4" s="4" t="s">
        <v>630</v>
      </c>
      <c r="B4" s="7" t="n">
        <v>0</v>
      </c>
      <c r="C4" s="7" t="n">
        <v>0</v>
      </c>
      <c r="D4" s="7" t="n">
        <v>97</v>
      </c>
      <c r="E4" s="7" t="n">
        <v>0</v>
      </c>
    </row>
    <row r="5" spans="1:5">
      <c r="A5" s="4" t="s">
        <v>632</v>
      </c>
      <c r="B5" s="6" t="n">
        <v>48</v>
      </c>
      <c r="C5" s="6" t="n">
        <v>5</v>
      </c>
      <c r="D5" s="6" t="n">
        <v>67</v>
      </c>
      <c r="E5" s="6" t="n">
        <v>19</v>
      </c>
    </row>
    <row r="6" spans="1:5">
      <c r="A6" s="4" t="s">
        <v>633</v>
      </c>
      <c r="B6" s="6" t="n">
        <v>-29</v>
      </c>
      <c r="C6" s="6" t="n">
        <v>0</v>
      </c>
      <c r="D6" s="6" t="n">
        <v>-31</v>
      </c>
      <c r="E6" s="6" t="n">
        <v>0</v>
      </c>
    </row>
    <row r="7" spans="1:5">
      <c r="A7" s="4" t="s">
        <v>634</v>
      </c>
      <c r="B7" s="6" t="n">
        <v>19</v>
      </c>
      <c r="C7" s="7" t="n">
        <v>5</v>
      </c>
      <c r="D7" s="6" t="n">
        <v>133</v>
      </c>
      <c r="E7" s="7" t="n">
        <v>19</v>
      </c>
    </row>
    <row r="8" spans="1:5">
      <c r="A8" s="4" t="s">
        <v>509</v>
      </c>
      <c r="B8" s="7" t="n">
        <v>100</v>
      </c>
      <c r="D8" s="7" t="n">
        <v>1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5</v>
      </c>
      <c r="B1" s="2" t="s">
        <v>415</v>
      </c>
      <c r="C1" s="2" t="s">
        <v>2</v>
      </c>
      <c r="D1" s="2" t="s">
        <v>84</v>
      </c>
      <c r="E1" s="2" t="s">
        <v>2</v>
      </c>
      <c r="F1" s="2" t="s">
        <v>84</v>
      </c>
    </row>
    <row r="2" spans="1:6">
      <c r="A2" s="3" t="s">
        <v>636</v>
      </c>
    </row>
    <row r="3" spans="1:6">
      <c r="A3" s="4" t="s">
        <v>637</v>
      </c>
      <c r="B3" s="7" t="n">
        <v>5200</v>
      </c>
    </row>
    <row r="4" spans="1:6">
      <c r="A4" s="4" t="s">
        <v>638</v>
      </c>
      <c r="C4" s="7" t="n">
        <v>11420</v>
      </c>
      <c r="D4" s="7" t="n">
        <v>6240</v>
      </c>
      <c r="E4" s="7" t="n">
        <v>11431</v>
      </c>
      <c r="F4" s="7" t="n">
        <v>6240</v>
      </c>
    </row>
    <row r="5" spans="1:6">
      <c r="A5" s="4" t="s">
        <v>639</v>
      </c>
      <c r="C5" s="6" t="n">
        <v>0</v>
      </c>
      <c r="D5" s="6" t="n">
        <v>5210</v>
      </c>
      <c r="E5" s="6" t="n">
        <v>-11</v>
      </c>
      <c r="F5" s="6" t="n">
        <v>5210</v>
      </c>
    </row>
    <row r="6" spans="1:6">
      <c r="A6" s="4" t="s">
        <v>640</v>
      </c>
      <c r="C6" s="6" t="n">
        <v>11420</v>
      </c>
      <c r="D6" s="6" t="n">
        <v>11450</v>
      </c>
      <c r="E6" s="6" t="n">
        <v>11420</v>
      </c>
      <c r="F6" s="6" t="n">
        <v>11450</v>
      </c>
    </row>
    <row r="7" spans="1:6">
      <c r="A7" s="4" t="s">
        <v>641</v>
      </c>
      <c r="C7" s="6" t="n">
        <v>13106</v>
      </c>
      <c r="D7" s="6" t="n">
        <v>13405</v>
      </c>
      <c r="E7" s="6" t="n">
        <v>13106</v>
      </c>
      <c r="F7" s="6" t="n">
        <v>13405</v>
      </c>
    </row>
    <row r="8" spans="1:6">
      <c r="A8" s="4" t="s">
        <v>642</v>
      </c>
      <c r="C8" s="6" t="n">
        <v>13106</v>
      </c>
      <c r="D8" s="6" t="n">
        <v>13405</v>
      </c>
      <c r="E8" s="6" t="n">
        <v>13106</v>
      </c>
      <c r="F8" s="6" t="n">
        <v>13405</v>
      </c>
    </row>
    <row r="9" spans="1:6">
      <c r="A9" s="4" t="s">
        <v>643</v>
      </c>
    </row>
    <row r="10" spans="1:6">
      <c r="A10" s="3" t="s">
        <v>636</v>
      </c>
    </row>
    <row r="11" spans="1:6">
      <c r="A11" s="4" t="s">
        <v>641</v>
      </c>
      <c r="C11" s="6" t="n">
        <v>395</v>
      </c>
      <c r="D11" s="6" t="n">
        <v>568</v>
      </c>
      <c r="E11" s="6" t="n">
        <v>481</v>
      </c>
      <c r="F11" s="6" t="n">
        <v>654</v>
      </c>
    </row>
    <row r="12" spans="1:6">
      <c r="A12" s="4" t="s">
        <v>644</v>
      </c>
      <c r="C12" s="6" t="n">
        <v>395</v>
      </c>
      <c r="D12" s="6" t="n">
        <v>568</v>
      </c>
      <c r="E12" s="6" t="n">
        <v>481</v>
      </c>
      <c r="F12" s="6" t="n">
        <v>654</v>
      </c>
    </row>
    <row r="13" spans="1:6">
      <c r="A13" s="4" t="s">
        <v>645</v>
      </c>
      <c r="C13" s="6" t="n">
        <v>0</v>
      </c>
      <c r="D13" s="6" t="n">
        <v>0</v>
      </c>
      <c r="E13" s="6" t="n">
        <v>0</v>
      </c>
      <c r="F13" s="6" t="n">
        <v>0</v>
      </c>
    </row>
    <row r="14" spans="1:6">
      <c r="A14" s="4" t="s">
        <v>646</v>
      </c>
      <c r="C14" s="6" t="n">
        <v>-43</v>
      </c>
      <c r="D14" s="6" t="n">
        <v>-44</v>
      </c>
      <c r="E14" s="6" t="n">
        <v>-129</v>
      </c>
      <c r="F14" s="6" t="n">
        <v>-130</v>
      </c>
    </row>
    <row r="15" spans="1:6">
      <c r="A15" s="4" t="s">
        <v>642</v>
      </c>
      <c r="C15" s="6" t="n">
        <v>352</v>
      </c>
      <c r="D15" s="6" t="n">
        <v>524</v>
      </c>
      <c r="E15" s="7" t="n">
        <v>352</v>
      </c>
      <c r="F15" s="6" t="n">
        <v>524</v>
      </c>
    </row>
    <row r="16" spans="1:6">
      <c r="A16" s="4" t="s">
        <v>647</v>
      </c>
    </row>
    <row r="17" spans="1:6">
      <c r="A17" s="3" t="s">
        <v>636</v>
      </c>
    </row>
    <row r="18" spans="1:6">
      <c r="A18" s="4" t="s">
        <v>648</v>
      </c>
      <c r="E18" s="4" t="s">
        <v>649</v>
      </c>
    </row>
    <row r="19" spans="1:6">
      <c r="A19" s="4" t="s">
        <v>650</v>
      </c>
    </row>
    <row r="20" spans="1:6">
      <c r="A20" s="3" t="s">
        <v>636</v>
      </c>
    </row>
    <row r="21" spans="1:6">
      <c r="A21" s="4" t="s">
        <v>648</v>
      </c>
      <c r="E21" s="4" t="s">
        <v>651</v>
      </c>
    </row>
    <row r="22" spans="1:6">
      <c r="A22" s="4" t="s">
        <v>411</v>
      </c>
    </row>
    <row r="23" spans="1:6">
      <c r="A23" s="3" t="s">
        <v>636</v>
      </c>
    </row>
    <row r="24" spans="1:6">
      <c r="A24" s="4" t="s">
        <v>648</v>
      </c>
      <c r="E24" s="4" t="s">
        <v>437</v>
      </c>
    </row>
    <row r="25" spans="1:6">
      <c r="A25" s="4" t="s">
        <v>641</v>
      </c>
      <c r="C25" s="6" t="n">
        <v>1358</v>
      </c>
      <c r="D25" s="6" t="n">
        <v>0</v>
      </c>
      <c r="E25" s="7" t="n">
        <v>1407</v>
      </c>
      <c r="F25" s="6" t="n">
        <v>0</v>
      </c>
    </row>
    <row r="26" spans="1:6">
      <c r="A26" s="4" t="s">
        <v>644</v>
      </c>
      <c r="C26" s="6" t="n">
        <v>1358</v>
      </c>
      <c r="D26" s="6" t="n">
        <v>0</v>
      </c>
      <c r="E26" s="6" t="n">
        <v>1407</v>
      </c>
      <c r="F26" s="6" t="n">
        <v>0</v>
      </c>
    </row>
    <row r="27" spans="1:6">
      <c r="A27" s="4" t="s">
        <v>645</v>
      </c>
      <c r="C27" s="6" t="n">
        <v>0</v>
      </c>
      <c r="D27" s="6" t="n">
        <v>1447</v>
      </c>
      <c r="E27" s="6" t="n">
        <v>0</v>
      </c>
      <c r="F27" s="6" t="n">
        <v>1447</v>
      </c>
    </row>
    <row r="28" spans="1:6">
      <c r="A28" s="4" t="s">
        <v>646</v>
      </c>
      <c r="C28" s="6" t="n">
        <v>-24</v>
      </c>
      <c r="D28" s="6" t="n">
        <v>-16</v>
      </c>
      <c r="E28" s="6" t="n">
        <v>-73</v>
      </c>
      <c r="F28" s="6" t="n">
        <v>-16</v>
      </c>
    </row>
    <row r="29" spans="1:6">
      <c r="A29" s="4" t="s">
        <v>642</v>
      </c>
      <c r="C29" s="7" t="n">
        <v>1334</v>
      </c>
      <c r="D29" s="7" t="n">
        <v>1431</v>
      </c>
      <c r="E29" s="7" t="n">
        <v>1334</v>
      </c>
      <c r="F29" s="7" t="n">
        <v>1431</v>
      </c>
    </row>
    <row r="30" spans="1:6">
      <c r="A30" s="4" t="s">
        <v>310</v>
      </c>
    </row>
    <row r="31" spans="1:6">
      <c r="A31" s="3" t="s">
        <v>636</v>
      </c>
    </row>
    <row r="32" spans="1:6">
      <c r="A32" s="4" t="s">
        <v>432</v>
      </c>
      <c r="B32" s="6" t="n">
        <v>1447</v>
      </c>
    </row>
    <row r="33" spans="1:6">
      <c r="A33" s="4" t="s">
        <v>640</v>
      </c>
      <c r="B33" s="7" t="n">
        <v>51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2</v>
      </c>
      <c r="B1" s="2" t="s">
        <v>2</v>
      </c>
      <c r="C1" s="2" t="s">
        <v>32</v>
      </c>
    </row>
    <row r="2" spans="1:3">
      <c r="A2" s="3" t="s">
        <v>235</v>
      </c>
    </row>
    <row r="3" spans="1:3">
      <c r="A3" s="4" t="s">
        <v>653</v>
      </c>
      <c r="B3" s="7" t="n">
        <v>410833</v>
      </c>
      <c r="C3" s="7" t="n">
        <v>304425</v>
      </c>
    </row>
    <row r="4" spans="1:3">
      <c r="A4" s="4" t="s">
        <v>654</v>
      </c>
      <c r="B4" s="6" t="n">
        <v>136319</v>
      </c>
      <c r="C4" s="6" t="n">
        <v>115459</v>
      </c>
    </row>
    <row r="5" spans="1:3">
      <c r="A5" s="4" t="s">
        <v>655</v>
      </c>
      <c r="B5" s="6" t="n">
        <v>290750</v>
      </c>
      <c r="C5" s="6" t="n">
        <v>309940</v>
      </c>
    </row>
    <row r="6" spans="1:3">
      <c r="A6" s="4" t="s">
        <v>656</v>
      </c>
      <c r="B6" s="6" t="n">
        <v>216552</v>
      </c>
      <c r="C6" s="6" t="n">
        <v>163289</v>
      </c>
    </row>
    <row r="7" spans="1:3">
      <c r="A7" s="4" t="s">
        <v>657</v>
      </c>
      <c r="B7" s="6" t="n">
        <v>75467</v>
      </c>
      <c r="C7" s="6" t="n">
        <v>81771</v>
      </c>
    </row>
    <row r="8" spans="1:3">
      <c r="A8" s="4" t="s">
        <v>658</v>
      </c>
      <c r="B8" s="6" t="n">
        <v>260313</v>
      </c>
      <c r="C8" s="6" t="n">
        <v>242683</v>
      </c>
    </row>
    <row r="9" spans="1:3">
      <c r="A9" s="4" t="s">
        <v>659</v>
      </c>
      <c r="B9" s="6" t="n">
        <v>142021</v>
      </c>
      <c r="C9" s="6" t="n">
        <v>115675</v>
      </c>
    </row>
    <row r="10" spans="1:3">
      <c r="A10" s="4" t="s">
        <v>56</v>
      </c>
      <c r="B10" s="7" t="n">
        <v>1532255</v>
      </c>
      <c r="C10" s="7" t="n">
        <v>133324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235</v>
      </c>
    </row>
    <row r="3" spans="1:3">
      <c r="A3" s="4" t="s">
        <v>661</v>
      </c>
      <c r="B3" s="7" t="n">
        <v>302712</v>
      </c>
      <c r="C3" s="7" t="n">
        <v>295442</v>
      </c>
    </row>
    <row r="4" spans="1:3">
      <c r="A4" s="4" t="s">
        <v>662</v>
      </c>
      <c r="B4" s="6" t="n">
        <v>104565</v>
      </c>
      <c r="C4" s="6" t="n">
        <v>75869</v>
      </c>
    </row>
    <row r="5" spans="1:3">
      <c r="A5" s="4" t="s">
        <v>663</v>
      </c>
      <c r="B5" s="6" t="n">
        <v>41968</v>
      </c>
      <c r="C5" s="6" t="n">
        <v>32651</v>
      </c>
    </row>
    <row r="6" spans="1:3">
      <c r="A6" s="4" t="s">
        <v>664</v>
      </c>
      <c r="B6" s="6" t="n">
        <v>16312</v>
      </c>
      <c r="C6" s="6" t="n">
        <v>21446</v>
      </c>
    </row>
    <row r="7" spans="1:3">
      <c r="A7" s="4" t="s">
        <v>665</v>
      </c>
      <c r="B7" s="6" t="n">
        <v>11990</v>
      </c>
      <c r="C7" s="6" t="n">
        <v>14472</v>
      </c>
    </row>
    <row r="8" spans="1:3">
      <c r="A8" s="4" t="s">
        <v>666</v>
      </c>
      <c r="B8" s="6" t="n">
        <v>254</v>
      </c>
      <c r="C8" s="6" t="n">
        <v>249</v>
      </c>
    </row>
    <row r="9" spans="1:3">
      <c r="A9" s="4" t="s">
        <v>142</v>
      </c>
      <c r="B9" s="7" t="n">
        <v>477801</v>
      </c>
      <c r="C9" s="7" t="n">
        <v>4401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67</v>
      </c>
      <c r="B1" s="2" t="s">
        <v>2</v>
      </c>
      <c r="C1" s="2" t="s">
        <v>32</v>
      </c>
    </row>
    <row r="2" spans="1:3">
      <c r="A2" s="3" t="s">
        <v>235</v>
      </c>
    </row>
    <row r="3" spans="1:3">
      <c r="A3" s="4" t="s">
        <v>668</v>
      </c>
      <c r="B3" s="9" t="n">
        <v>37.4</v>
      </c>
      <c r="C3" s="9" t="n">
        <v>44.3</v>
      </c>
    </row>
    <row r="4" spans="1:3">
      <c r="A4" s="4" t="s">
        <v>669</v>
      </c>
      <c r="B4" s="7" t="n">
        <v>577</v>
      </c>
      <c r="C4" s="9" t="n">
        <v>64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670</v>
      </c>
      <c r="B1" s="2" t="s">
        <v>2</v>
      </c>
      <c r="C1" s="2" t="s">
        <v>414</v>
      </c>
      <c r="D1" s="2" t="s">
        <v>32</v>
      </c>
    </row>
    <row r="2" spans="1:4">
      <c r="A2" s="3" t="s">
        <v>671</v>
      </c>
    </row>
    <row r="3" spans="1:4">
      <c r="A3" s="4" t="s">
        <v>57</v>
      </c>
      <c r="B3" s="7" t="n">
        <v>22479000</v>
      </c>
      <c r="D3" s="7" t="n">
        <v>6942000</v>
      </c>
    </row>
    <row r="4" spans="1:4">
      <c r="A4" s="4" t="s">
        <v>672</v>
      </c>
      <c r="B4" s="6" t="n">
        <v>134500000</v>
      </c>
    </row>
    <row r="5" spans="1:4">
      <c r="A5" s="4" t="s">
        <v>673</v>
      </c>
      <c r="B5" s="6" t="n">
        <v>15680000</v>
      </c>
    </row>
    <row r="6" spans="1:4">
      <c r="A6" s="4" t="s">
        <v>674</v>
      </c>
    </row>
    <row r="7" spans="1:4">
      <c r="A7" s="3" t="s">
        <v>671</v>
      </c>
    </row>
    <row r="8" spans="1:4">
      <c r="A8" s="4" t="s">
        <v>57</v>
      </c>
      <c r="B8" s="7" t="n">
        <v>6500000</v>
      </c>
      <c r="D8" s="6" t="n">
        <v>6900000</v>
      </c>
    </row>
    <row r="9" spans="1:4">
      <c r="A9" s="4" t="s">
        <v>675</v>
      </c>
      <c r="B9" s="4" t="s">
        <v>676</v>
      </c>
      <c r="C9" s="4" t="s">
        <v>676</v>
      </c>
    </row>
    <row r="10" spans="1:4">
      <c r="A10" s="4" t="s">
        <v>469</v>
      </c>
    </row>
    <row r="11" spans="1:4">
      <c r="A11" s="3" t="s">
        <v>671</v>
      </c>
    </row>
    <row r="12" spans="1:4">
      <c r="A12" s="4" t="s">
        <v>677</v>
      </c>
      <c r="B12" s="7" t="n">
        <v>3400000</v>
      </c>
      <c r="D12" s="6" t="n">
        <v>3800000</v>
      </c>
    </row>
    <row r="13" spans="1:4">
      <c r="A13" s="4" t="s">
        <v>468</v>
      </c>
    </row>
    <row r="14" spans="1:4">
      <c r="A14" s="3" t="s">
        <v>671</v>
      </c>
    </row>
    <row r="15" spans="1:4">
      <c r="A15" s="4" t="s">
        <v>677</v>
      </c>
      <c r="B15" s="6" t="n">
        <v>3100000</v>
      </c>
      <c r="D15" s="7" t="n">
        <v>3100000</v>
      </c>
    </row>
    <row r="16" spans="1:4">
      <c r="A16" s="4" t="s">
        <v>678</v>
      </c>
    </row>
    <row r="17" spans="1:4">
      <c r="A17" s="3" t="s">
        <v>671</v>
      </c>
    </row>
    <row r="18" spans="1:4">
      <c r="A18" s="4" t="s">
        <v>672</v>
      </c>
      <c r="B18" s="7" t="n">
        <v>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79</v>
      </c>
      <c r="B1" s="2" t="s">
        <v>680</v>
      </c>
    </row>
    <row r="2" spans="1:7">
      <c r="B2" s="2" t="s">
        <v>681</v>
      </c>
      <c r="C2" s="2" t="s">
        <v>414</v>
      </c>
      <c r="D2" s="2" t="s">
        <v>2</v>
      </c>
      <c r="E2" s="2" t="s">
        <v>32</v>
      </c>
      <c r="F2" s="2" t="s">
        <v>84</v>
      </c>
      <c r="G2" s="2" t="s">
        <v>682</v>
      </c>
    </row>
    <row r="3" spans="1:7">
      <c r="A3" s="3" t="s">
        <v>683</v>
      </c>
    </row>
    <row r="4" spans="1:7">
      <c r="A4" s="4" t="s">
        <v>672</v>
      </c>
      <c r="D4" s="7" t="n">
        <v>134500</v>
      </c>
    </row>
    <row r="5" spans="1:7">
      <c r="A5" s="4" t="s">
        <v>684</v>
      </c>
      <c r="D5" s="6" t="n">
        <v>462400</v>
      </c>
    </row>
    <row r="6" spans="1:7">
      <c r="A6" s="4" t="s">
        <v>685</v>
      </c>
      <c r="D6" s="6" t="n">
        <v>121343</v>
      </c>
      <c r="E6" s="7" t="n">
        <v>107579</v>
      </c>
    </row>
    <row r="7" spans="1:7">
      <c r="A7" s="4" t="s">
        <v>58</v>
      </c>
      <c r="D7" s="7" t="n">
        <v>121343</v>
      </c>
      <c r="E7" s="7" t="n">
        <v>110087</v>
      </c>
      <c r="F7" s="7" t="n">
        <v>10000</v>
      </c>
      <c r="G7" s="7" t="n">
        <v>25000</v>
      </c>
    </row>
    <row r="8" spans="1:7">
      <c r="A8" s="4" t="s">
        <v>686</v>
      </c>
      <c r="F8" s="4" t="s">
        <v>687</v>
      </c>
      <c r="G8" s="4" t="s">
        <v>688</v>
      </c>
    </row>
    <row r="9" spans="1:7">
      <c r="A9" s="4" t="s">
        <v>689</v>
      </c>
      <c r="D9" s="4" t="s">
        <v>690</v>
      </c>
      <c r="E9" s="4" t="s">
        <v>691</v>
      </c>
      <c r="G9" s="4" t="s">
        <v>692</v>
      </c>
    </row>
    <row r="10" spans="1:7">
      <c r="A10" s="4" t="s">
        <v>693</v>
      </c>
      <c r="B10" s="7" t="n">
        <v>160</v>
      </c>
      <c r="C10" s="7" t="n">
        <v>1040</v>
      </c>
    </row>
    <row r="11" spans="1:7">
      <c r="A11" s="4" t="s">
        <v>694</v>
      </c>
    </row>
    <row r="12" spans="1:7">
      <c r="A12" s="3" t="s">
        <v>683</v>
      </c>
    </row>
    <row r="13" spans="1:7">
      <c r="A13" s="4" t="s">
        <v>695</v>
      </c>
      <c r="D13" s="4" t="s">
        <v>696</v>
      </c>
    </row>
    <row r="14" spans="1:7">
      <c r="A14" s="4" t="s">
        <v>672</v>
      </c>
      <c r="D14" s="7" t="n">
        <v>479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7</v>
      </c>
      <c r="B1" s="2" t="s">
        <v>83</v>
      </c>
      <c r="D1" s="2" t="s">
        <v>1</v>
      </c>
    </row>
    <row r="2" spans="1:7">
      <c r="B2" s="2" t="s">
        <v>2</v>
      </c>
      <c r="C2" s="2" t="s">
        <v>84</v>
      </c>
      <c r="D2" s="2" t="s">
        <v>2</v>
      </c>
      <c r="E2" s="2" t="s">
        <v>84</v>
      </c>
      <c r="F2" s="2" t="s">
        <v>32</v>
      </c>
      <c r="G2" s="2" t="s">
        <v>682</v>
      </c>
    </row>
    <row r="3" spans="1:7">
      <c r="A3" s="3" t="s">
        <v>241</v>
      </c>
    </row>
    <row r="4" spans="1:7">
      <c r="A4" s="4" t="s">
        <v>698</v>
      </c>
      <c r="B4" s="7" t="n">
        <v>85407</v>
      </c>
      <c r="C4" s="7" t="n">
        <v>116990</v>
      </c>
      <c r="D4" s="7" t="n">
        <v>103783</v>
      </c>
      <c r="E4" s="7" t="n">
        <v>106717</v>
      </c>
    </row>
    <row r="5" spans="1:7">
      <c r="A5" s="4" t="s">
        <v>699</v>
      </c>
      <c r="B5" s="4" t="s">
        <v>700</v>
      </c>
      <c r="C5" s="4" t="s">
        <v>701</v>
      </c>
      <c r="D5" s="4" t="s">
        <v>702</v>
      </c>
      <c r="E5" s="4" t="s">
        <v>703</v>
      </c>
    </row>
    <row r="6" spans="1:7">
      <c r="A6" s="4" t="s">
        <v>704</v>
      </c>
      <c r="B6" s="7" t="n">
        <v>121343</v>
      </c>
      <c r="C6" s="7" t="n">
        <v>127696</v>
      </c>
      <c r="D6" s="7" t="n">
        <v>131098</v>
      </c>
      <c r="E6" s="7" t="n">
        <v>127696</v>
      </c>
    </row>
    <row r="7" spans="1:7">
      <c r="A7" s="4" t="s">
        <v>58</v>
      </c>
      <c r="B7" s="6" t="n">
        <v>121343</v>
      </c>
      <c r="D7" s="6" t="n">
        <v>121343</v>
      </c>
      <c r="F7" s="7" t="n">
        <v>107579</v>
      </c>
    </row>
    <row r="8" spans="1:7">
      <c r="A8" s="4" t="s">
        <v>705</v>
      </c>
      <c r="B8" s="6" t="n">
        <v>0</v>
      </c>
      <c r="D8" s="6" t="n">
        <v>0</v>
      </c>
      <c r="F8" s="6" t="n">
        <v>2508</v>
      </c>
    </row>
    <row r="9" spans="1:7">
      <c r="A9" s="4" t="s">
        <v>58</v>
      </c>
      <c r="B9" s="7" t="n">
        <v>121343</v>
      </c>
      <c r="C9" s="7" t="n">
        <v>10000</v>
      </c>
      <c r="D9" s="7" t="n">
        <v>121343</v>
      </c>
      <c r="E9" s="7" t="n">
        <v>10000</v>
      </c>
      <c r="F9" s="7" t="n">
        <v>110087</v>
      </c>
      <c r="G9" s="7" t="n">
        <v>25000</v>
      </c>
    </row>
    <row r="10" spans="1:7">
      <c r="A10" s="4" t="s">
        <v>706</v>
      </c>
      <c r="B10" s="4" t="s">
        <v>690</v>
      </c>
      <c r="D10" s="4" t="s">
        <v>690</v>
      </c>
      <c r="F10" s="4" t="s">
        <v>691</v>
      </c>
      <c r="G10" s="4" t="s">
        <v>69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7</v>
      </c>
      <c r="B1" s="2" t="s">
        <v>2</v>
      </c>
      <c r="C1" s="2" t="s">
        <v>32</v>
      </c>
    </row>
    <row r="2" spans="1:3">
      <c r="A2" s="3" t="s">
        <v>241</v>
      </c>
    </row>
    <row r="3" spans="1:3">
      <c r="A3" s="4" t="s">
        <v>661</v>
      </c>
      <c r="B3" s="7" t="n">
        <v>70000</v>
      </c>
      <c r="C3" s="7" t="n">
        <v>15000</v>
      </c>
    </row>
    <row r="4" spans="1:3">
      <c r="A4" s="4" t="s">
        <v>662</v>
      </c>
      <c r="B4" s="6" t="n">
        <v>7500</v>
      </c>
      <c r="C4" s="6" t="n">
        <v>7500</v>
      </c>
    </row>
    <row r="5" spans="1:3">
      <c r="A5" s="4" t="s">
        <v>663</v>
      </c>
      <c r="B5" s="6" t="n">
        <v>15738</v>
      </c>
      <c r="C5" s="6" t="n">
        <v>7500</v>
      </c>
    </row>
    <row r="6" spans="1:3">
      <c r="A6" s="4" t="s">
        <v>664</v>
      </c>
      <c r="B6" s="6" t="n">
        <v>16784</v>
      </c>
      <c r="C6" s="6" t="n">
        <v>25869</v>
      </c>
    </row>
    <row r="7" spans="1:3">
      <c r="A7" s="4" t="s">
        <v>665</v>
      </c>
      <c r="B7" s="6" t="n">
        <v>6648</v>
      </c>
      <c r="C7" s="6" t="n">
        <v>15000</v>
      </c>
    </row>
    <row r="8" spans="1:3">
      <c r="A8" s="4" t="s">
        <v>666</v>
      </c>
      <c r="B8" s="6" t="n">
        <v>4673</v>
      </c>
      <c r="C8" s="6" t="n">
        <v>36710</v>
      </c>
    </row>
    <row r="9" spans="1:3">
      <c r="A9" s="4" t="s">
        <v>708</v>
      </c>
      <c r="B9" s="7" t="n">
        <v>121343</v>
      </c>
      <c r="C9" s="7" t="n">
        <v>1075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09</v>
      </c>
      <c r="B1" s="2" t="s">
        <v>710</v>
      </c>
      <c r="C1" s="2" t="s">
        <v>711</v>
      </c>
      <c r="D1" s="2" t="s">
        <v>712</v>
      </c>
      <c r="E1" s="2" t="s">
        <v>2</v>
      </c>
      <c r="F1" s="2" t="s">
        <v>32</v>
      </c>
      <c r="G1" s="2" t="s">
        <v>713</v>
      </c>
      <c r="H1" s="2" t="s">
        <v>714</v>
      </c>
      <c r="I1" s="2" t="s">
        <v>715</v>
      </c>
    </row>
    <row r="2" spans="1:9">
      <c r="A2" s="3" t="s">
        <v>716</v>
      </c>
    </row>
    <row r="3" spans="1:9">
      <c r="A3" s="4" t="s">
        <v>717</v>
      </c>
      <c r="E3" s="7" t="n">
        <v>25000000</v>
      </c>
      <c r="F3" s="7" t="n">
        <v>25000000</v>
      </c>
    </row>
    <row r="4" spans="1:9">
      <c r="A4" s="4" t="s">
        <v>718</v>
      </c>
      <c r="E4" s="6" t="n">
        <v>10310000</v>
      </c>
      <c r="F4" s="6" t="n">
        <v>10310000</v>
      </c>
    </row>
    <row r="5" spans="1:9">
      <c r="A5" s="4" t="s">
        <v>719</v>
      </c>
      <c r="E5" s="6" t="n">
        <v>-2322000</v>
      </c>
      <c r="F5" s="6" t="n">
        <v>-2426000</v>
      </c>
    </row>
    <row r="6" spans="1:9">
      <c r="A6" s="4" t="s">
        <v>59</v>
      </c>
      <c r="E6" s="7" t="n">
        <v>32988000</v>
      </c>
      <c r="F6" s="6" t="n">
        <v>32884000</v>
      </c>
    </row>
    <row r="7" spans="1:9">
      <c r="A7" s="4" t="s">
        <v>720</v>
      </c>
      <c r="G7" s="7" t="n">
        <v>25000000</v>
      </c>
      <c r="I7" s="7" t="n">
        <v>2500000</v>
      </c>
    </row>
    <row r="8" spans="1:9">
      <c r="A8" s="4" t="s">
        <v>721</v>
      </c>
      <c r="B8" s="4" t="s">
        <v>722</v>
      </c>
    </row>
    <row r="9" spans="1:9">
      <c r="A9" s="4" t="s">
        <v>723</v>
      </c>
      <c r="B9" s="4" t="s">
        <v>724</v>
      </c>
    </row>
    <row r="10" spans="1:9">
      <c r="A10" s="4" t="s">
        <v>725</v>
      </c>
      <c r="B10" s="4" t="s">
        <v>726</v>
      </c>
    </row>
    <row r="11" spans="1:9">
      <c r="A11" s="4" t="s">
        <v>727</v>
      </c>
      <c r="E11" s="4" t="s">
        <v>696</v>
      </c>
    </row>
    <row r="12" spans="1:9">
      <c r="A12" s="4" t="s">
        <v>728</v>
      </c>
      <c r="D12" s="6" t="n">
        <v>60657</v>
      </c>
    </row>
    <row r="13" spans="1:9">
      <c r="A13" s="4" t="s">
        <v>729</v>
      </c>
      <c r="D13" s="8" t="n">
        <v>10.3</v>
      </c>
    </row>
    <row r="14" spans="1:9">
      <c r="A14" s="4" t="s">
        <v>730</v>
      </c>
      <c r="E14" s="4" t="s">
        <v>731</v>
      </c>
    </row>
    <row r="15" spans="1:9">
      <c r="A15" s="4" t="s">
        <v>59</v>
      </c>
      <c r="E15" s="7" t="n">
        <v>32988000</v>
      </c>
      <c r="F15" s="7" t="n">
        <v>32884000</v>
      </c>
    </row>
    <row r="16" spans="1:9">
      <c r="A16" s="4" t="s">
        <v>732</v>
      </c>
      <c r="C16" s="7" t="n">
        <v>300000</v>
      </c>
    </row>
    <row r="17" spans="1:9">
      <c r="A17" s="4" t="s">
        <v>733</v>
      </c>
      <c r="C17" s="7" t="n">
        <v>10000000</v>
      </c>
    </row>
    <row r="18" spans="1:9">
      <c r="A18" s="4" t="s">
        <v>734</v>
      </c>
      <c r="C18" s="6" t="n">
        <v>30</v>
      </c>
    </row>
    <row r="19" spans="1:9">
      <c r="A19" s="4" t="s">
        <v>735</v>
      </c>
      <c r="C19" s="7" t="n">
        <v>10300000</v>
      </c>
    </row>
    <row r="20" spans="1:9">
      <c r="A20" s="4" t="s">
        <v>736</v>
      </c>
      <c r="E20" s="6" t="n">
        <v>2033</v>
      </c>
    </row>
    <row r="21" spans="1:9">
      <c r="A21" s="4" t="s">
        <v>737</v>
      </c>
      <c r="E21" s="4" t="s">
        <v>738</v>
      </c>
    </row>
    <row r="22" spans="1:9">
      <c r="A22" s="4" t="s">
        <v>739</v>
      </c>
      <c r="E22" s="4" t="s">
        <v>740</v>
      </c>
      <c r="F22" s="4" t="s">
        <v>741</v>
      </c>
    </row>
    <row r="23" spans="1:9">
      <c r="A23" s="4" t="s">
        <v>742</v>
      </c>
      <c r="H23" s="7" t="n">
        <v>7500000</v>
      </c>
    </row>
    <row r="24" spans="1:9">
      <c r="A24" s="4" t="s">
        <v>719</v>
      </c>
      <c r="E24" s="7" t="n">
        <v>2322000</v>
      </c>
      <c r="F24" s="7" t="n">
        <v>2426000</v>
      </c>
    </row>
    <row r="25" spans="1:9">
      <c r="A25" s="4" t="s">
        <v>743</v>
      </c>
    </row>
    <row r="26" spans="1:9">
      <c r="A26" s="3" t="s">
        <v>716</v>
      </c>
    </row>
    <row r="27" spans="1:9">
      <c r="A27" s="4" t="s">
        <v>719</v>
      </c>
      <c r="H27" s="6" t="n">
        <v>-2500000</v>
      </c>
    </row>
    <row r="28" spans="1:9">
      <c r="A28" s="4" t="s">
        <v>719</v>
      </c>
      <c r="H28" s="7" t="n">
        <v>2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84</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7"/>
    <col customWidth="1" max="22" min="22" width="14"/>
    <col customWidth="1" max="23" min="23" width="14"/>
    <col customWidth="1" max="24" min="24" width="13"/>
    <col customWidth="1" max="25" min="25" width="14"/>
  </cols>
  <sheetData>
    <row r="1" spans="1:25">
      <c r="A1" s="1" t="s">
        <v>744</v>
      </c>
      <c r="B1" s="2" t="s">
        <v>415</v>
      </c>
      <c r="C1" s="2" t="s">
        <v>745</v>
      </c>
      <c r="D1" s="2" t="s">
        <v>746</v>
      </c>
      <c r="E1" s="2" t="s">
        <v>713</v>
      </c>
      <c r="F1" s="2" t="s">
        <v>712</v>
      </c>
      <c r="G1" s="2" t="s">
        <v>747</v>
      </c>
      <c r="H1" s="2" t="s">
        <v>748</v>
      </c>
      <c r="I1" s="2" t="s">
        <v>749</v>
      </c>
      <c r="J1" s="2" t="s">
        <v>2</v>
      </c>
      <c r="K1" s="2" t="s">
        <v>414</v>
      </c>
      <c r="L1" s="2" t="s">
        <v>750</v>
      </c>
      <c r="M1" s="2" t="s">
        <v>32</v>
      </c>
      <c r="N1" s="2" t="s">
        <v>84</v>
      </c>
      <c r="O1" s="2" t="s">
        <v>416</v>
      </c>
      <c r="P1" s="2" t="s">
        <v>751</v>
      </c>
      <c r="Q1" s="2" t="s">
        <v>417</v>
      </c>
      <c r="R1" s="2" t="s">
        <v>752</v>
      </c>
      <c r="S1" s="2" t="s">
        <v>753</v>
      </c>
      <c r="T1" s="2" t="s">
        <v>754</v>
      </c>
      <c r="U1" s="2" t="s">
        <v>2</v>
      </c>
      <c r="V1" s="2" t="s">
        <v>84</v>
      </c>
      <c r="W1" s="2" t="s">
        <v>755</v>
      </c>
      <c r="X1" s="2" t="s">
        <v>756</v>
      </c>
      <c r="Y1" s="2" t="s">
        <v>757</v>
      </c>
    </row>
    <row r="2" spans="1:25">
      <c r="A2" s="3" t="s">
        <v>758</v>
      </c>
    </row>
    <row r="3" spans="1:25">
      <c r="A3" s="4" t="s">
        <v>759</v>
      </c>
      <c r="H3" s="6" t="n">
        <v>17796</v>
      </c>
    </row>
    <row r="4" spans="1:25">
      <c r="A4" s="4" t="s">
        <v>760</v>
      </c>
      <c r="H4" s="7" t="n">
        <v>17800000</v>
      </c>
    </row>
    <row r="5" spans="1:25">
      <c r="A5" s="4" t="s">
        <v>761</v>
      </c>
      <c r="U5" s="4" t="s">
        <v>762</v>
      </c>
    </row>
    <row r="6" spans="1:25">
      <c r="A6" s="4" t="s">
        <v>157</v>
      </c>
      <c r="C6" s="7" t="n">
        <v>4400000</v>
      </c>
      <c r="D6" s="7" t="n">
        <v>4400000</v>
      </c>
      <c r="E6" s="7" t="n">
        <v>8900000</v>
      </c>
    </row>
    <row r="7" spans="1:25">
      <c r="A7" s="4" t="s">
        <v>149</v>
      </c>
      <c r="C7" s="6" t="n">
        <v>4449</v>
      </c>
      <c r="D7" s="6" t="n">
        <v>4449</v>
      </c>
      <c r="E7" s="6" t="n">
        <v>8898</v>
      </c>
    </row>
    <row r="8" spans="1:25">
      <c r="A8" s="4" t="s">
        <v>763</v>
      </c>
      <c r="D8" s="4" t="s">
        <v>696</v>
      </c>
      <c r="E8" s="4" t="s">
        <v>764</v>
      </c>
    </row>
    <row r="9" spans="1:25">
      <c r="A9" s="4" t="s">
        <v>765</v>
      </c>
      <c r="D9" s="7" t="n">
        <v>17800000</v>
      </c>
      <c r="J9" s="7" t="n">
        <v>0</v>
      </c>
      <c r="U9" s="7" t="n">
        <v>0</v>
      </c>
    </row>
    <row r="10" spans="1:25">
      <c r="A10" s="4" t="s">
        <v>766</v>
      </c>
      <c r="C10" s="7" t="n">
        <v>1000</v>
      </c>
      <c r="D10" s="7" t="n">
        <v>1000</v>
      </c>
    </row>
    <row r="11" spans="1:25">
      <c r="A11" s="4" t="s">
        <v>767</v>
      </c>
      <c r="C11" s="7" t="n">
        <v>4500000</v>
      </c>
      <c r="D11" s="7" t="n">
        <v>4500000</v>
      </c>
      <c r="E11" s="7" t="n">
        <v>8900000</v>
      </c>
    </row>
    <row r="12" spans="1:25">
      <c r="A12" s="4" t="s">
        <v>768</v>
      </c>
      <c r="W12" s="4" t="s">
        <v>769</v>
      </c>
      <c r="X12" s="4" t="s">
        <v>769</v>
      </c>
      <c r="Y12" s="4" t="s">
        <v>769</v>
      </c>
    </row>
    <row r="13" spans="1:25">
      <c r="A13" s="4" t="s">
        <v>728</v>
      </c>
      <c r="F13" s="6" t="n">
        <v>60657</v>
      </c>
    </row>
    <row r="14" spans="1:25">
      <c r="A14" s="4" t="s">
        <v>729</v>
      </c>
      <c r="F14" s="8" t="n">
        <v>10.3</v>
      </c>
    </row>
    <row r="15" spans="1:25">
      <c r="A15" s="4" t="s">
        <v>770</v>
      </c>
      <c r="U15" s="4" t="s">
        <v>731</v>
      </c>
    </row>
    <row r="16" spans="1:25">
      <c r="A16" s="4" t="s">
        <v>771</v>
      </c>
      <c r="F16" s="7" t="n">
        <v>300000</v>
      </c>
    </row>
    <row r="17" spans="1:25">
      <c r="A17" s="4" t="s">
        <v>772</v>
      </c>
      <c r="I17" s="8" t="n">
        <v>0.06</v>
      </c>
      <c r="J17" s="8" t="n">
        <v>0.06</v>
      </c>
      <c r="K17" s="8" t="n">
        <v>0.06</v>
      </c>
      <c r="L17" s="8" t="n">
        <v>0.06</v>
      </c>
      <c r="M17" s="8" t="n">
        <v>0.05</v>
      </c>
      <c r="N17" s="8" t="n">
        <v>0.05</v>
      </c>
      <c r="O17" s="8" t="n">
        <v>0.05</v>
      </c>
      <c r="P17" s="8" t="n">
        <v>0.05</v>
      </c>
      <c r="Q17" s="8" t="n">
        <v>0.04</v>
      </c>
      <c r="R17" s="8" t="n">
        <v>0.04</v>
      </c>
      <c r="S17" s="8" t="n">
        <v>0.04</v>
      </c>
      <c r="T17" s="8" t="n">
        <v>0.04</v>
      </c>
      <c r="U17" s="8" t="n">
        <v>0.06</v>
      </c>
    </row>
    <row r="18" spans="1:25">
      <c r="A18" s="4" t="s">
        <v>122</v>
      </c>
      <c r="J18" s="7" t="n">
        <v>4941000</v>
      </c>
      <c r="N18" s="7" t="n">
        <v>3156000</v>
      </c>
      <c r="U18" s="7" t="n">
        <v>13263000</v>
      </c>
      <c r="V18" s="7" t="n">
        <v>8713000</v>
      </c>
    </row>
    <row r="19" spans="1:25">
      <c r="A19" s="4" t="s">
        <v>310</v>
      </c>
    </row>
    <row r="20" spans="1:25">
      <c r="A20" s="3" t="s">
        <v>758</v>
      </c>
    </row>
    <row r="21" spans="1:25">
      <c r="A21" s="4" t="s">
        <v>430</v>
      </c>
      <c r="B21" s="6" t="n">
        <v>916382</v>
      </c>
    </row>
    <row r="22" spans="1:25">
      <c r="A22" s="4" t="s">
        <v>431</v>
      </c>
      <c r="B22" s="8" t="n">
        <v>17.05</v>
      </c>
    </row>
    <row r="23" spans="1:25">
      <c r="A23" s="4" t="s">
        <v>773</v>
      </c>
      <c r="B23" s="6" t="n">
        <v>47895</v>
      </c>
    </row>
    <row r="24" spans="1:25">
      <c r="A24" s="4" t="s">
        <v>774</v>
      </c>
    </row>
    <row r="25" spans="1:25">
      <c r="A25" s="3" t="s">
        <v>758</v>
      </c>
    </row>
    <row r="26" spans="1:25">
      <c r="A26" s="4" t="s">
        <v>775</v>
      </c>
      <c r="G26" s="4" t="s">
        <v>776</v>
      </c>
    </row>
    <row r="27" spans="1:25">
      <c r="A27" s="4" t="s">
        <v>143</v>
      </c>
    </row>
    <row r="28" spans="1:25">
      <c r="A28" s="3" t="s">
        <v>758</v>
      </c>
    </row>
    <row r="29" spans="1:25">
      <c r="A29" s="4" t="s">
        <v>157</v>
      </c>
      <c r="U29" s="7" t="n">
        <v>0</v>
      </c>
      <c r="V29" s="7" t="n">
        <v>23000</v>
      </c>
    </row>
    <row r="30" spans="1:25">
      <c r="A30" s="4" t="s">
        <v>149</v>
      </c>
      <c r="U30" s="6" t="n">
        <v>0</v>
      </c>
      <c r="V30" s="6" t="n">
        <v>4449</v>
      </c>
    </row>
    <row r="31" spans="1:25">
      <c r="A31" s="4" t="s">
        <v>70</v>
      </c>
    </row>
    <row r="32" spans="1:25">
      <c r="A32" s="3" t="s">
        <v>758</v>
      </c>
    </row>
    <row r="33" spans="1:25">
      <c r="A33" s="4" t="s">
        <v>777</v>
      </c>
      <c r="U33" s="7" t="n">
        <v>1000</v>
      </c>
      <c r="V33"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8</v>
      </c>
      <c r="B1" s="2" t="s">
        <v>2</v>
      </c>
      <c r="C1" s="2" t="s">
        <v>32</v>
      </c>
    </row>
    <row r="2" spans="1:3">
      <c r="A2" s="3" t="s">
        <v>497</v>
      </c>
    </row>
    <row r="3" spans="1:3">
      <c r="A3" s="4" t="s">
        <v>779</v>
      </c>
      <c r="B3" s="7" t="n">
        <v>337110</v>
      </c>
      <c r="C3" s="7" t="n">
        <v>303385</v>
      </c>
    </row>
    <row r="4" spans="1:3">
      <c r="A4" s="4" t="s">
        <v>780</v>
      </c>
    </row>
    <row r="5" spans="1:3">
      <c r="A5" s="3" t="s">
        <v>497</v>
      </c>
    </row>
    <row r="6" spans="1:3">
      <c r="A6" s="4" t="s">
        <v>779</v>
      </c>
      <c r="B6" s="6" t="n">
        <v>10211</v>
      </c>
      <c r="C6" s="6" t="n">
        <v>3613</v>
      </c>
    </row>
    <row r="7" spans="1:3">
      <c r="A7" s="4" t="s">
        <v>781</v>
      </c>
    </row>
    <row r="8" spans="1:3">
      <c r="A8" s="3" t="s">
        <v>497</v>
      </c>
    </row>
    <row r="9" spans="1:3">
      <c r="A9" s="4" t="s">
        <v>779</v>
      </c>
      <c r="B9" s="6" t="n">
        <v>150741</v>
      </c>
      <c r="C9" s="6" t="n">
        <v>109143</v>
      </c>
    </row>
    <row r="10" spans="1:3">
      <c r="A10" s="4" t="s">
        <v>501</v>
      </c>
    </row>
    <row r="11" spans="1:3">
      <c r="A11" s="3" t="s">
        <v>497</v>
      </c>
    </row>
    <row r="12" spans="1:3">
      <c r="A12" s="4" t="s">
        <v>779</v>
      </c>
      <c r="B12" s="6" t="n">
        <v>128695</v>
      </c>
      <c r="C12" s="6" t="n">
        <v>145022</v>
      </c>
    </row>
    <row r="13" spans="1:3">
      <c r="A13" s="4" t="s">
        <v>502</v>
      </c>
    </row>
    <row r="14" spans="1:3">
      <c r="A14" s="3" t="s">
        <v>497</v>
      </c>
    </row>
    <row r="15" spans="1:3">
      <c r="A15" s="4" t="s">
        <v>779</v>
      </c>
      <c r="B15" s="6" t="n">
        <v>195</v>
      </c>
      <c r="C15" s="6" t="n">
        <v>772</v>
      </c>
    </row>
    <row r="16" spans="1:3">
      <c r="A16" s="4" t="s">
        <v>782</v>
      </c>
    </row>
    <row r="17" spans="1:3">
      <c r="A17" s="3" t="s">
        <v>497</v>
      </c>
    </row>
    <row r="18" spans="1:3">
      <c r="A18" s="4" t="s">
        <v>779</v>
      </c>
      <c r="B18" s="6" t="n">
        <v>45541</v>
      </c>
      <c r="C18" s="6" t="n">
        <v>42036</v>
      </c>
    </row>
    <row r="19" spans="1:3">
      <c r="A19" s="4" t="s">
        <v>783</v>
      </c>
    </row>
    <row r="20" spans="1:3">
      <c r="A20" s="3" t="s">
        <v>497</v>
      </c>
    </row>
    <row r="21" spans="1:3">
      <c r="A21" s="4" t="s">
        <v>779</v>
      </c>
      <c r="B21" s="7" t="n">
        <v>1727</v>
      </c>
      <c r="C21" s="7" t="n">
        <v>27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784</v>
      </c>
      <c r="B1" s="2" t="s">
        <v>1</v>
      </c>
    </row>
    <row r="2" spans="1:4">
      <c r="B2" s="2" t="s">
        <v>2</v>
      </c>
      <c r="C2" s="2" t="s">
        <v>414</v>
      </c>
      <c r="D2" s="2" t="s">
        <v>32</v>
      </c>
    </row>
    <row r="3" spans="1:4">
      <c r="A3" s="3" t="s">
        <v>785</v>
      </c>
    </row>
    <row r="4" spans="1:4">
      <c r="A4" s="4" t="s">
        <v>786</v>
      </c>
      <c r="B4" s="7" t="n">
        <v>20200000</v>
      </c>
    </row>
    <row r="5" spans="1:4">
      <c r="A5" s="4" t="s">
        <v>787</v>
      </c>
      <c r="B5" s="7" t="n">
        <v>1000000</v>
      </c>
    </row>
    <row r="6" spans="1:4">
      <c r="A6" s="4" t="s">
        <v>788</v>
      </c>
      <c r="B6" s="4" t="s">
        <v>428</v>
      </c>
    </row>
    <row r="7" spans="1:4">
      <c r="A7" s="4" t="s">
        <v>789</v>
      </c>
      <c r="B7" s="4" t="s">
        <v>790</v>
      </c>
    </row>
    <row r="8" spans="1:4">
      <c r="A8" s="4" t="s">
        <v>791</v>
      </c>
      <c r="B8" s="7" t="n">
        <v>1000000</v>
      </c>
    </row>
    <row r="9" spans="1:4">
      <c r="A9" s="4" t="s">
        <v>792</v>
      </c>
      <c r="B9" s="6" t="n">
        <v>1000000</v>
      </c>
    </row>
    <row r="10" spans="1:4">
      <c r="A10" s="4" t="s">
        <v>793</v>
      </c>
      <c r="B10" s="6" t="n">
        <v>316900000</v>
      </c>
    </row>
    <row r="11" spans="1:4">
      <c r="A11" s="4" t="s">
        <v>794</v>
      </c>
      <c r="B11" s="6" t="n">
        <v>300000</v>
      </c>
    </row>
    <row r="12" spans="1:4">
      <c r="A12" s="4" t="s">
        <v>795</v>
      </c>
    </row>
    <row r="13" spans="1:4">
      <c r="A13" s="3" t="s">
        <v>785</v>
      </c>
    </row>
    <row r="14" spans="1:4">
      <c r="A14" s="4" t="s">
        <v>791</v>
      </c>
      <c r="B14" s="6" t="n">
        <v>63600000</v>
      </c>
    </row>
    <row r="15" spans="1:4">
      <c r="A15" s="4" t="s">
        <v>792</v>
      </c>
      <c r="B15" s="6" t="n">
        <v>63600000</v>
      </c>
    </row>
    <row r="16" spans="1:4">
      <c r="A16" s="4" t="s">
        <v>796</v>
      </c>
      <c r="B16" s="6" t="n">
        <v>500000</v>
      </c>
    </row>
    <row r="17" spans="1:4">
      <c r="A17" s="4" t="s">
        <v>797</v>
      </c>
    </row>
    <row r="18" spans="1:4">
      <c r="A18" s="3" t="s">
        <v>785</v>
      </c>
    </row>
    <row r="19" spans="1:4">
      <c r="A19" s="4" t="s">
        <v>798</v>
      </c>
      <c r="C19" s="7" t="n">
        <v>62300000</v>
      </c>
      <c r="D19" s="7" t="n">
        <v>35000000</v>
      </c>
    </row>
    <row r="20" spans="1:4">
      <c r="A20" s="4" t="s">
        <v>799</v>
      </c>
      <c r="B20" s="6" t="n">
        <v>300000</v>
      </c>
      <c r="D20" s="7" t="n">
        <v>0</v>
      </c>
    </row>
    <row r="21" spans="1:4">
      <c r="A21" s="4" t="s">
        <v>800</v>
      </c>
    </row>
    <row r="22" spans="1:4">
      <c r="A22" s="3" t="s">
        <v>785</v>
      </c>
    </row>
    <row r="23" spans="1:4">
      <c r="A23" s="4" t="s">
        <v>801</v>
      </c>
      <c r="B23" s="6" t="n">
        <v>490000</v>
      </c>
    </row>
    <row r="24" spans="1:4">
      <c r="A24" s="4" t="s">
        <v>802</v>
      </c>
      <c r="B24" s="6" t="n">
        <v>0</v>
      </c>
    </row>
    <row r="25" spans="1:4">
      <c r="A25" s="4" t="s">
        <v>803</v>
      </c>
    </row>
    <row r="26" spans="1:4">
      <c r="A26" s="3" t="s">
        <v>785</v>
      </c>
    </row>
    <row r="27" spans="1:4">
      <c r="A27" s="4" t="s">
        <v>801</v>
      </c>
      <c r="B27" s="6" t="n">
        <v>50500</v>
      </c>
    </row>
    <row r="28" spans="1:4">
      <c r="A28" s="4" t="s">
        <v>802</v>
      </c>
      <c r="B28" s="7" t="n">
        <v>4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r="1" spans="1:4">
      <c r="A1" s="1" t="s">
        <v>804</v>
      </c>
      <c r="B1" s="2" t="s">
        <v>83</v>
      </c>
      <c r="C1" s="2" t="s">
        <v>1</v>
      </c>
    </row>
    <row r="2" spans="1:4">
      <c r="B2" s="2" t="s">
        <v>2</v>
      </c>
      <c r="C2" s="2" t="s">
        <v>2</v>
      </c>
      <c r="D2" s="2" t="s">
        <v>32</v>
      </c>
    </row>
    <row r="3" spans="1:4">
      <c r="A3" s="3" t="s">
        <v>252</v>
      </c>
    </row>
    <row r="4" spans="1:4">
      <c r="A4" s="4" t="s">
        <v>805</v>
      </c>
      <c r="B4" s="9" t="n">
        <v>22.9</v>
      </c>
      <c r="C4" s="9" t="n">
        <v>22.9</v>
      </c>
      <c r="D4" s="9" t="n">
        <v>23.7</v>
      </c>
    </row>
    <row r="5" spans="1:4">
      <c r="A5" s="4" t="s">
        <v>806</v>
      </c>
      <c r="B5" s="4" t="s">
        <v>807</v>
      </c>
      <c r="C5" s="4" t="s">
        <v>807</v>
      </c>
      <c r="D5" s="4" t="s">
        <v>808</v>
      </c>
    </row>
    <row r="6" spans="1:4">
      <c r="A6" s="4" t="s">
        <v>809</v>
      </c>
      <c r="B6" s="9" t="n">
        <v>2.9</v>
      </c>
      <c r="C6" s="9" t="n">
        <v>3.4</v>
      </c>
    </row>
    <row r="7" spans="1:4">
      <c r="A7" s="4" t="s">
        <v>810</v>
      </c>
      <c r="B7" s="10" t="n">
        <v>1.8</v>
      </c>
      <c r="C7" s="10" t="n">
        <v>4.9</v>
      </c>
    </row>
    <row r="8" spans="1:4">
      <c r="A8" s="4" t="s">
        <v>811</v>
      </c>
      <c r="B8" s="9" t="n">
        <v>30.1</v>
      </c>
      <c r="C8" s="9" t="n">
        <v>30.1</v>
      </c>
      <c r="D8" s="9" t="n">
        <v>2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2</v>
      </c>
    </row>
    <row r="2" spans="1:3">
      <c r="A2" s="4" t="s">
        <v>813</v>
      </c>
    </row>
    <row r="3" spans="1:3">
      <c r="A3" s="3" t="s">
        <v>814</v>
      </c>
    </row>
    <row r="4" spans="1:3">
      <c r="A4" s="4" t="s">
        <v>815</v>
      </c>
      <c r="B4" s="7" t="n">
        <v>222913</v>
      </c>
      <c r="C4" s="7" t="n">
        <v>209962</v>
      </c>
    </row>
    <row r="5" spans="1:3">
      <c r="A5" s="4" t="s">
        <v>816</v>
      </c>
      <c r="B5" s="6" t="n">
        <v>184650</v>
      </c>
      <c r="C5" s="6" t="n">
        <v>172673</v>
      </c>
    </row>
    <row r="6" spans="1:3">
      <c r="A6" s="4" t="s">
        <v>817</v>
      </c>
      <c r="B6" s="6" t="n">
        <v>176662</v>
      </c>
      <c r="C6" s="6" t="n">
        <v>164789</v>
      </c>
    </row>
    <row r="7" spans="1:3">
      <c r="A7" s="4" t="s">
        <v>818</v>
      </c>
      <c r="B7" s="7" t="n">
        <v>184650</v>
      </c>
      <c r="C7" s="7" t="n">
        <v>172673</v>
      </c>
    </row>
    <row r="8" spans="1:3">
      <c r="A8" s="4" t="s">
        <v>819</v>
      </c>
      <c r="B8" s="4" t="s">
        <v>820</v>
      </c>
      <c r="C8" s="4" t="s">
        <v>821</v>
      </c>
    </row>
    <row r="9" spans="1:3">
      <c r="A9" s="4" t="s">
        <v>822</v>
      </c>
      <c r="B9" s="4" t="s">
        <v>823</v>
      </c>
      <c r="C9" s="4" t="s">
        <v>824</v>
      </c>
    </row>
    <row r="10" spans="1:3">
      <c r="A10" s="4" t="s">
        <v>825</v>
      </c>
      <c r="B10" s="4" t="s">
        <v>826</v>
      </c>
      <c r="C10" s="4" t="s">
        <v>827</v>
      </c>
    </row>
    <row r="11" spans="1:3">
      <c r="A11" s="4" t="s">
        <v>828</v>
      </c>
      <c r="B11" s="4" t="s">
        <v>829</v>
      </c>
      <c r="C11" s="4" t="s">
        <v>830</v>
      </c>
    </row>
    <row r="12" spans="1:3">
      <c r="A12" s="4" t="s">
        <v>831</v>
      </c>
      <c r="B12" s="7" t="n">
        <v>121532</v>
      </c>
      <c r="C12" s="7" t="n">
        <v>113022</v>
      </c>
    </row>
    <row r="13" spans="1:3">
      <c r="A13" s="4" t="s">
        <v>832</v>
      </c>
      <c r="B13" s="6" t="n">
        <v>91149</v>
      </c>
      <c r="C13" s="6" t="n">
        <v>84766</v>
      </c>
    </row>
    <row r="14" spans="1:3">
      <c r="A14" s="4" t="s">
        <v>833</v>
      </c>
      <c r="B14" s="6" t="n">
        <v>68362</v>
      </c>
      <c r="C14" s="6" t="n">
        <v>63575</v>
      </c>
    </row>
    <row r="15" spans="1:3">
      <c r="A15" s="4" t="s">
        <v>834</v>
      </c>
      <c r="B15" s="7" t="n">
        <v>71479</v>
      </c>
      <c r="C15" s="7" t="n">
        <v>64730</v>
      </c>
    </row>
    <row r="16" spans="1:3">
      <c r="A16" s="4" t="s">
        <v>835</v>
      </c>
      <c r="B16" s="4" t="s">
        <v>836</v>
      </c>
      <c r="C16" s="4" t="s">
        <v>836</v>
      </c>
    </row>
    <row r="17" spans="1:3">
      <c r="A17" s="4" t="s">
        <v>837</v>
      </c>
      <c r="B17" s="4" t="s">
        <v>726</v>
      </c>
      <c r="C17" s="4" t="s">
        <v>726</v>
      </c>
    </row>
    <row r="18" spans="1:3">
      <c r="A18" s="4" t="s">
        <v>838</v>
      </c>
      <c r="B18" s="4" t="s">
        <v>839</v>
      </c>
      <c r="C18" s="4" t="s">
        <v>839</v>
      </c>
    </row>
    <row r="19" spans="1:3">
      <c r="A19" s="4" t="s">
        <v>840</v>
      </c>
      <c r="B19" s="4" t="s">
        <v>740</v>
      </c>
      <c r="C19" s="4" t="s">
        <v>740</v>
      </c>
    </row>
    <row r="20" spans="1:3">
      <c r="A20" s="4" t="s">
        <v>841</v>
      </c>
      <c r="B20" s="7" t="n">
        <v>131027</v>
      </c>
    </row>
    <row r="21" spans="1:3">
      <c r="A21" s="4" t="s">
        <v>842</v>
      </c>
      <c r="B21" s="6" t="n">
        <v>100644</v>
      </c>
    </row>
    <row r="22" spans="1:3">
      <c r="A22" s="4" t="s">
        <v>843</v>
      </c>
      <c r="B22" s="7" t="n">
        <v>77856</v>
      </c>
    </row>
    <row r="23" spans="1:3">
      <c r="A23" s="4" t="s">
        <v>844</v>
      </c>
      <c r="B23" s="4" t="s">
        <v>845</v>
      </c>
    </row>
    <row r="24" spans="1:3">
      <c r="A24" s="4" t="s">
        <v>846</v>
      </c>
      <c r="B24" s="4" t="s">
        <v>847</v>
      </c>
    </row>
    <row r="25" spans="1:3">
      <c r="A25" s="4" t="s">
        <v>848</v>
      </c>
      <c r="B25" s="4" t="s">
        <v>849</v>
      </c>
    </row>
    <row r="26" spans="1:3">
      <c r="A26" s="4" t="s">
        <v>850</v>
      </c>
    </row>
    <row r="27" spans="1:3">
      <c r="A27" s="3" t="s">
        <v>814</v>
      </c>
    </row>
    <row r="28" spans="1:3">
      <c r="A28" s="4" t="s">
        <v>815</v>
      </c>
      <c r="B28" s="7" t="n">
        <v>208661</v>
      </c>
      <c r="C28" s="7" t="n">
        <v>193214</v>
      </c>
    </row>
    <row r="29" spans="1:3">
      <c r="A29" s="4" t="s">
        <v>816</v>
      </c>
      <c r="B29" s="6" t="n">
        <v>195398</v>
      </c>
      <c r="C29" s="6" t="n">
        <v>180925</v>
      </c>
    </row>
    <row r="30" spans="1:3">
      <c r="A30" s="4" t="s">
        <v>817</v>
      </c>
      <c r="B30" s="6" t="n">
        <v>195398</v>
      </c>
      <c r="C30" s="6" t="n">
        <v>180925</v>
      </c>
    </row>
    <row r="31" spans="1:3">
      <c r="A31" s="4" t="s">
        <v>818</v>
      </c>
      <c r="B31" s="7" t="n">
        <v>195398</v>
      </c>
      <c r="C31" s="7" t="n">
        <v>180925</v>
      </c>
    </row>
    <row r="32" spans="1:3">
      <c r="A32" s="4" t="s">
        <v>819</v>
      </c>
      <c r="B32" s="4" t="s">
        <v>851</v>
      </c>
      <c r="C32" s="4" t="s">
        <v>852</v>
      </c>
    </row>
    <row r="33" spans="1:3">
      <c r="A33" s="4" t="s">
        <v>822</v>
      </c>
      <c r="B33" s="4" t="s">
        <v>853</v>
      </c>
      <c r="C33" s="4" t="s">
        <v>854</v>
      </c>
    </row>
    <row r="34" spans="1:3">
      <c r="A34" s="4" t="s">
        <v>825</v>
      </c>
      <c r="B34" s="4" t="s">
        <v>853</v>
      </c>
      <c r="C34" s="4" t="s">
        <v>854</v>
      </c>
    </row>
    <row r="35" spans="1:3">
      <c r="A35" s="4" t="s">
        <v>828</v>
      </c>
      <c r="B35" s="4" t="s">
        <v>855</v>
      </c>
      <c r="C35" s="4" t="s">
        <v>856</v>
      </c>
    </row>
    <row r="36" spans="1:3">
      <c r="A36" s="4" t="s">
        <v>857</v>
      </c>
      <c r="B36" s="7" t="n">
        <v>151735</v>
      </c>
      <c r="C36" s="7" t="n">
        <v>141050</v>
      </c>
    </row>
    <row r="37" spans="1:3">
      <c r="A37" s="4" t="s">
        <v>858</v>
      </c>
      <c r="B37" s="6" t="n">
        <v>121388</v>
      </c>
      <c r="C37" s="6" t="n">
        <v>112840</v>
      </c>
    </row>
    <row r="38" spans="1:3">
      <c r="A38" s="4" t="s">
        <v>859</v>
      </c>
      <c r="B38" s="6" t="n">
        <v>98628</v>
      </c>
      <c r="C38" s="6" t="n">
        <v>91683</v>
      </c>
    </row>
    <row r="39" spans="1:3">
      <c r="A39" s="4" t="s">
        <v>860</v>
      </c>
      <c r="B39" s="7" t="n">
        <v>89307</v>
      </c>
      <c r="C39" s="7" t="n">
        <v>80808</v>
      </c>
    </row>
    <row r="40" spans="1:3">
      <c r="A40" s="4" t="s">
        <v>861</v>
      </c>
      <c r="B40" s="4" t="s">
        <v>862</v>
      </c>
      <c r="C40" s="4" t="s">
        <v>862</v>
      </c>
    </row>
    <row r="41" spans="1:3">
      <c r="A41" s="4" t="s">
        <v>863</v>
      </c>
      <c r="B41" s="4" t="s">
        <v>836</v>
      </c>
      <c r="C41" s="4" t="s">
        <v>836</v>
      </c>
    </row>
    <row r="42" spans="1:3">
      <c r="A42" s="4" t="s">
        <v>864</v>
      </c>
      <c r="B42" s="4" t="s">
        <v>865</v>
      </c>
      <c r="C42" s="4" t="s">
        <v>865</v>
      </c>
    </row>
    <row r="43" spans="1:3">
      <c r="A43" s="4" t="s">
        <v>866</v>
      </c>
      <c r="B43" s="4" t="s">
        <v>769</v>
      </c>
      <c r="C43" s="4" t="s">
        <v>769</v>
      </c>
    </row>
    <row r="44" spans="1:3">
      <c r="A44" s="4" t="s">
        <v>831</v>
      </c>
      <c r="B44" s="7" t="n">
        <v>121388</v>
      </c>
      <c r="C44" s="7" t="n">
        <v>112840</v>
      </c>
    </row>
    <row r="45" spans="1:3">
      <c r="A45" s="4" t="s">
        <v>832</v>
      </c>
      <c r="B45" s="6" t="n">
        <v>91041</v>
      </c>
      <c r="C45" s="6" t="n">
        <v>84630</v>
      </c>
    </row>
    <row r="46" spans="1:3">
      <c r="A46" s="4" t="s">
        <v>833</v>
      </c>
      <c r="B46" s="6" t="n">
        <v>68281</v>
      </c>
      <c r="C46" s="6" t="n">
        <v>63473</v>
      </c>
    </row>
    <row r="47" spans="1:3">
      <c r="A47" s="4" t="s">
        <v>834</v>
      </c>
      <c r="B47" s="7" t="n">
        <v>71446</v>
      </c>
      <c r="C47" s="7" t="n">
        <v>64646</v>
      </c>
    </row>
    <row r="48" spans="1:3">
      <c r="A48" s="4" t="s">
        <v>835</v>
      </c>
      <c r="B48" s="4" t="s">
        <v>836</v>
      </c>
      <c r="C48" s="4" t="s">
        <v>836</v>
      </c>
    </row>
    <row r="49" spans="1:3">
      <c r="A49" s="4" t="s">
        <v>837</v>
      </c>
      <c r="B49" s="4" t="s">
        <v>726</v>
      </c>
      <c r="C49" s="4" t="s">
        <v>726</v>
      </c>
    </row>
    <row r="50" spans="1:3">
      <c r="A50" s="4" t="s">
        <v>838</v>
      </c>
      <c r="B50" s="4" t="s">
        <v>839</v>
      </c>
      <c r="C50" s="4" t="s">
        <v>839</v>
      </c>
    </row>
    <row r="51" spans="1:3">
      <c r="A51" s="4" t="s">
        <v>840</v>
      </c>
      <c r="B51" s="4" t="s">
        <v>740</v>
      </c>
      <c r="C51" s="4" t="s">
        <v>740</v>
      </c>
    </row>
    <row r="52" spans="1:3">
      <c r="A52" s="4" t="s">
        <v>841</v>
      </c>
      <c r="B52" s="7" t="n">
        <v>130872</v>
      </c>
    </row>
    <row r="53" spans="1:3">
      <c r="A53" s="4" t="s">
        <v>842</v>
      </c>
      <c r="B53" s="6" t="n">
        <v>100525</v>
      </c>
    </row>
    <row r="54" spans="1:3">
      <c r="A54" s="4" t="s">
        <v>843</v>
      </c>
      <c r="B54" s="7" t="n">
        <v>77764</v>
      </c>
    </row>
    <row r="55" spans="1:3">
      <c r="A55" s="4" t="s">
        <v>844</v>
      </c>
      <c r="B55" s="4" t="s">
        <v>845</v>
      </c>
    </row>
    <row r="56" spans="1:3">
      <c r="A56" s="4" t="s">
        <v>846</v>
      </c>
      <c r="B56" s="4" t="s">
        <v>847</v>
      </c>
    </row>
    <row r="57" spans="1:3">
      <c r="A57" s="4" t="s">
        <v>848</v>
      </c>
      <c r="B57" s="4" t="s">
        <v>84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67</v>
      </c>
      <c r="B1" s="2" t="s">
        <v>1</v>
      </c>
    </row>
    <row r="2" spans="1:5">
      <c r="B2" s="2" t="s">
        <v>2</v>
      </c>
      <c r="C2" s="2" t="s">
        <v>84</v>
      </c>
      <c r="D2" s="2" t="s">
        <v>32</v>
      </c>
      <c r="E2" s="2" t="s">
        <v>417</v>
      </c>
    </row>
    <row r="3" spans="1:5">
      <c r="A3" s="3" t="s">
        <v>868</v>
      </c>
    </row>
    <row r="4" spans="1:5">
      <c r="A4" s="4" t="s">
        <v>869</v>
      </c>
      <c r="B4" s="6" t="n">
        <v>639111</v>
      </c>
      <c r="C4" s="6" t="n">
        <v>640848</v>
      </c>
      <c r="D4" s="6" t="n">
        <v>632036</v>
      </c>
      <c r="E4" s="6" t="n">
        <v>547695</v>
      </c>
    </row>
    <row r="5" spans="1:5">
      <c r="A5" s="4" t="s">
        <v>870</v>
      </c>
      <c r="B5" s="8" t="n">
        <v>13.29</v>
      </c>
      <c r="C5" s="8" t="n">
        <v>11.86</v>
      </c>
      <c r="D5" s="8" t="n">
        <v>12.13</v>
      </c>
      <c r="E5" s="8" t="n">
        <v>10.96</v>
      </c>
    </row>
    <row r="6" spans="1:5">
      <c r="A6" s="4" t="s">
        <v>871</v>
      </c>
      <c r="B6" s="9" t="n">
        <v>0.4</v>
      </c>
      <c r="C6" s="9" t="n">
        <v>0.3</v>
      </c>
    </row>
    <row r="7" spans="1:5">
      <c r="A7" s="4" t="s">
        <v>872</v>
      </c>
      <c r="B7" s="6" t="n">
        <v>83278</v>
      </c>
      <c r="C7" s="6" t="n">
        <v>133734</v>
      </c>
    </row>
    <row r="8" spans="1:5">
      <c r="A8" s="4" t="s">
        <v>873</v>
      </c>
      <c r="B8" s="8" t="n">
        <v>21.04</v>
      </c>
      <c r="C8" s="8" t="n">
        <v>14.83</v>
      </c>
    </row>
    <row r="9" spans="1:5">
      <c r="A9" s="4" t="s">
        <v>874</v>
      </c>
      <c r="B9" s="8" t="n">
        <v>11.41</v>
      </c>
      <c r="C9" s="8" t="n">
        <v>9.51</v>
      </c>
    </row>
    <row r="10" spans="1:5">
      <c r="A10" s="4" t="s">
        <v>875</v>
      </c>
      <c r="B10" s="6" t="n">
        <v>-14481</v>
      </c>
      <c r="C10" s="6" t="n">
        <v>-4027</v>
      </c>
    </row>
    <row r="11" spans="1:5">
      <c r="A11" s="4" t="s">
        <v>876</v>
      </c>
      <c r="B11" s="8" t="n">
        <v>15.19</v>
      </c>
      <c r="C11" s="8" t="n">
        <v>11.27</v>
      </c>
    </row>
    <row r="12" spans="1:5">
      <c r="A12" s="4" t="s">
        <v>877</v>
      </c>
      <c r="B12" s="6" t="n">
        <v>277842</v>
      </c>
      <c r="C12" s="6" t="n">
        <v>321174</v>
      </c>
    </row>
    <row r="13" spans="1:5">
      <c r="A13" s="4" t="s">
        <v>878</v>
      </c>
      <c r="B13" s="8" t="n">
        <v>12.2</v>
      </c>
      <c r="C13" s="8" t="n">
        <v>11.71</v>
      </c>
    </row>
    <row r="14" spans="1:5">
      <c r="A14" s="3" t="s">
        <v>879</v>
      </c>
    </row>
    <row r="15" spans="1:5">
      <c r="A15" s="4" t="s">
        <v>880</v>
      </c>
      <c r="B15" s="6" t="n">
        <v>-61722</v>
      </c>
      <c r="C15" s="6" t="n">
        <v>-3655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81</v>
      </c>
      <c r="B1" s="2" t="s">
        <v>1</v>
      </c>
    </row>
    <row r="2" spans="1:5">
      <c r="B2" s="2" t="s">
        <v>2</v>
      </c>
      <c r="C2" s="2" t="s">
        <v>84</v>
      </c>
      <c r="D2" s="2" t="s">
        <v>32</v>
      </c>
      <c r="E2" s="2" t="s">
        <v>417</v>
      </c>
    </row>
    <row r="3" spans="1:5">
      <c r="A3" s="3" t="s">
        <v>868</v>
      </c>
    </row>
    <row r="4" spans="1:5">
      <c r="A4" s="4" t="s">
        <v>882</v>
      </c>
      <c r="B4" s="6" t="n">
        <v>26861</v>
      </c>
      <c r="C4" s="6" t="n">
        <v>42249</v>
      </c>
      <c r="D4" s="6" t="n">
        <v>42369</v>
      </c>
      <c r="E4" s="6" t="n">
        <v>61409</v>
      </c>
    </row>
    <row r="5" spans="1:5">
      <c r="A5" s="4" t="s">
        <v>883</v>
      </c>
      <c r="B5" s="8" t="n">
        <v>7.43</v>
      </c>
      <c r="C5" s="8" t="n">
        <v>8.539999999999999</v>
      </c>
      <c r="D5" s="8" t="n">
        <v>9.359999999999999</v>
      </c>
      <c r="E5" s="8" t="n">
        <v>9.59</v>
      </c>
    </row>
    <row r="6" spans="1:5">
      <c r="A6" s="4" t="s">
        <v>884</v>
      </c>
      <c r="B6" s="6" t="n">
        <v>0</v>
      </c>
      <c r="C6" s="6" t="n">
        <v>0</v>
      </c>
    </row>
    <row r="7" spans="1:5">
      <c r="A7" s="4" t="s">
        <v>885</v>
      </c>
      <c r="B7" s="7" t="n">
        <v>0</v>
      </c>
      <c r="C7" s="7" t="n">
        <v>0</v>
      </c>
    </row>
    <row r="8" spans="1:5">
      <c r="A8" s="4" t="s">
        <v>886</v>
      </c>
      <c r="B8" s="6" t="n">
        <v>-1140</v>
      </c>
      <c r="C8" s="6" t="n">
        <v>0</v>
      </c>
    </row>
    <row r="9" spans="1:5">
      <c r="A9" s="4" t="s">
        <v>887</v>
      </c>
      <c r="B9" s="8" t="n">
        <v>14.14</v>
      </c>
      <c r="C9" s="8" t="n">
        <v>14.31</v>
      </c>
    </row>
    <row r="10" spans="1:5">
      <c r="A10" s="4" t="s">
        <v>888</v>
      </c>
      <c r="B10" s="6" t="n">
        <v>-14368</v>
      </c>
      <c r="C10" s="6" t="n">
        <v>-19160</v>
      </c>
    </row>
    <row r="11" spans="1:5">
      <c r="A11" s="4" t="s">
        <v>889</v>
      </c>
      <c r="B11" s="8" t="n">
        <v>12.58</v>
      </c>
      <c r="C11" s="8" t="n">
        <v>11.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90</v>
      </c>
      <c r="B1" s="2" t="s">
        <v>1</v>
      </c>
    </row>
    <row r="2" spans="1:3">
      <c r="B2" s="2" t="s">
        <v>2</v>
      </c>
      <c r="C2" s="2" t="s">
        <v>84</v>
      </c>
    </row>
    <row r="3" spans="1:3">
      <c r="A3" s="3" t="s">
        <v>259</v>
      </c>
    </row>
    <row r="4" spans="1:3">
      <c r="A4" s="4" t="s">
        <v>871</v>
      </c>
      <c r="B4" s="9" t="n">
        <v>0.4</v>
      </c>
      <c r="C4" s="9" t="n">
        <v>0.3</v>
      </c>
    </row>
    <row r="5" spans="1:3">
      <c r="A5" s="4" t="s">
        <v>891</v>
      </c>
      <c r="B5" s="9" t="n">
        <v>1.4</v>
      </c>
      <c r="C5" s="9" t="n">
        <v>0.9</v>
      </c>
    </row>
    <row r="6" spans="1:3">
      <c r="A6" s="4" t="s">
        <v>892</v>
      </c>
      <c r="B6" s="4" t="s">
        <v>893</v>
      </c>
      <c r="C6" s="4" t="s">
        <v>894</v>
      </c>
    </row>
    <row r="7" spans="1:3">
      <c r="A7" s="4" t="s">
        <v>895</v>
      </c>
      <c r="B7" s="9" t="n">
        <v>7.2</v>
      </c>
      <c r="C7" s="9" t="n">
        <v>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896</v>
      </c>
      <c r="B1" s="2" t="s">
        <v>1</v>
      </c>
    </row>
    <row r="2" spans="1:5">
      <c r="B2" s="2" t="s">
        <v>2</v>
      </c>
      <c r="C2" s="2" t="s">
        <v>32</v>
      </c>
      <c r="D2" s="2" t="s">
        <v>84</v>
      </c>
      <c r="E2" s="2" t="s">
        <v>417</v>
      </c>
    </row>
    <row r="3" spans="1:5">
      <c r="A3" s="3" t="s">
        <v>897</v>
      </c>
    </row>
    <row r="4" spans="1:5">
      <c r="A4" s="4" t="s">
        <v>869</v>
      </c>
      <c r="B4" s="6" t="n">
        <v>639111</v>
      </c>
      <c r="C4" s="6" t="n">
        <v>632036</v>
      </c>
      <c r="D4" s="6" t="n">
        <v>640848</v>
      </c>
      <c r="E4" s="6" t="n">
        <v>547695</v>
      </c>
    </row>
    <row r="5" spans="1:5">
      <c r="A5" s="4" t="s">
        <v>877</v>
      </c>
      <c r="B5" s="6" t="n">
        <v>277842</v>
      </c>
      <c r="D5" s="6" t="n">
        <v>321174</v>
      </c>
    </row>
    <row r="6" spans="1:5">
      <c r="A6" s="4" t="s">
        <v>878</v>
      </c>
      <c r="B6" s="8" t="n">
        <v>12.2</v>
      </c>
      <c r="D6" s="8" t="n">
        <v>11.71</v>
      </c>
    </row>
    <row r="7" spans="1:5">
      <c r="A7" s="4" t="s">
        <v>898</v>
      </c>
    </row>
    <row r="8" spans="1:5">
      <c r="A8" s="3" t="s">
        <v>897</v>
      </c>
    </row>
    <row r="9" spans="1:5">
      <c r="A9" s="4" t="s">
        <v>869</v>
      </c>
      <c r="B9" s="6" t="n">
        <v>16777</v>
      </c>
    </row>
    <row r="10" spans="1:5">
      <c r="A10" s="4" t="s">
        <v>899</v>
      </c>
      <c r="B10" s="4" t="s">
        <v>900</v>
      </c>
    </row>
    <row r="11" spans="1:5">
      <c r="A11" s="4" t="s">
        <v>877</v>
      </c>
      <c r="B11" s="6" t="n">
        <v>16777</v>
      </c>
    </row>
    <row r="12" spans="1:5">
      <c r="A12" s="4" t="s">
        <v>901</v>
      </c>
      <c r="B12" s="4" t="s">
        <v>900</v>
      </c>
    </row>
    <row r="13" spans="1:5">
      <c r="A13" s="4" t="s">
        <v>878</v>
      </c>
      <c r="B13" s="8" t="n">
        <v>8.68</v>
      </c>
    </row>
    <row r="14" spans="1:5">
      <c r="A14" s="4" t="s">
        <v>902</v>
      </c>
    </row>
    <row r="15" spans="1:5">
      <c r="A15" s="3" t="s">
        <v>897</v>
      </c>
    </row>
    <row r="16" spans="1:5">
      <c r="A16" s="4" t="s">
        <v>869</v>
      </c>
      <c r="B16" s="6" t="n">
        <v>268011</v>
      </c>
    </row>
    <row r="17" spans="1:5">
      <c r="A17" s="4" t="s">
        <v>899</v>
      </c>
      <c r="B17" s="4" t="s">
        <v>903</v>
      </c>
    </row>
    <row r="18" spans="1:5">
      <c r="A18" s="4" t="s">
        <v>877</v>
      </c>
      <c r="B18" s="6" t="n">
        <v>63295</v>
      </c>
    </row>
    <row r="19" spans="1:5">
      <c r="A19" s="4" t="s">
        <v>901</v>
      </c>
      <c r="B19" s="4" t="s">
        <v>904</v>
      </c>
    </row>
    <row r="20" spans="1:5">
      <c r="A20" s="4" t="s">
        <v>878</v>
      </c>
      <c r="B20" s="8" t="n">
        <v>10.61</v>
      </c>
    </row>
    <row r="21" spans="1:5">
      <c r="A21" s="4" t="s">
        <v>905</v>
      </c>
    </row>
    <row r="22" spans="1:5">
      <c r="A22" s="3" t="s">
        <v>897</v>
      </c>
    </row>
    <row r="23" spans="1:5">
      <c r="A23" s="4" t="s">
        <v>869</v>
      </c>
      <c r="B23" s="6" t="n">
        <v>12561</v>
      </c>
    </row>
    <row r="24" spans="1:5">
      <c r="A24" s="4" t="s">
        <v>899</v>
      </c>
      <c r="B24" s="4" t="s">
        <v>906</v>
      </c>
    </row>
    <row r="25" spans="1:5">
      <c r="A25" s="4" t="s">
        <v>877</v>
      </c>
      <c r="B25" s="6" t="n">
        <v>12561</v>
      </c>
    </row>
    <row r="26" spans="1:5">
      <c r="A26" s="4" t="s">
        <v>901</v>
      </c>
      <c r="B26" s="4" t="s">
        <v>906</v>
      </c>
    </row>
    <row r="27" spans="1:5">
      <c r="A27" s="4" t="s">
        <v>878</v>
      </c>
      <c r="B27" s="8" t="n">
        <v>11.97</v>
      </c>
    </row>
    <row r="28" spans="1:5">
      <c r="A28" s="4" t="s">
        <v>907</v>
      </c>
    </row>
    <row r="29" spans="1:5">
      <c r="A29" s="3" t="s">
        <v>897</v>
      </c>
    </row>
    <row r="30" spans="1:5">
      <c r="A30" s="4" t="s">
        <v>869</v>
      </c>
      <c r="B30" s="6" t="n">
        <v>109942</v>
      </c>
    </row>
    <row r="31" spans="1:5">
      <c r="A31" s="4" t="s">
        <v>899</v>
      </c>
      <c r="B31" s="4" t="s">
        <v>908</v>
      </c>
    </row>
    <row r="32" spans="1:5">
      <c r="A32" s="4" t="s">
        <v>877</v>
      </c>
      <c r="B32" s="6" t="n">
        <v>109942</v>
      </c>
    </row>
    <row r="33" spans="1:5">
      <c r="A33" s="4" t="s">
        <v>901</v>
      </c>
      <c r="B33" s="4" t="s">
        <v>908</v>
      </c>
    </row>
    <row r="34" spans="1:5">
      <c r="A34" s="4" t="s">
        <v>878</v>
      </c>
      <c r="B34" s="8" t="n">
        <v>12.1</v>
      </c>
    </row>
    <row r="35" spans="1:5">
      <c r="A35" s="4" t="s">
        <v>909</v>
      </c>
    </row>
    <row r="36" spans="1:5">
      <c r="A36" s="3" t="s">
        <v>897</v>
      </c>
    </row>
    <row r="37" spans="1:5">
      <c r="A37" s="4" t="s">
        <v>869</v>
      </c>
      <c r="B37" s="6" t="n">
        <v>46090</v>
      </c>
    </row>
    <row r="38" spans="1:5">
      <c r="A38" s="4" t="s">
        <v>899</v>
      </c>
      <c r="B38" s="4" t="s">
        <v>910</v>
      </c>
    </row>
    <row r="39" spans="1:5">
      <c r="A39" s="4" t="s">
        <v>877</v>
      </c>
      <c r="B39" s="6" t="n">
        <v>46090</v>
      </c>
    </row>
    <row r="40" spans="1:5">
      <c r="A40" s="4" t="s">
        <v>901</v>
      </c>
      <c r="B40" s="4" t="s">
        <v>910</v>
      </c>
    </row>
    <row r="41" spans="1:5">
      <c r="A41" s="4" t="s">
        <v>878</v>
      </c>
      <c r="B41" s="8" t="n">
        <v>13.82</v>
      </c>
    </row>
    <row r="42" spans="1:5">
      <c r="A42" s="4" t="s">
        <v>911</v>
      </c>
    </row>
    <row r="43" spans="1:5">
      <c r="A43" s="3" t="s">
        <v>897</v>
      </c>
    </row>
    <row r="44" spans="1:5">
      <c r="A44" s="4" t="s">
        <v>869</v>
      </c>
      <c r="B44" s="6" t="n">
        <v>11110</v>
      </c>
    </row>
    <row r="45" spans="1:5">
      <c r="A45" s="4" t="s">
        <v>899</v>
      </c>
      <c r="B45" s="4" t="s">
        <v>912</v>
      </c>
    </row>
    <row r="46" spans="1:5">
      <c r="A46" s="4" t="s">
        <v>877</v>
      </c>
      <c r="B46" s="6" t="n">
        <v>6763</v>
      </c>
    </row>
    <row r="47" spans="1:5">
      <c r="A47" s="4" t="s">
        <v>901</v>
      </c>
      <c r="B47" s="4" t="s">
        <v>913</v>
      </c>
    </row>
    <row r="48" spans="1:5">
      <c r="A48" s="4" t="s">
        <v>878</v>
      </c>
      <c r="B48" s="8" t="n">
        <v>14.49</v>
      </c>
    </row>
    <row r="49" spans="1:5">
      <c r="A49" s="4" t="s">
        <v>914</v>
      </c>
    </row>
    <row r="50" spans="1:5">
      <c r="A50" s="3" t="s">
        <v>897</v>
      </c>
    </row>
    <row r="51" spans="1:5">
      <c r="A51" s="4" t="s">
        <v>869</v>
      </c>
      <c r="B51" s="6" t="n">
        <v>73950</v>
      </c>
    </row>
    <row r="52" spans="1:5">
      <c r="A52" s="4" t="s">
        <v>899</v>
      </c>
      <c r="B52" s="4" t="s">
        <v>915</v>
      </c>
    </row>
    <row r="53" spans="1:5">
      <c r="A53" s="4" t="s">
        <v>877</v>
      </c>
      <c r="B53" s="6" t="n">
        <v>19192</v>
      </c>
    </row>
    <row r="54" spans="1:5">
      <c r="A54" s="4" t="s">
        <v>901</v>
      </c>
      <c r="B54" s="4" t="s">
        <v>916</v>
      </c>
    </row>
    <row r="55" spans="1:5">
      <c r="A55" s="4" t="s">
        <v>878</v>
      </c>
      <c r="B55" s="8" t="n">
        <v>15.84</v>
      </c>
    </row>
    <row r="56" spans="1:5">
      <c r="A56" s="4" t="s">
        <v>917</v>
      </c>
    </row>
    <row r="57" spans="1:5">
      <c r="A57" s="3" t="s">
        <v>897</v>
      </c>
    </row>
    <row r="58" spans="1:5">
      <c r="A58" s="4" t="s">
        <v>869</v>
      </c>
      <c r="B58" s="6" t="n">
        <v>6442</v>
      </c>
    </row>
    <row r="59" spans="1:5">
      <c r="A59" s="4" t="s">
        <v>899</v>
      </c>
      <c r="B59" s="4" t="s">
        <v>918</v>
      </c>
    </row>
    <row r="60" spans="1:5">
      <c r="A60" s="4" t="s">
        <v>877</v>
      </c>
      <c r="B60" s="6" t="n">
        <v>3222</v>
      </c>
    </row>
    <row r="61" spans="1:5">
      <c r="A61" s="4" t="s">
        <v>901</v>
      </c>
      <c r="B61" s="4" t="s">
        <v>912</v>
      </c>
    </row>
    <row r="62" spans="1:5">
      <c r="A62" s="4" t="s">
        <v>878</v>
      </c>
      <c r="B62" s="8" t="n">
        <v>16.43</v>
      </c>
    </row>
    <row r="63" spans="1:5">
      <c r="A63" s="4" t="s">
        <v>919</v>
      </c>
    </row>
    <row r="64" spans="1:5">
      <c r="A64" s="3" t="s">
        <v>897</v>
      </c>
    </row>
    <row r="65" spans="1:5">
      <c r="A65" s="4" t="s">
        <v>869</v>
      </c>
      <c r="B65" s="6" t="n">
        <v>94228</v>
      </c>
    </row>
    <row r="66" spans="1:5">
      <c r="A66" s="4" t="s">
        <v>899</v>
      </c>
      <c r="B66" s="4" t="s">
        <v>920</v>
      </c>
    </row>
    <row r="67" spans="1:5">
      <c r="A67" s="4" t="s">
        <v>877</v>
      </c>
      <c r="B67" s="6" t="n">
        <v>0</v>
      </c>
    </row>
    <row r="68" spans="1:5">
      <c r="A68" s="4" t="s">
        <v>901</v>
      </c>
      <c r="B68" s="4" t="s">
        <v>921</v>
      </c>
    </row>
    <row r="69" spans="1:5">
      <c r="A69" s="4" t="s">
        <v>878</v>
      </c>
      <c r="B69" s="7" t="n">
        <v>0</v>
      </c>
    </row>
    <row r="70" spans="1:5">
      <c r="A70" s="4" t="s">
        <v>922</v>
      </c>
    </row>
    <row r="71" spans="1:5">
      <c r="A71" s="3" t="s">
        <v>897</v>
      </c>
    </row>
    <row r="72" spans="1:5">
      <c r="A72" s="4" t="s">
        <v>869</v>
      </c>
      <c r="B72" s="6" t="n">
        <v>639111</v>
      </c>
    </row>
    <row r="73" spans="1:5">
      <c r="A73" s="4" t="s">
        <v>899</v>
      </c>
      <c r="B73" s="4" t="s">
        <v>923</v>
      </c>
    </row>
    <row r="74" spans="1:5">
      <c r="A74" s="4" t="s">
        <v>877</v>
      </c>
      <c r="B74" s="6" t="n">
        <v>277842</v>
      </c>
    </row>
    <row r="75" spans="1:5">
      <c r="A75" s="4" t="s">
        <v>901</v>
      </c>
      <c r="B75" s="4" t="s">
        <v>924</v>
      </c>
    </row>
    <row r="76" spans="1:5">
      <c r="A76" s="4" t="s">
        <v>878</v>
      </c>
      <c r="B76" s="8" t="n">
        <v>1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5</v>
      </c>
      <c r="B1" s="2" t="s">
        <v>1</v>
      </c>
    </row>
    <row r="2" spans="1:3">
      <c r="B2" s="2" t="s">
        <v>2</v>
      </c>
      <c r="C2" s="2" t="s">
        <v>84</v>
      </c>
    </row>
    <row r="3" spans="1:3">
      <c r="A3" s="3" t="s">
        <v>259</v>
      </c>
    </row>
    <row r="4" spans="1:3">
      <c r="A4" s="4" t="s">
        <v>926</v>
      </c>
      <c r="B4" s="4" t="s">
        <v>700</v>
      </c>
      <c r="C4" s="4" t="s">
        <v>927</v>
      </c>
    </row>
    <row r="5" spans="1:3">
      <c r="A5" s="4" t="s">
        <v>928</v>
      </c>
      <c r="B5" s="4" t="s">
        <v>929</v>
      </c>
      <c r="C5" s="4" t="s">
        <v>930</v>
      </c>
    </row>
    <row r="6" spans="1:3">
      <c r="A6" s="4" t="s">
        <v>931</v>
      </c>
      <c r="B6" s="4" t="s">
        <v>932</v>
      </c>
      <c r="C6" s="4" t="s">
        <v>933</v>
      </c>
    </row>
    <row r="7" spans="1:3">
      <c r="A7" s="4" t="s">
        <v>934</v>
      </c>
      <c r="B7" s="4" t="s">
        <v>428</v>
      </c>
      <c r="C7" s="4" t="s">
        <v>722</v>
      </c>
    </row>
    <row r="8" spans="1:3">
      <c r="A8" s="4" t="s">
        <v>935</v>
      </c>
      <c r="B8" s="7" t="n">
        <v>10030</v>
      </c>
      <c r="C8" s="7" t="n">
        <v>9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6</v>
      </c>
      <c r="B1" s="2" t="s">
        <v>83</v>
      </c>
      <c r="D1" s="2" t="s">
        <v>1</v>
      </c>
    </row>
    <row r="2" spans="1:5">
      <c r="B2" s="2" t="s">
        <v>2</v>
      </c>
      <c r="C2" s="2" t="s">
        <v>84</v>
      </c>
      <c r="D2" s="2" t="s">
        <v>2</v>
      </c>
      <c r="E2" s="2" t="s">
        <v>84</v>
      </c>
    </row>
    <row r="3" spans="1:5">
      <c r="A3" s="3" t="s">
        <v>937</v>
      </c>
    </row>
    <row r="4" spans="1:5">
      <c r="A4" s="4" t="s">
        <v>122</v>
      </c>
      <c r="B4" s="7" t="n">
        <v>4941</v>
      </c>
      <c r="C4" s="7" t="n">
        <v>3156</v>
      </c>
      <c r="D4" s="7" t="n">
        <v>13263</v>
      </c>
      <c r="E4" s="7" t="n">
        <v>8713</v>
      </c>
    </row>
    <row r="5" spans="1:5">
      <c r="A5" s="4" t="s">
        <v>938</v>
      </c>
      <c r="B5" s="6" t="n">
        <v>0</v>
      </c>
      <c r="C5" s="6" t="n">
        <v>-22</v>
      </c>
      <c r="D5" s="6" t="n">
        <v>0</v>
      </c>
      <c r="E5" s="6" t="n">
        <v>-73</v>
      </c>
    </row>
    <row r="6" spans="1:5">
      <c r="A6" s="4" t="s">
        <v>124</v>
      </c>
      <c r="B6" s="7" t="n">
        <v>4941</v>
      </c>
      <c r="C6" s="7" t="n">
        <v>3134</v>
      </c>
      <c r="D6" s="7" t="n">
        <v>13263</v>
      </c>
      <c r="E6" s="7" t="n">
        <v>8640</v>
      </c>
    </row>
    <row r="7" spans="1:5">
      <c r="A7" s="4" t="s">
        <v>939</v>
      </c>
      <c r="B7" s="6" t="n">
        <v>12253488</v>
      </c>
      <c r="C7" s="6" t="n">
        <v>10218290</v>
      </c>
      <c r="D7" s="6" t="n">
        <v>12234887</v>
      </c>
      <c r="E7" s="6" t="n">
        <v>9797340</v>
      </c>
    </row>
    <row r="8" spans="1:5">
      <c r="A8" s="4" t="s">
        <v>940</v>
      </c>
      <c r="B8" s="6" t="n">
        <v>231957</v>
      </c>
      <c r="C8" s="6" t="n">
        <v>188470</v>
      </c>
      <c r="D8" s="6" t="n">
        <v>221521</v>
      </c>
      <c r="E8" s="6" t="n">
        <v>172701</v>
      </c>
    </row>
    <row r="9" spans="1:5">
      <c r="A9" s="4" t="s">
        <v>126</v>
      </c>
      <c r="B9" s="8" t="n">
        <v>0.4</v>
      </c>
      <c r="C9" s="8" t="n">
        <v>0.31</v>
      </c>
      <c r="D9" s="8" t="n">
        <v>1.08</v>
      </c>
      <c r="E9" s="8" t="n">
        <v>0.88</v>
      </c>
    </row>
    <row r="10" spans="1:5">
      <c r="A10" s="4" t="s">
        <v>127</v>
      </c>
      <c r="B10" s="8" t="n">
        <v>0.39</v>
      </c>
      <c r="C10" s="8" t="n">
        <v>0.31</v>
      </c>
      <c r="D10" s="8" t="n">
        <v>1.06</v>
      </c>
      <c r="E10" s="8" t="n">
        <v>0.87</v>
      </c>
    </row>
    <row r="11" spans="1:5">
      <c r="A11" s="4" t="s">
        <v>941</v>
      </c>
    </row>
    <row r="12" spans="1:5">
      <c r="A12" s="3" t="s">
        <v>937</v>
      </c>
    </row>
    <row r="13" spans="1:5">
      <c r="A13" s="4" t="s">
        <v>938</v>
      </c>
      <c r="B13" s="7" t="n">
        <v>0</v>
      </c>
      <c r="C13" s="7" t="n">
        <v>-22</v>
      </c>
      <c r="D13" s="7" t="n">
        <v>0</v>
      </c>
      <c r="E13" s="7" t="n">
        <v>-7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2</v>
      </c>
      <c r="B1" s="2" t="s">
        <v>1</v>
      </c>
    </row>
    <row r="2" spans="1:3">
      <c r="B2" s="2" t="s">
        <v>2</v>
      </c>
      <c r="C2" s="2" t="s">
        <v>32</v>
      </c>
    </row>
    <row r="3" spans="1:3">
      <c r="A3" s="3" t="s">
        <v>943</v>
      </c>
    </row>
    <row r="4" spans="1:3">
      <c r="A4" s="4" t="s">
        <v>944</v>
      </c>
      <c r="B4" s="9" t="n">
        <v>9.9</v>
      </c>
      <c r="C4" s="9" t="n">
        <v>16.6</v>
      </c>
    </row>
    <row r="5" spans="1:3">
      <c r="A5" s="4" t="s">
        <v>945</v>
      </c>
      <c r="B5" s="4" t="s">
        <v>946</v>
      </c>
      <c r="C5" s="4" t="s">
        <v>776</v>
      </c>
    </row>
    <row r="6" spans="1:3">
      <c r="A6" s="4" t="s">
        <v>947</v>
      </c>
      <c r="B6" s="4" t="s">
        <v>740</v>
      </c>
      <c r="C6" s="4" t="s">
        <v>948</v>
      </c>
    </row>
    <row r="7" spans="1:3">
      <c r="A7" s="4" t="s">
        <v>949</v>
      </c>
    </row>
    <row r="8" spans="1:3">
      <c r="A8" s="3" t="s">
        <v>943</v>
      </c>
    </row>
    <row r="9" spans="1:3">
      <c r="A9" s="4" t="s">
        <v>950</v>
      </c>
      <c r="B9" s="4" t="s">
        <v>951</v>
      </c>
    </row>
    <row r="10" spans="1:3">
      <c r="A10" s="4" t="s">
        <v>952</v>
      </c>
    </row>
    <row r="11" spans="1:3">
      <c r="A11" s="3" t="s">
        <v>943</v>
      </c>
    </row>
    <row r="12" spans="1:3">
      <c r="A12" s="4" t="s">
        <v>950</v>
      </c>
      <c r="B12" s="4" t="s">
        <v>9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54</v>
      </c>
      <c r="B1" s="2" t="s">
        <v>2</v>
      </c>
      <c r="C1" s="2" t="s">
        <v>32</v>
      </c>
    </row>
    <row r="2" spans="1:4">
      <c r="A2" s="4" t="s">
        <v>955</v>
      </c>
    </row>
    <row r="3" spans="1:4">
      <c r="A3" s="3" t="s">
        <v>956</v>
      </c>
    </row>
    <row r="4" spans="1:4">
      <c r="A4" s="4" t="s">
        <v>957</v>
      </c>
      <c r="B4" s="7" t="n">
        <v>459</v>
      </c>
      <c r="C4" s="7" t="n">
        <v>93</v>
      </c>
    </row>
    <row r="5" spans="1:4">
      <c r="A5" s="4" t="s">
        <v>958</v>
      </c>
      <c r="B5" s="6" t="n">
        <v>238481</v>
      </c>
      <c r="C5" s="6" t="n">
        <v>220206</v>
      </c>
    </row>
    <row r="6" spans="1:4">
      <c r="A6" s="4" t="s">
        <v>959</v>
      </c>
      <c r="B6" s="6" t="n">
        <v>262</v>
      </c>
      <c r="C6" s="6" t="n">
        <v>27</v>
      </c>
    </row>
    <row r="7" spans="1:4">
      <c r="A7" s="4" t="s">
        <v>960</v>
      </c>
      <c r="B7" s="6" t="n">
        <v>262</v>
      </c>
      <c r="C7" s="6" t="n">
        <v>27</v>
      </c>
    </row>
    <row r="8" spans="1:4">
      <c r="A8" s="4" t="s">
        <v>961</v>
      </c>
    </row>
    <row r="9" spans="1:4">
      <c r="A9" s="3" t="s">
        <v>956</v>
      </c>
    </row>
    <row r="10" spans="1:4">
      <c r="A10" s="4" t="s">
        <v>958</v>
      </c>
      <c r="B10" s="6" t="n">
        <v>5148</v>
      </c>
      <c r="C10" s="6" t="n">
        <v>9618</v>
      </c>
    </row>
    <row r="11" spans="1:4">
      <c r="A11" s="4" t="s">
        <v>962</v>
      </c>
    </row>
    <row r="12" spans="1:4">
      <c r="A12" s="3" t="s">
        <v>956</v>
      </c>
    </row>
    <row r="13" spans="1:4">
      <c r="A13" s="4" t="s">
        <v>958</v>
      </c>
      <c r="B13" s="6" t="n">
        <v>58632</v>
      </c>
      <c r="C13" s="6" t="n">
        <v>96016</v>
      </c>
    </row>
    <row r="14" spans="1:4">
      <c r="A14" s="4" t="s">
        <v>963</v>
      </c>
    </row>
    <row r="15" spans="1:4">
      <c r="A15" s="3" t="s">
        <v>956</v>
      </c>
    </row>
    <row r="16" spans="1:4">
      <c r="A16" s="4" t="s">
        <v>958</v>
      </c>
      <c r="B16" s="6" t="n">
        <v>64548</v>
      </c>
      <c r="C16" s="6" t="n">
        <v>58876</v>
      </c>
    </row>
    <row r="17" spans="1:4">
      <c r="A17" s="4" t="s">
        <v>964</v>
      </c>
    </row>
    <row r="18" spans="1:4">
      <c r="A18" s="3" t="s">
        <v>956</v>
      </c>
    </row>
    <row r="19" spans="1:4">
      <c r="A19" s="4" t="s">
        <v>958</v>
      </c>
      <c r="B19" s="6" t="n">
        <v>85880</v>
      </c>
      <c r="C19" s="6" t="n">
        <v>40398</v>
      </c>
    </row>
    <row r="20" spans="1:4">
      <c r="A20" s="4" t="s">
        <v>965</v>
      </c>
    </row>
    <row r="21" spans="1:4">
      <c r="A21" s="3" t="s">
        <v>956</v>
      </c>
    </row>
    <row r="22" spans="1:4">
      <c r="A22" s="4" t="s">
        <v>958</v>
      </c>
      <c r="B22" s="6" t="n">
        <v>12546</v>
      </c>
      <c r="C22" s="6" t="n">
        <v>10853</v>
      </c>
    </row>
    <row r="23" spans="1:4">
      <c r="A23" s="4" t="s">
        <v>966</v>
      </c>
    </row>
    <row r="24" spans="1:4">
      <c r="A24" s="3" t="s">
        <v>956</v>
      </c>
    </row>
    <row r="25" spans="1:4">
      <c r="A25" s="4" t="s">
        <v>958</v>
      </c>
      <c r="B25" s="6" t="n">
        <v>11268</v>
      </c>
      <c r="C25" s="6" t="n">
        <v>4352</v>
      </c>
    </row>
    <row r="26" spans="1:4">
      <c r="A26" s="4" t="s">
        <v>967</v>
      </c>
    </row>
    <row r="27" spans="1:4">
      <c r="A27" s="3" t="s">
        <v>956</v>
      </c>
    </row>
    <row r="28" spans="1:4">
      <c r="A28" s="4" t="s">
        <v>958</v>
      </c>
      <c r="B28" s="6" t="n">
        <v>9196</v>
      </c>
      <c r="C28" s="6" t="n">
        <v>16521</v>
      </c>
    </row>
    <row r="29" spans="1:4">
      <c r="A29" s="4" t="s">
        <v>968</v>
      </c>
    </row>
    <row r="30" spans="1:4">
      <c r="A30" s="3" t="s">
        <v>956</v>
      </c>
    </row>
    <row r="31" spans="1:4">
      <c r="A31" s="4" t="s">
        <v>958</v>
      </c>
      <c r="B31" s="6" t="n">
        <v>7227</v>
      </c>
      <c r="C31" s="6" t="n">
        <v>16521</v>
      </c>
      <c r="D31" s="4" t="s">
        <v>516</v>
      </c>
    </row>
    <row r="32" spans="1:4">
      <c r="A32" s="4" t="s">
        <v>969</v>
      </c>
    </row>
    <row r="33" spans="1:4">
      <c r="A33" s="3" t="s">
        <v>956</v>
      </c>
    </row>
    <row r="34" spans="1:4">
      <c r="A34" s="4" t="s">
        <v>958</v>
      </c>
      <c r="B34" s="6" t="n">
        <v>1969</v>
      </c>
      <c r="C34" s="6" t="n">
        <v>0</v>
      </c>
    </row>
    <row r="35" spans="1:4">
      <c r="A35" s="4" t="s">
        <v>970</v>
      </c>
    </row>
    <row r="36" spans="1:4">
      <c r="A36" s="3" t="s">
        <v>956</v>
      </c>
    </row>
    <row r="37" spans="1:4">
      <c r="A37" s="4" t="s">
        <v>957</v>
      </c>
      <c r="B37" s="6" t="n">
        <v>0</v>
      </c>
      <c r="C37" s="6" t="n">
        <v>0</v>
      </c>
    </row>
    <row r="38" spans="1:4">
      <c r="A38" s="4" t="s">
        <v>958</v>
      </c>
      <c r="B38" s="6" t="n">
        <v>5148</v>
      </c>
      <c r="C38" s="6" t="n">
        <v>9618</v>
      </c>
    </row>
    <row r="39" spans="1:4">
      <c r="A39" s="4" t="s">
        <v>959</v>
      </c>
      <c r="B39" s="6" t="n">
        <v>0</v>
      </c>
      <c r="C39" s="6" t="n">
        <v>0</v>
      </c>
    </row>
    <row r="40" spans="1:4">
      <c r="A40" s="4" t="s">
        <v>960</v>
      </c>
      <c r="B40" s="6" t="n">
        <v>0</v>
      </c>
      <c r="C40" s="6" t="n">
        <v>0</v>
      </c>
    </row>
    <row r="41" spans="1:4">
      <c r="A41" s="4" t="s">
        <v>971</v>
      </c>
    </row>
    <row r="42" spans="1:4">
      <c r="A42" s="3" t="s">
        <v>956</v>
      </c>
    </row>
    <row r="43" spans="1:4">
      <c r="A43" s="4" t="s">
        <v>958</v>
      </c>
      <c r="B43" s="6" t="n">
        <v>5148</v>
      </c>
      <c r="C43" s="6" t="n">
        <v>9618</v>
      </c>
    </row>
    <row r="44" spans="1:4">
      <c r="A44" s="4" t="s">
        <v>972</v>
      </c>
    </row>
    <row r="45" spans="1:4">
      <c r="A45" s="3" t="s">
        <v>956</v>
      </c>
    </row>
    <row r="46" spans="1:4">
      <c r="A46" s="4" t="s">
        <v>958</v>
      </c>
      <c r="B46" s="6" t="n">
        <v>0</v>
      </c>
      <c r="C46" s="6" t="n">
        <v>0</v>
      </c>
    </row>
    <row r="47" spans="1:4">
      <c r="A47" s="4" t="s">
        <v>973</v>
      </c>
    </row>
    <row r="48" spans="1:4">
      <c r="A48" s="3" t="s">
        <v>956</v>
      </c>
    </row>
    <row r="49" spans="1:4">
      <c r="A49" s="4" t="s">
        <v>958</v>
      </c>
      <c r="B49" s="6" t="n">
        <v>0</v>
      </c>
      <c r="C49" s="6" t="n">
        <v>0</v>
      </c>
    </row>
    <row r="50" spans="1:4">
      <c r="A50" s="4" t="s">
        <v>974</v>
      </c>
    </row>
    <row r="51" spans="1:4">
      <c r="A51" s="3" t="s">
        <v>956</v>
      </c>
    </row>
    <row r="52" spans="1:4">
      <c r="A52" s="4" t="s">
        <v>958</v>
      </c>
      <c r="B52" s="6" t="n">
        <v>0</v>
      </c>
      <c r="C52" s="6" t="n">
        <v>0</v>
      </c>
    </row>
    <row r="53" spans="1:4">
      <c r="A53" s="4" t="s">
        <v>975</v>
      </c>
    </row>
    <row r="54" spans="1:4">
      <c r="A54" s="3" t="s">
        <v>956</v>
      </c>
    </row>
    <row r="55" spans="1:4">
      <c r="A55" s="4" t="s">
        <v>958</v>
      </c>
      <c r="B55" s="6" t="n">
        <v>0</v>
      </c>
      <c r="C55" s="6" t="n">
        <v>0</v>
      </c>
    </row>
    <row r="56" spans="1:4">
      <c r="A56" s="4" t="s">
        <v>976</v>
      </c>
    </row>
    <row r="57" spans="1:4">
      <c r="A57" s="3" t="s">
        <v>956</v>
      </c>
    </row>
    <row r="58" spans="1:4">
      <c r="A58" s="4" t="s">
        <v>958</v>
      </c>
      <c r="B58" s="6" t="n">
        <v>0</v>
      </c>
      <c r="C58" s="6" t="n">
        <v>0</v>
      </c>
    </row>
    <row r="59" spans="1:4">
      <c r="A59" s="4" t="s">
        <v>977</v>
      </c>
    </row>
    <row r="60" spans="1:4">
      <c r="A60" s="3" t="s">
        <v>956</v>
      </c>
    </row>
    <row r="61" spans="1:4">
      <c r="A61" s="4" t="s">
        <v>958</v>
      </c>
      <c r="B61" s="6" t="n">
        <v>0</v>
      </c>
      <c r="C61" s="6" t="n">
        <v>0</v>
      </c>
    </row>
    <row r="62" spans="1:4">
      <c r="A62" s="4" t="s">
        <v>978</v>
      </c>
    </row>
    <row r="63" spans="1:4">
      <c r="A63" s="3" t="s">
        <v>956</v>
      </c>
    </row>
    <row r="64" spans="1:4">
      <c r="A64" s="4" t="s">
        <v>958</v>
      </c>
      <c r="B64" s="6" t="n">
        <v>0</v>
      </c>
      <c r="C64" s="6" t="n">
        <v>0</v>
      </c>
      <c r="D64" s="4" t="s">
        <v>516</v>
      </c>
    </row>
    <row r="65" spans="1:4">
      <c r="A65" s="4" t="s">
        <v>979</v>
      </c>
    </row>
    <row r="66" spans="1:4">
      <c r="A66" s="3" t="s">
        <v>956</v>
      </c>
    </row>
    <row r="67" spans="1:4">
      <c r="A67" s="4" t="s">
        <v>958</v>
      </c>
      <c r="B67" s="6" t="n">
        <v>0</v>
      </c>
      <c r="C67" s="6" t="n">
        <v>0</v>
      </c>
    </row>
    <row r="68" spans="1:4">
      <c r="A68" s="4" t="s">
        <v>980</v>
      </c>
    </row>
    <row r="69" spans="1:4">
      <c r="A69" s="3" t="s">
        <v>956</v>
      </c>
    </row>
    <row r="70" spans="1:4">
      <c r="A70" s="4" t="s">
        <v>957</v>
      </c>
      <c r="B70" s="6" t="n">
        <v>0</v>
      </c>
      <c r="C70" s="6" t="n">
        <v>0</v>
      </c>
    </row>
    <row r="71" spans="1:4">
      <c r="A71" s="4" t="s">
        <v>958</v>
      </c>
      <c r="B71" s="6" t="n">
        <v>232874</v>
      </c>
      <c r="C71" s="6" t="n">
        <v>210495</v>
      </c>
    </row>
    <row r="72" spans="1:4">
      <c r="A72" s="4" t="s">
        <v>959</v>
      </c>
      <c r="B72" s="6" t="n">
        <v>0</v>
      </c>
      <c r="C72" s="6" t="n">
        <v>0</v>
      </c>
    </row>
    <row r="73" spans="1:4">
      <c r="A73" s="4" t="s">
        <v>960</v>
      </c>
      <c r="B73" s="6" t="n">
        <v>0</v>
      </c>
      <c r="C73" s="6" t="n">
        <v>0</v>
      </c>
    </row>
    <row r="74" spans="1:4">
      <c r="A74" s="4" t="s">
        <v>981</v>
      </c>
    </row>
    <row r="75" spans="1:4">
      <c r="A75" s="3" t="s">
        <v>956</v>
      </c>
    </row>
    <row r="76" spans="1:4">
      <c r="A76" s="4" t="s">
        <v>958</v>
      </c>
      <c r="B76" s="6" t="n">
        <v>0</v>
      </c>
      <c r="C76" s="6" t="n">
        <v>0</v>
      </c>
    </row>
    <row r="77" spans="1:4">
      <c r="A77" s="4" t="s">
        <v>982</v>
      </c>
    </row>
    <row r="78" spans="1:4">
      <c r="A78" s="3" t="s">
        <v>956</v>
      </c>
    </row>
    <row r="79" spans="1:4">
      <c r="A79" s="4" t="s">
        <v>958</v>
      </c>
      <c r="B79" s="6" t="n">
        <v>58632</v>
      </c>
      <c r="C79" s="6" t="n">
        <v>96016</v>
      </c>
    </row>
    <row r="80" spans="1:4">
      <c r="A80" s="4" t="s">
        <v>983</v>
      </c>
    </row>
    <row r="81" spans="1:4">
      <c r="A81" s="3" t="s">
        <v>956</v>
      </c>
    </row>
    <row r="82" spans="1:4">
      <c r="A82" s="4" t="s">
        <v>958</v>
      </c>
      <c r="B82" s="6" t="n">
        <v>64548</v>
      </c>
      <c r="C82" s="6" t="n">
        <v>58876</v>
      </c>
    </row>
    <row r="83" spans="1:4">
      <c r="A83" s="4" t="s">
        <v>984</v>
      </c>
    </row>
    <row r="84" spans="1:4">
      <c r="A84" s="3" t="s">
        <v>956</v>
      </c>
    </row>
    <row r="85" spans="1:4">
      <c r="A85" s="4" t="s">
        <v>958</v>
      </c>
      <c r="B85" s="6" t="n">
        <v>85880</v>
      </c>
      <c r="C85" s="6" t="n">
        <v>40398</v>
      </c>
    </row>
    <row r="86" spans="1:4">
      <c r="A86" s="4" t="s">
        <v>985</v>
      </c>
    </row>
    <row r="87" spans="1:4">
      <c r="A87" s="3" t="s">
        <v>956</v>
      </c>
    </row>
    <row r="88" spans="1:4">
      <c r="A88" s="4" t="s">
        <v>958</v>
      </c>
      <c r="B88" s="6" t="n">
        <v>12546</v>
      </c>
      <c r="C88" s="6" t="n">
        <v>10853</v>
      </c>
    </row>
    <row r="89" spans="1:4">
      <c r="A89" s="4" t="s">
        <v>986</v>
      </c>
    </row>
    <row r="90" spans="1:4">
      <c r="A90" s="3" t="s">
        <v>956</v>
      </c>
    </row>
    <row r="91" spans="1:4">
      <c r="A91" s="4" t="s">
        <v>958</v>
      </c>
      <c r="B91" s="6" t="n">
        <v>11268</v>
      </c>
      <c r="C91" s="6" t="n">
        <v>4352</v>
      </c>
    </row>
    <row r="92" spans="1:4">
      <c r="A92" s="4" t="s">
        <v>987</v>
      </c>
    </row>
    <row r="93" spans="1:4">
      <c r="A93" s="3" t="s">
        <v>956</v>
      </c>
    </row>
    <row r="94" spans="1:4">
      <c r="A94" s="4" t="s">
        <v>958</v>
      </c>
      <c r="B94" s="6" t="n">
        <v>0</v>
      </c>
      <c r="C94" s="6" t="n">
        <v>0</v>
      </c>
    </row>
    <row r="95" spans="1:4">
      <c r="A95" s="4" t="s">
        <v>988</v>
      </c>
    </row>
    <row r="96" spans="1:4">
      <c r="A96" s="3" t="s">
        <v>956</v>
      </c>
    </row>
    <row r="97" spans="1:4">
      <c r="A97" s="4" t="s">
        <v>958</v>
      </c>
      <c r="B97" s="6" t="n">
        <v>0</v>
      </c>
      <c r="C97" s="6" t="n">
        <v>0</v>
      </c>
      <c r="D97" s="4" t="s">
        <v>516</v>
      </c>
    </row>
    <row r="98" spans="1:4">
      <c r="A98" s="4" t="s">
        <v>989</v>
      </c>
    </row>
    <row r="99" spans="1:4">
      <c r="A99" s="3" t="s">
        <v>956</v>
      </c>
    </row>
    <row r="100" spans="1:4">
      <c r="A100" s="4" t="s">
        <v>958</v>
      </c>
      <c r="B100" s="6" t="n">
        <v>0</v>
      </c>
      <c r="C100" s="6" t="n">
        <v>0</v>
      </c>
    </row>
    <row r="101" spans="1:4">
      <c r="A101" s="4" t="s">
        <v>990</v>
      </c>
    </row>
    <row r="102" spans="1:4">
      <c r="A102" s="3" t="s">
        <v>956</v>
      </c>
    </row>
    <row r="103" spans="1:4">
      <c r="A103" s="4" t="s">
        <v>957</v>
      </c>
      <c r="B103" s="6" t="n">
        <v>459</v>
      </c>
      <c r="C103" s="6" t="n">
        <v>93</v>
      </c>
    </row>
    <row r="104" spans="1:4">
      <c r="A104" s="4" t="s">
        <v>958</v>
      </c>
      <c r="B104" s="6" t="n">
        <v>459</v>
      </c>
      <c r="C104" s="6" t="n">
        <v>93</v>
      </c>
    </row>
    <row r="105" spans="1:4">
      <c r="A105" s="4" t="s">
        <v>959</v>
      </c>
      <c r="B105" s="6" t="n">
        <v>262</v>
      </c>
      <c r="C105" s="6" t="n">
        <v>27</v>
      </c>
    </row>
    <row r="106" spans="1:4">
      <c r="A106" s="4" t="s">
        <v>960</v>
      </c>
      <c r="B106" s="6" t="n">
        <v>262</v>
      </c>
      <c r="C106" s="6" t="n">
        <v>27</v>
      </c>
    </row>
    <row r="107" spans="1:4">
      <c r="A107" s="4" t="s">
        <v>991</v>
      </c>
    </row>
    <row r="108" spans="1:4">
      <c r="A108" s="3" t="s">
        <v>956</v>
      </c>
    </row>
    <row r="109" spans="1:4">
      <c r="A109" s="4" t="s">
        <v>958</v>
      </c>
      <c r="B109" s="6" t="n">
        <v>0</v>
      </c>
      <c r="C109" s="6" t="n">
        <v>0</v>
      </c>
    </row>
    <row r="110" spans="1:4">
      <c r="A110" s="4" t="s">
        <v>992</v>
      </c>
    </row>
    <row r="111" spans="1:4">
      <c r="A111" s="3" t="s">
        <v>956</v>
      </c>
    </row>
    <row r="112" spans="1:4">
      <c r="A112" s="4" t="s">
        <v>958</v>
      </c>
      <c r="B112" s="6" t="n">
        <v>0</v>
      </c>
      <c r="C112" s="6" t="n">
        <v>0</v>
      </c>
    </row>
    <row r="113" spans="1:4">
      <c r="A113" s="4" t="s">
        <v>993</v>
      </c>
    </row>
    <row r="114" spans="1:4">
      <c r="A114" s="3" t="s">
        <v>956</v>
      </c>
    </row>
    <row r="115" spans="1:4">
      <c r="A115" s="4" t="s">
        <v>958</v>
      </c>
      <c r="B115" s="6" t="n">
        <v>0</v>
      </c>
      <c r="C115" s="6" t="n">
        <v>0</v>
      </c>
    </row>
    <row r="116" spans="1:4">
      <c r="A116" s="4" t="s">
        <v>994</v>
      </c>
    </row>
    <row r="117" spans="1:4">
      <c r="A117" s="3" t="s">
        <v>956</v>
      </c>
    </row>
    <row r="118" spans="1:4">
      <c r="A118" s="4" t="s">
        <v>958</v>
      </c>
      <c r="B118" s="6" t="n">
        <v>0</v>
      </c>
      <c r="C118" s="6" t="n">
        <v>0</v>
      </c>
    </row>
    <row r="119" spans="1:4">
      <c r="A119" s="4" t="s">
        <v>995</v>
      </c>
    </row>
    <row r="120" spans="1:4">
      <c r="A120" s="3" t="s">
        <v>956</v>
      </c>
    </row>
    <row r="121" spans="1:4">
      <c r="A121" s="4" t="s">
        <v>958</v>
      </c>
      <c r="B121" s="6" t="n">
        <v>0</v>
      </c>
      <c r="C121" s="6" t="n">
        <v>0</v>
      </c>
    </row>
    <row r="122" spans="1:4">
      <c r="A122" s="4" t="s">
        <v>996</v>
      </c>
    </row>
    <row r="123" spans="1:4">
      <c r="A123" s="3" t="s">
        <v>956</v>
      </c>
    </row>
    <row r="124" spans="1:4">
      <c r="A124" s="4" t="s">
        <v>958</v>
      </c>
      <c r="B124" s="6" t="n">
        <v>0</v>
      </c>
      <c r="C124" s="6" t="n">
        <v>0</v>
      </c>
    </row>
    <row r="125" spans="1:4">
      <c r="A125" s="4" t="s">
        <v>997</v>
      </c>
    </row>
    <row r="126" spans="1:4">
      <c r="A126" s="3" t="s">
        <v>956</v>
      </c>
    </row>
    <row r="127" spans="1:4">
      <c r="A127" s="4" t="s">
        <v>958</v>
      </c>
      <c r="B127" s="6" t="n">
        <v>9196</v>
      </c>
      <c r="C127" s="6" t="n">
        <v>16521</v>
      </c>
    </row>
    <row r="128" spans="1:4">
      <c r="A128" s="4" t="s">
        <v>998</v>
      </c>
    </row>
    <row r="129" spans="1:4">
      <c r="A129" s="3" t="s">
        <v>956</v>
      </c>
    </row>
    <row r="130" spans="1:4">
      <c r="A130" s="4" t="s">
        <v>958</v>
      </c>
      <c r="B130" s="6" t="n">
        <v>7227</v>
      </c>
      <c r="C130" s="6" t="n">
        <v>16521</v>
      </c>
      <c r="D130" s="4" t="s">
        <v>516</v>
      </c>
    </row>
    <row r="131" spans="1:4">
      <c r="A131" s="4" t="s">
        <v>999</v>
      </c>
    </row>
    <row r="132" spans="1:4">
      <c r="A132" s="3" t="s">
        <v>956</v>
      </c>
    </row>
    <row r="133" spans="1:4">
      <c r="A133" s="4" t="s">
        <v>958</v>
      </c>
      <c r="B133" s="7" t="n">
        <v>1969</v>
      </c>
      <c r="C133" s="7" t="n">
        <v>0</v>
      </c>
    </row>
    <row r="134" spans="1:4">
      <c r="A134" t="n"/>
    </row>
    <row r="135" spans="1:4">
      <c r="A135" s="4" t="s">
        <v>516</v>
      </c>
      <c r="B135" s="4" t="s">
        <v>1000</v>
      </c>
    </row>
  </sheetData>
  <mergeCells count="3">
    <mergeCell ref="C1:D1"/>
    <mergeCell ref="A134:D134"/>
    <mergeCell ref="B135:D13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32</v>
      </c>
    </row>
    <row r="2" spans="1:3">
      <c r="A2" s="4" t="s">
        <v>1002</v>
      </c>
    </row>
    <row r="3" spans="1:3">
      <c r="A3" s="3" t="s">
        <v>943</v>
      </c>
    </row>
    <row r="4" spans="1:3">
      <c r="A4" s="4" t="s">
        <v>37</v>
      </c>
      <c r="B4" s="7" t="n">
        <v>131327</v>
      </c>
      <c r="C4" s="7" t="n">
        <v>62753</v>
      </c>
    </row>
    <row r="5" spans="1:3">
      <c r="A5" s="4" t="s">
        <v>1003</v>
      </c>
      <c r="B5" s="6" t="n">
        <v>238022</v>
      </c>
      <c r="C5" s="6" t="n">
        <v>220113</v>
      </c>
    </row>
    <row r="6" spans="1:3">
      <c r="A6" s="4" t="s">
        <v>1004</v>
      </c>
      <c r="B6" s="6" t="n">
        <v>7019</v>
      </c>
      <c r="C6" s="6" t="n">
        <v>6128</v>
      </c>
    </row>
    <row r="7" spans="1:3">
      <c r="A7" s="4" t="s">
        <v>40</v>
      </c>
      <c r="B7" s="6" t="n">
        <v>62847</v>
      </c>
      <c r="C7" s="6" t="n">
        <v>36494</v>
      </c>
    </row>
    <row r="8" spans="1:3">
      <c r="A8" s="4" t="s">
        <v>1005</v>
      </c>
      <c r="B8" s="6" t="n">
        <v>1418411</v>
      </c>
      <c r="C8" s="6" t="n">
        <v>1295794</v>
      </c>
    </row>
    <row r="9" spans="1:3">
      <c r="A9" s="4" t="s">
        <v>51</v>
      </c>
      <c r="B9" s="6" t="n">
        <v>13791</v>
      </c>
      <c r="C9" s="6" t="n">
        <v>13521</v>
      </c>
    </row>
    <row r="10" spans="1:3">
      <c r="A10" s="4" t="s">
        <v>957</v>
      </c>
      <c r="B10" s="6" t="n">
        <v>459</v>
      </c>
      <c r="C10" s="6" t="n">
        <v>93</v>
      </c>
    </row>
    <row r="11" spans="1:3">
      <c r="A11" s="4" t="s">
        <v>1006</v>
      </c>
      <c r="B11" s="6" t="n">
        <v>477801</v>
      </c>
      <c r="C11" s="6" t="n">
        <v>440129</v>
      </c>
    </row>
    <row r="12" spans="1:3">
      <c r="A12" s="4" t="s">
        <v>57</v>
      </c>
      <c r="B12" s="6" t="n">
        <v>22479</v>
      </c>
      <c r="C12" s="6" t="n">
        <v>6942</v>
      </c>
    </row>
    <row r="13" spans="1:3">
      <c r="A13" s="4" t="s">
        <v>58</v>
      </c>
      <c r="B13" s="6" t="n">
        <v>121343</v>
      </c>
      <c r="C13" s="6" t="n">
        <v>110087</v>
      </c>
    </row>
    <row r="14" spans="1:3">
      <c r="A14" s="4" t="s">
        <v>59</v>
      </c>
      <c r="B14" s="6" t="n">
        <v>32988</v>
      </c>
      <c r="C14" s="6" t="n">
        <v>32884</v>
      </c>
    </row>
    <row r="15" spans="1:3">
      <c r="A15" s="4" t="s">
        <v>959</v>
      </c>
      <c r="B15" s="6" t="n">
        <v>262</v>
      </c>
      <c r="C15" s="6" t="n">
        <v>27</v>
      </c>
    </row>
    <row r="16" spans="1:3">
      <c r="A16" s="4" t="s">
        <v>1007</v>
      </c>
      <c r="B16" s="6" t="n">
        <v>0</v>
      </c>
      <c r="C16" s="6" t="n">
        <v>0</v>
      </c>
    </row>
    <row r="17" spans="1:3">
      <c r="A17" s="4" t="s">
        <v>495</v>
      </c>
    </row>
    <row r="18" spans="1:3">
      <c r="A18" s="3" t="s">
        <v>943</v>
      </c>
    </row>
    <row r="19" spans="1:3">
      <c r="A19" s="4" t="s">
        <v>37</v>
      </c>
      <c r="B19" s="6" t="n">
        <v>131327</v>
      </c>
      <c r="C19" s="6" t="n">
        <v>62753</v>
      </c>
    </row>
    <row r="20" spans="1:3">
      <c r="A20" s="4" t="s">
        <v>1003</v>
      </c>
      <c r="B20" s="6" t="n">
        <v>238022</v>
      </c>
      <c r="C20" s="6" t="n">
        <v>220113</v>
      </c>
    </row>
    <row r="21" spans="1:3">
      <c r="A21" s="4" t="s">
        <v>1004</v>
      </c>
      <c r="B21" s="6" t="n">
        <v>7019</v>
      </c>
      <c r="C21" s="6" t="n">
        <v>6128</v>
      </c>
    </row>
    <row r="22" spans="1:3">
      <c r="A22" s="4" t="s">
        <v>40</v>
      </c>
      <c r="B22" s="6" t="n">
        <v>65193</v>
      </c>
      <c r="C22" s="6" t="n">
        <v>37389</v>
      </c>
    </row>
    <row r="23" spans="1:3">
      <c r="A23" s="4" t="s">
        <v>1005</v>
      </c>
      <c r="B23" s="6" t="n">
        <v>1472772</v>
      </c>
      <c r="C23" s="6" t="n">
        <v>1334205</v>
      </c>
    </row>
    <row r="24" spans="1:3">
      <c r="A24" s="4" t="s">
        <v>51</v>
      </c>
      <c r="B24" s="6" t="n">
        <v>13791</v>
      </c>
      <c r="C24" s="6" t="n">
        <v>13521</v>
      </c>
    </row>
    <row r="25" spans="1:3">
      <c r="A25" s="4" t="s">
        <v>957</v>
      </c>
      <c r="B25" s="6" t="n">
        <v>459</v>
      </c>
      <c r="C25" s="6" t="n">
        <v>93</v>
      </c>
    </row>
    <row r="26" spans="1:3">
      <c r="A26" s="4" t="s">
        <v>1006</v>
      </c>
      <c r="B26" s="6" t="n">
        <v>480440</v>
      </c>
      <c r="C26" s="6" t="n">
        <v>440584</v>
      </c>
    </row>
    <row r="27" spans="1:3">
      <c r="A27" s="4" t="s">
        <v>57</v>
      </c>
      <c r="B27" s="6" t="n">
        <v>22479</v>
      </c>
      <c r="C27" s="6" t="n">
        <v>6942</v>
      </c>
    </row>
    <row r="28" spans="1:3">
      <c r="A28" s="4" t="s">
        <v>58</v>
      </c>
      <c r="B28" s="6" t="n">
        <v>122443</v>
      </c>
      <c r="C28" s="6" t="n">
        <v>112994</v>
      </c>
    </row>
    <row r="29" spans="1:3">
      <c r="A29" s="4" t="s">
        <v>59</v>
      </c>
      <c r="B29" s="6" t="n">
        <v>46166</v>
      </c>
      <c r="C29" s="6" t="n">
        <v>44309</v>
      </c>
    </row>
    <row r="30" spans="1:3">
      <c r="A30" s="4" t="s">
        <v>959</v>
      </c>
      <c r="B30" s="6" t="n">
        <v>262</v>
      </c>
      <c r="C30" s="6" t="n">
        <v>27</v>
      </c>
    </row>
    <row r="31" spans="1:3">
      <c r="A31" s="4" t="s">
        <v>1007</v>
      </c>
      <c r="B31" s="7" t="n">
        <v>0</v>
      </c>
      <c r="C31" s="7"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8"/>
    <col customWidth="1" max="5" min="5" width="28"/>
    <col customWidth="1" max="6" min="6" width="21"/>
  </cols>
  <sheetData>
    <row r="1" spans="1:6">
      <c r="A1" s="1" t="s">
        <v>1008</v>
      </c>
      <c r="B1" s="2" t="s">
        <v>83</v>
      </c>
      <c r="D1" s="2" t="s">
        <v>1</v>
      </c>
    </row>
    <row r="2" spans="1:6">
      <c r="B2" s="2" t="s">
        <v>489</v>
      </c>
      <c r="C2" s="2" t="s">
        <v>1009</v>
      </c>
      <c r="D2" s="2" t="s">
        <v>1010</v>
      </c>
      <c r="E2" s="2" t="s">
        <v>1011</v>
      </c>
      <c r="F2" s="2" t="s">
        <v>571</v>
      </c>
    </row>
    <row r="3" spans="1:6">
      <c r="A3" s="3" t="s">
        <v>1012</v>
      </c>
    </row>
    <row r="4" spans="1:6">
      <c r="A4" s="4" t="s">
        <v>1013</v>
      </c>
      <c r="D4" s="6" t="n">
        <v>3</v>
      </c>
      <c r="E4" s="6" t="n">
        <v>3</v>
      </c>
    </row>
    <row r="5" spans="1:6">
      <c r="A5" s="4" t="s">
        <v>1014</v>
      </c>
      <c r="B5" s="7" t="n">
        <v>18936</v>
      </c>
      <c r="C5" s="7" t="n">
        <v>16462</v>
      </c>
      <c r="D5" s="7" t="n">
        <v>54662</v>
      </c>
      <c r="E5" s="7" t="n">
        <v>46024</v>
      </c>
    </row>
    <row r="6" spans="1:6">
      <c r="A6" s="4" t="s">
        <v>104</v>
      </c>
      <c r="B6" s="6" t="n">
        <v>6327</v>
      </c>
      <c r="C6" s="6" t="n">
        <v>2017</v>
      </c>
      <c r="D6" s="6" t="n">
        <v>14356</v>
      </c>
      <c r="E6" s="6" t="n">
        <v>2183</v>
      </c>
    </row>
    <row r="7" spans="1:6">
      <c r="A7" s="4" t="s">
        <v>1015</v>
      </c>
      <c r="B7" s="6" t="n">
        <v>2339</v>
      </c>
      <c r="D7" s="6" t="n">
        <v>7581</v>
      </c>
    </row>
    <row r="8" spans="1:6">
      <c r="A8" s="4" t="s">
        <v>1016</v>
      </c>
      <c r="B8" s="6" t="n">
        <v>27602</v>
      </c>
      <c r="D8" s="6" t="n">
        <v>76599</v>
      </c>
    </row>
    <row r="9" spans="1:6">
      <c r="A9" s="4" t="s">
        <v>1017</v>
      </c>
      <c r="B9" s="6" t="n">
        <v>3093</v>
      </c>
      <c r="C9" s="6" t="n">
        <v>2300</v>
      </c>
      <c r="D9" s="6" t="n">
        <v>9265</v>
      </c>
      <c r="E9" s="6" t="n">
        <v>6384</v>
      </c>
    </row>
    <row r="10" spans="1:6">
      <c r="A10" s="4" t="s">
        <v>111</v>
      </c>
      <c r="B10" s="6" t="n">
        <v>10052</v>
      </c>
      <c r="C10" s="6" t="n">
        <v>6803</v>
      </c>
      <c r="D10" s="6" t="n">
        <v>27209</v>
      </c>
      <c r="E10" s="6" t="n">
        <v>15506</v>
      </c>
    </row>
    <row r="11" spans="1:6">
      <c r="A11" s="4" t="s">
        <v>1018</v>
      </c>
      <c r="B11" s="6" t="n">
        <v>9516</v>
      </c>
      <c r="D11" s="6" t="n">
        <v>26862</v>
      </c>
    </row>
    <row r="12" spans="1:6">
      <c r="A12" s="4" t="s">
        <v>1019</v>
      </c>
      <c r="B12" s="6" t="n">
        <v>22661</v>
      </c>
      <c r="D12" s="6" t="n">
        <v>63336</v>
      </c>
    </row>
    <row r="13" spans="1:6">
      <c r="A13" s="4" t="s">
        <v>122</v>
      </c>
      <c r="B13" s="6" t="n">
        <v>4941</v>
      </c>
      <c r="C13" s="7" t="n">
        <v>3156</v>
      </c>
      <c r="D13" s="6" t="n">
        <v>13263</v>
      </c>
      <c r="E13" s="7" t="n">
        <v>8713</v>
      </c>
    </row>
    <row r="14" spans="1:6">
      <c r="A14" s="4" t="s">
        <v>53</v>
      </c>
      <c r="B14" s="6" t="n">
        <v>1916938</v>
      </c>
      <c r="D14" s="6" t="n">
        <v>1916938</v>
      </c>
      <c r="F14" s="7" t="n">
        <v>1674466</v>
      </c>
    </row>
    <row r="15" spans="1:6">
      <c r="A15" s="4" t="s">
        <v>1020</v>
      </c>
    </row>
    <row r="16" spans="1:6">
      <c r="A16" s="3" t="s">
        <v>1012</v>
      </c>
    </row>
    <row r="17" spans="1:6">
      <c r="A17" s="4" t="s">
        <v>1014</v>
      </c>
      <c r="B17" s="6" t="n">
        <v>18781</v>
      </c>
      <c r="D17" s="6" t="n">
        <v>54238</v>
      </c>
    </row>
    <row r="18" spans="1:6">
      <c r="A18" s="4" t="s">
        <v>104</v>
      </c>
      <c r="B18" s="6" t="n">
        <v>0</v>
      </c>
      <c r="D18" s="6" t="n">
        <v>0</v>
      </c>
    </row>
    <row r="19" spans="1:6">
      <c r="A19" s="4" t="s">
        <v>1015</v>
      </c>
      <c r="B19" s="6" t="n">
        <v>602</v>
      </c>
      <c r="D19" s="6" t="n">
        <v>2404</v>
      </c>
    </row>
    <row r="20" spans="1:6">
      <c r="A20" s="4" t="s">
        <v>1016</v>
      </c>
      <c r="B20" s="6" t="n">
        <v>19383</v>
      </c>
      <c r="D20" s="6" t="n">
        <v>56642</v>
      </c>
    </row>
    <row r="21" spans="1:6">
      <c r="A21" s="4" t="s">
        <v>1017</v>
      </c>
      <c r="B21" s="6" t="n">
        <v>2571</v>
      </c>
      <c r="D21" s="6" t="n">
        <v>7701</v>
      </c>
    </row>
    <row r="22" spans="1:6">
      <c r="A22" s="4" t="s">
        <v>111</v>
      </c>
      <c r="B22" s="6" t="n">
        <v>4845</v>
      </c>
      <c r="D22" s="6" t="n">
        <v>14406</v>
      </c>
    </row>
    <row r="23" spans="1:6">
      <c r="A23" s="4" t="s">
        <v>1018</v>
      </c>
      <c r="B23" s="6" t="n">
        <v>7655</v>
      </c>
      <c r="D23" s="6" t="n">
        <v>22504</v>
      </c>
    </row>
    <row r="24" spans="1:6">
      <c r="A24" s="4" t="s">
        <v>1019</v>
      </c>
      <c r="B24" s="6" t="n">
        <v>15071</v>
      </c>
      <c r="D24" s="6" t="n">
        <v>44611</v>
      </c>
    </row>
    <row r="25" spans="1:6">
      <c r="A25" s="4" t="s">
        <v>122</v>
      </c>
      <c r="B25" s="6" t="n">
        <v>4312</v>
      </c>
      <c r="D25" s="6" t="n">
        <v>12031</v>
      </c>
    </row>
    <row r="26" spans="1:6">
      <c r="A26" s="4" t="s">
        <v>53</v>
      </c>
      <c r="B26" s="6" t="n">
        <v>1828543</v>
      </c>
      <c r="D26" s="6" t="n">
        <v>1828543</v>
      </c>
    </row>
    <row r="27" spans="1:6">
      <c r="A27" s="4" t="s">
        <v>1021</v>
      </c>
    </row>
    <row r="28" spans="1:6">
      <c r="A28" s="3" t="s">
        <v>1012</v>
      </c>
    </row>
    <row r="29" spans="1:6">
      <c r="A29" s="4" t="s">
        <v>1014</v>
      </c>
      <c r="B29" s="6" t="n">
        <v>634</v>
      </c>
      <c r="D29" s="6" t="n">
        <v>1363</v>
      </c>
    </row>
    <row r="30" spans="1:6">
      <c r="A30" s="4" t="s">
        <v>104</v>
      </c>
      <c r="B30" s="6" t="n">
        <v>6327</v>
      </c>
      <c r="D30" s="6" t="n">
        <v>14356</v>
      </c>
    </row>
    <row r="31" spans="1:6">
      <c r="A31" s="4" t="s">
        <v>1015</v>
      </c>
      <c r="B31" s="6" t="n">
        <v>1208</v>
      </c>
      <c r="D31" s="6" t="n">
        <v>3772</v>
      </c>
    </row>
    <row r="32" spans="1:6">
      <c r="A32" s="4" t="s">
        <v>1016</v>
      </c>
      <c r="B32" s="6" t="n">
        <v>8169</v>
      </c>
      <c r="D32" s="6" t="n">
        <v>19491</v>
      </c>
    </row>
    <row r="33" spans="1:6">
      <c r="A33" s="4" t="s">
        <v>1017</v>
      </c>
      <c r="B33" s="6" t="n">
        <v>479</v>
      </c>
      <c r="D33" s="6" t="n">
        <v>939</v>
      </c>
    </row>
    <row r="34" spans="1:6">
      <c r="A34" s="4" t="s">
        <v>111</v>
      </c>
      <c r="B34" s="6" t="n">
        <v>4747</v>
      </c>
      <c r="D34" s="6" t="n">
        <v>11421</v>
      </c>
    </row>
    <row r="35" spans="1:6">
      <c r="A35" s="4" t="s">
        <v>1018</v>
      </c>
      <c r="B35" s="6" t="n">
        <v>1843</v>
      </c>
      <c r="D35" s="6" t="n">
        <v>4356</v>
      </c>
    </row>
    <row r="36" spans="1:6">
      <c r="A36" s="4" t="s">
        <v>1019</v>
      </c>
      <c r="B36" s="6" t="n">
        <v>7069</v>
      </c>
      <c r="D36" s="6" t="n">
        <v>16716</v>
      </c>
    </row>
    <row r="37" spans="1:6">
      <c r="A37" s="4" t="s">
        <v>122</v>
      </c>
      <c r="B37" s="6" t="n">
        <v>1100</v>
      </c>
      <c r="D37" s="6" t="n">
        <v>2775</v>
      </c>
    </row>
    <row r="38" spans="1:6">
      <c r="A38" s="4" t="s">
        <v>53</v>
      </c>
      <c r="B38" s="6" t="n">
        <v>83644</v>
      </c>
      <c r="D38" s="6" t="n">
        <v>83644</v>
      </c>
    </row>
    <row r="39" spans="1:6">
      <c r="A39" s="4" t="s">
        <v>1022</v>
      </c>
      <c r="B39" s="6" t="n">
        <v>263600</v>
      </c>
      <c r="D39" s="6" t="n">
        <v>603200</v>
      </c>
    </row>
    <row r="40" spans="1:6">
      <c r="A40" s="4" t="s">
        <v>1023</v>
      </c>
    </row>
    <row r="41" spans="1:6">
      <c r="A41" s="3" t="s">
        <v>1012</v>
      </c>
    </row>
    <row r="42" spans="1:6">
      <c r="A42" s="4" t="s">
        <v>1014</v>
      </c>
      <c r="B42" s="6" t="n">
        <v>0</v>
      </c>
      <c r="D42" s="6" t="n">
        <v>0</v>
      </c>
    </row>
    <row r="43" spans="1:6">
      <c r="A43" s="4" t="s">
        <v>104</v>
      </c>
      <c r="B43" s="6" t="n">
        <v>0</v>
      </c>
      <c r="D43" s="6" t="n">
        <v>0</v>
      </c>
    </row>
    <row r="44" spans="1:6">
      <c r="A44" s="4" t="s">
        <v>1015</v>
      </c>
      <c r="B44" s="6" t="n">
        <v>453</v>
      </c>
      <c r="D44" s="6" t="n">
        <v>1339</v>
      </c>
    </row>
    <row r="45" spans="1:6">
      <c r="A45" s="4" t="s">
        <v>1016</v>
      </c>
      <c r="B45" s="6" t="n">
        <v>453</v>
      </c>
      <c r="D45" s="6" t="n">
        <v>1339</v>
      </c>
    </row>
    <row r="46" spans="1:6">
      <c r="A46" s="4" t="s">
        <v>1017</v>
      </c>
      <c r="B46" s="6" t="n">
        <v>0</v>
      </c>
      <c r="D46" s="6" t="n">
        <v>2</v>
      </c>
    </row>
    <row r="47" spans="1:6">
      <c r="A47" s="4" t="s">
        <v>111</v>
      </c>
      <c r="B47" s="6" t="n">
        <v>242</v>
      </c>
      <c r="D47" s="6" t="n">
        <v>728</v>
      </c>
    </row>
    <row r="48" spans="1:6">
      <c r="A48" s="4" t="s">
        <v>1018</v>
      </c>
      <c r="B48" s="6" t="n">
        <v>149</v>
      </c>
      <c r="D48" s="6" t="n">
        <v>432</v>
      </c>
    </row>
    <row r="49" spans="1:6">
      <c r="A49" s="4" t="s">
        <v>1019</v>
      </c>
      <c r="B49" s="6" t="n">
        <v>391</v>
      </c>
      <c r="D49" s="6" t="n">
        <v>1162</v>
      </c>
    </row>
    <row r="50" spans="1:6">
      <c r="A50" s="4" t="s">
        <v>122</v>
      </c>
      <c r="B50" s="6" t="n">
        <v>62</v>
      </c>
      <c r="D50" s="6" t="n">
        <v>177</v>
      </c>
    </row>
    <row r="51" spans="1:6">
      <c r="A51" s="4" t="s">
        <v>53</v>
      </c>
      <c r="B51" s="6" t="n">
        <v>3604</v>
      </c>
      <c r="D51" s="6" t="n">
        <v>3604</v>
      </c>
    </row>
    <row r="52" spans="1:6">
      <c r="A52" s="4" t="s">
        <v>1024</v>
      </c>
      <c r="B52" s="6" t="n">
        <v>280800</v>
      </c>
      <c r="D52" s="6" t="n">
        <v>280800</v>
      </c>
      <c r="F52" s="7" t="n">
        <v>226300</v>
      </c>
    </row>
    <row r="53" spans="1:6">
      <c r="A53" s="11" t="n">
        <v>-1</v>
      </c>
    </row>
    <row r="54" spans="1:6">
      <c r="A54" s="3" t="s">
        <v>1012</v>
      </c>
    </row>
    <row r="55" spans="1:6">
      <c r="A55" s="4" t="s">
        <v>1014</v>
      </c>
      <c r="B55" s="6" t="n">
        <v>-479</v>
      </c>
      <c r="D55" s="6" t="n">
        <v>-939</v>
      </c>
    </row>
    <row r="56" spans="1:6">
      <c r="A56" s="4" t="s">
        <v>104</v>
      </c>
      <c r="B56" s="6" t="n">
        <v>0</v>
      </c>
      <c r="D56" s="6" t="n">
        <v>0</v>
      </c>
    </row>
    <row r="57" spans="1:6">
      <c r="A57" s="4" t="s">
        <v>1015</v>
      </c>
      <c r="B57" s="6" t="n">
        <v>76</v>
      </c>
      <c r="D57" s="6" t="n">
        <v>66</v>
      </c>
    </row>
    <row r="58" spans="1:6">
      <c r="A58" s="4" t="s">
        <v>1016</v>
      </c>
      <c r="B58" s="6" t="n">
        <v>-403</v>
      </c>
      <c r="D58" s="6" t="n">
        <v>-873</v>
      </c>
    </row>
    <row r="59" spans="1:6">
      <c r="A59" s="4" t="s">
        <v>1017</v>
      </c>
      <c r="B59" s="6" t="n">
        <v>43</v>
      </c>
      <c r="D59" s="6" t="n">
        <v>623</v>
      </c>
    </row>
    <row r="60" spans="1:6">
      <c r="A60" s="4" t="s">
        <v>111</v>
      </c>
      <c r="B60" s="6" t="n">
        <v>218</v>
      </c>
      <c r="D60" s="6" t="n">
        <v>654</v>
      </c>
    </row>
    <row r="61" spans="1:6">
      <c r="A61" s="4" t="s">
        <v>1018</v>
      </c>
      <c r="B61" s="6" t="n">
        <v>-131</v>
      </c>
      <c r="D61" s="6" t="n">
        <v>-430</v>
      </c>
    </row>
    <row r="62" spans="1:6">
      <c r="A62" s="4" t="s">
        <v>1019</v>
      </c>
      <c r="B62" s="6" t="n">
        <v>130</v>
      </c>
      <c r="D62" s="6" t="n">
        <v>847</v>
      </c>
    </row>
    <row r="63" spans="1:6">
      <c r="A63" s="4" t="s">
        <v>122</v>
      </c>
      <c r="B63" s="6" t="n">
        <v>-533</v>
      </c>
      <c r="D63" s="6" t="n">
        <v>-1720</v>
      </c>
    </row>
    <row r="64" spans="1:6">
      <c r="A64" s="4" t="s">
        <v>53</v>
      </c>
      <c r="B64" s="7" t="n">
        <v>1147</v>
      </c>
      <c r="D64" s="7" t="n">
        <v>114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Comp</vt:lpstr>
      <vt:lpstr>Consolidated Statements Changes</vt:lpstr>
      <vt:lpstr>Consolidated Statements of Cash</vt:lpstr>
      <vt:lpstr>Organization</vt:lpstr>
      <vt:lpstr>Significant Accounting Policies</vt:lpstr>
      <vt:lpstr>Acquisition Activities</vt:lpstr>
      <vt:lpstr>Cash and Cash Equivalents</vt:lpstr>
      <vt:lpstr>Investment Securities</vt:lpstr>
      <vt:lpstr>Loans Held For Investment</vt:lpstr>
      <vt:lpstr>Allowance for Loan Losses</vt:lpstr>
      <vt:lpstr>Other Real Estate Owned</vt:lpstr>
      <vt:lpstr>Goodwill and Identifiable Intan</vt:lpstr>
      <vt:lpstr>Deposits</vt:lpstr>
      <vt:lpstr>Other Borrowings</vt:lpstr>
      <vt:lpstr>Federal Home Loan Bank Advances</vt:lpstr>
      <vt:lpstr>Long-Term Borrowings</vt:lpstr>
      <vt:lpstr>Shareholders' Equity</vt:lpstr>
      <vt:lpstr>Commitments and Contingencies</vt:lpstr>
      <vt:lpstr>Related Party Transactions (Not</vt:lpstr>
      <vt:lpstr>Capital Requirements</vt:lpstr>
      <vt:lpstr>Share Based Compensation (Notes</vt:lpstr>
      <vt:lpstr>Earnings Per Share</vt:lpstr>
      <vt:lpstr>Fair Value Disclosures</vt:lpstr>
      <vt:lpstr>Segment Reporting</vt:lpstr>
      <vt:lpstr>Significant Accounting Polici29</vt:lpstr>
      <vt:lpstr>Goodwill and Identifiable Int30</vt:lpstr>
      <vt:lpstr>Significant Accounting Polici31</vt:lpstr>
      <vt:lpstr>Acquisition Activities (Tables)</vt:lpstr>
      <vt:lpstr>Investment Securities (Tables)</vt:lpstr>
      <vt:lpstr>Loans Held For Investment (Tabl</vt:lpstr>
      <vt:lpstr>Allowance for Loan Losses (Tabl</vt:lpstr>
      <vt:lpstr>Other Real Estate Owned (Tables</vt:lpstr>
      <vt:lpstr>Goodwill and Identifiable Int37</vt:lpstr>
      <vt:lpstr>Deposits (Tables)</vt:lpstr>
      <vt:lpstr>Federal Home Loan Bank Advanc39</vt:lpstr>
      <vt:lpstr>Long-Term Borrowings (Tables)</vt:lpstr>
      <vt:lpstr>Commitments and Contingencies C</vt:lpstr>
      <vt:lpstr>Capital Requirements (Tables)</vt:lpstr>
      <vt:lpstr>Share Based Compensation (Table</vt:lpstr>
      <vt:lpstr>Earnings Per Share (Tables)</vt:lpstr>
      <vt:lpstr>Fair Value Disclosures (Tables)</vt:lpstr>
      <vt:lpstr>Segment Reporting (Tables)</vt:lpstr>
      <vt:lpstr>Organization (Details)</vt:lpstr>
      <vt:lpstr>Significant Accounting Polici48</vt:lpstr>
      <vt:lpstr>Significant Accounting Polici49</vt:lpstr>
      <vt:lpstr>Acquisition Activities - Additi</vt:lpstr>
      <vt:lpstr>Acquisition Activities - Pro Fo</vt:lpstr>
      <vt:lpstr>Acquisition Activities - Consid</vt:lpstr>
      <vt:lpstr>Cash and Cash Equivalents - Add</vt:lpstr>
      <vt:lpstr>Investment Securities - Amortiz</vt:lpstr>
      <vt:lpstr>Investment Securities - Additio</vt:lpstr>
      <vt:lpstr>Investment Securities - Investm</vt:lpstr>
      <vt:lpstr>Investment Securities - Amort57</vt:lpstr>
      <vt:lpstr>Loans Held For Investment - Com</vt:lpstr>
      <vt:lpstr>Loans Held For Investment - Add</vt:lpstr>
      <vt:lpstr>Loans Held For Investment - Agi</vt:lpstr>
      <vt:lpstr>Loans Held For Investment - Ris</vt:lpstr>
      <vt:lpstr>Loans Held For Investment Non-A</vt:lpstr>
      <vt:lpstr>Loans Held For Investment - Tro</vt:lpstr>
      <vt:lpstr>Loans Held For Investment - Acc</vt:lpstr>
      <vt:lpstr>Loans Held For Investment - Inf</vt:lpstr>
      <vt:lpstr>Loans Held For Investment - Non</vt:lpstr>
      <vt:lpstr>Allowance for Loan Losses - Sum</vt:lpstr>
      <vt:lpstr>Allowance for Loan Losses - Spe</vt:lpstr>
      <vt:lpstr>Other Real Estate Owned - Chang</vt:lpstr>
      <vt:lpstr>Other Real Estate Owned - Expen</vt:lpstr>
      <vt:lpstr>Goodwill and Identifiable Int71</vt:lpstr>
      <vt:lpstr>Deposits - Composition of Depos</vt:lpstr>
      <vt:lpstr>Deposits - Scheduled Maturities</vt:lpstr>
      <vt:lpstr>Deposits - Additional Informati</vt:lpstr>
      <vt:lpstr>Other Borrowings - Additional I</vt:lpstr>
      <vt:lpstr>Federal Home Loan Bank Advanc76</vt:lpstr>
      <vt:lpstr>Federal Home Loan Bank Advanc77</vt:lpstr>
      <vt:lpstr>Federal Home Loan Bank Advanc78</vt:lpstr>
      <vt:lpstr>Long-Term Borrowings - Addition</vt:lpstr>
      <vt:lpstr>Shareholders' Equity - Addition</vt:lpstr>
      <vt:lpstr>Commitments and Contingencies -</vt:lpstr>
      <vt:lpstr>Commitments and Contingencies82</vt:lpstr>
      <vt:lpstr>Related Party Transactions (Det</vt:lpstr>
      <vt:lpstr>Capital Requirements - Actual C</vt:lpstr>
      <vt:lpstr>Share Based Compensation Summar</vt:lpstr>
      <vt:lpstr>Share Based Compensation Non-Ve</vt:lpstr>
      <vt:lpstr>Share Based Compensation Additi</vt:lpstr>
      <vt:lpstr>Share Based Compensation Summ88</vt:lpstr>
      <vt:lpstr>Share Based Compensation Valuat</vt:lpstr>
      <vt:lpstr>Earnings Per Share - Basic and </vt:lpstr>
      <vt:lpstr>Fair Value Disclosures - Additi</vt:lpstr>
      <vt:lpstr>Fair Value Disclosures - Assets</vt:lpstr>
      <vt:lpstr>Fair Value Disclosures - Fair v</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8:23Z</dcterms:created>
  <dcterms:modified xmlns:dcterms="http://purl.org/dc/terms/" xmlns:xsi="http://www.w3.org/2001/XMLSchema-instance" xsi:type="dcterms:W3CDTF">2016-11-09T16:08:23Z</dcterms:modified>
  <dc:title xmlns:dc="http://purl.org/dc/elements/1.1/">Untitled</dc:title>
  <dc:description xmlns:dc="http://purl.org/dc/elements/1.1/"/>
  <dc:subject xmlns:dc="http://purl.org/dc/elements/1.1/"/>
  <cp:keywords/>
  <cp:category/>
</cp:coreProperties>
</file>